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Investments" sheetId="15" state="visible" r:id="rId15"/>
    <sheet xmlns:r="http://schemas.openxmlformats.org/officeDocument/2006/relationships" name="Share Capital" sheetId="16" state="visible" r:id="rId16"/>
    <sheet xmlns:r="http://schemas.openxmlformats.org/officeDocument/2006/relationships" name="Other Income (Expens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Segment Reporting" sheetId="21" state="visible" r:id="rId21"/>
    <sheet xmlns:r="http://schemas.openxmlformats.org/officeDocument/2006/relationships" name="Overview and Basis of Present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 sheetId="26" state="visible" r:id="rId26"/>
    <sheet xmlns:r="http://schemas.openxmlformats.org/officeDocument/2006/relationships" name="Notes Payable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Investments (Tables)" sheetId="30" state="visible" r:id="rId30"/>
    <sheet xmlns:r="http://schemas.openxmlformats.org/officeDocument/2006/relationships" name="Share Capital (Tables)" sheetId="31" state="visible" r:id="rId31"/>
    <sheet xmlns:r="http://schemas.openxmlformats.org/officeDocument/2006/relationships" name="Other Income (Expense) (Tables)"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Segment Reporting (Tables)" sheetId="35" state="visible" r:id="rId35"/>
    <sheet xmlns:r="http://schemas.openxmlformats.org/officeDocument/2006/relationships" name="Overview and Basis of Present_3" sheetId="36" state="visible" r:id="rId36"/>
    <sheet xmlns:r="http://schemas.openxmlformats.org/officeDocument/2006/relationships" name="Inventories - Summary of invent"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Leases - Additional Information" sheetId="44" state="visible" r:id="rId44"/>
    <sheet xmlns:r="http://schemas.openxmlformats.org/officeDocument/2006/relationships" name="Leases - Schedule Of Other Info" sheetId="45" state="visible" r:id="rId45"/>
    <sheet xmlns:r="http://schemas.openxmlformats.org/officeDocument/2006/relationships" name="Leases - Lessee Operating Lease" sheetId="46" state="visible" r:id="rId46"/>
    <sheet xmlns:r="http://schemas.openxmlformats.org/officeDocument/2006/relationships" name="Notes Payable - Schedule of Deb" sheetId="47" state="visible" r:id="rId47"/>
    <sheet xmlns:r="http://schemas.openxmlformats.org/officeDocument/2006/relationships" name="Notes Payable - Schedule of D_2" sheetId="48" state="visible" r:id="rId48"/>
    <sheet xmlns:r="http://schemas.openxmlformats.org/officeDocument/2006/relationships" name="Notes Payable - Additional Info" sheetId="49" state="visible" r:id="rId49"/>
    <sheet xmlns:r="http://schemas.openxmlformats.org/officeDocument/2006/relationships" name="Warrants - Schedule of Stockhol" sheetId="50" state="visible" r:id="rId50"/>
    <sheet xmlns:r="http://schemas.openxmlformats.org/officeDocument/2006/relationships" name="Warrants - Additional Informati" sheetId="51" state="visible" r:id="rId51"/>
    <sheet xmlns:r="http://schemas.openxmlformats.org/officeDocument/2006/relationships" name="Warrants - Schedule Of Fair Val" sheetId="52" state="visible" r:id="rId52"/>
    <sheet xmlns:r="http://schemas.openxmlformats.org/officeDocument/2006/relationships" name="Warrants - Schedule Of Fair V_2" sheetId="53" state="visible" r:id="rId53"/>
    <sheet xmlns:r="http://schemas.openxmlformats.org/officeDocument/2006/relationships" name="Warrants - Fair value of the eq" sheetId="54" state="visible" r:id="rId54"/>
    <sheet xmlns:r="http://schemas.openxmlformats.org/officeDocument/2006/relationships" name="Warrants - Summarizes the signi" sheetId="55" state="visible" r:id="rId55"/>
    <sheet xmlns:r="http://schemas.openxmlformats.org/officeDocument/2006/relationships" name="Income Taxes - Schedule of Comp" sheetId="56" state="visible" r:id="rId56"/>
    <sheet xmlns:r="http://schemas.openxmlformats.org/officeDocument/2006/relationships" name="Income Taxes - Additional Infor" sheetId="57" state="visible" r:id="rId57"/>
    <sheet xmlns:r="http://schemas.openxmlformats.org/officeDocument/2006/relationships" name="Investments - Schedule Of Long " sheetId="58" state="visible" r:id="rId58"/>
    <sheet xmlns:r="http://schemas.openxmlformats.org/officeDocument/2006/relationships" name="Investments - Schedule Of Fair " sheetId="59" state="visible" r:id="rId59"/>
    <sheet xmlns:r="http://schemas.openxmlformats.org/officeDocument/2006/relationships" name="Investments - Additional Inform" sheetId="60" state="visible" r:id="rId60"/>
    <sheet xmlns:r="http://schemas.openxmlformats.org/officeDocument/2006/relationships" name="Share Capital - Schedule of Com" sheetId="61" state="visible" r:id="rId61"/>
    <sheet xmlns:r="http://schemas.openxmlformats.org/officeDocument/2006/relationships" name="Share Capital - Share-based Pay" sheetId="62" state="visible" r:id="rId62"/>
    <sheet xmlns:r="http://schemas.openxmlformats.org/officeDocument/2006/relationships" name="Share Capital - Schedule of Sha" sheetId="63" state="visible" r:id="rId63"/>
    <sheet xmlns:r="http://schemas.openxmlformats.org/officeDocument/2006/relationships" name="Share Capital - Non-vested Rest" sheetId="64" state="visible" r:id="rId64"/>
    <sheet xmlns:r="http://schemas.openxmlformats.org/officeDocument/2006/relationships" name="Share Capital - Schedule of Sto" sheetId="65" state="visible" r:id="rId65"/>
    <sheet xmlns:r="http://schemas.openxmlformats.org/officeDocument/2006/relationships" name="Share Capital - Schedule of Bus" sheetId="66" state="visible" r:id="rId66"/>
    <sheet xmlns:r="http://schemas.openxmlformats.org/officeDocument/2006/relationships" name="Share Capital - Additional of I" sheetId="67" state="visible" r:id="rId67"/>
    <sheet xmlns:r="http://schemas.openxmlformats.org/officeDocument/2006/relationships" name="Other Income (Expense) - Schedu" sheetId="68" state="visible" r:id="rId68"/>
    <sheet xmlns:r="http://schemas.openxmlformats.org/officeDocument/2006/relationships" name="Commitments and Contingencies -" sheetId="69" state="visible" r:id="rId69"/>
    <sheet xmlns:r="http://schemas.openxmlformats.org/officeDocument/2006/relationships" name="Fair Value Measurements - Fair " sheetId="70" state="visible" r:id="rId70"/>
    <sheet xmlns:r="http://schemas.openxmlformats.org/officeDocument/2006/relationships" name="Variable Interest Entities - Sc" sheetId="71" state="visible" r:id="rId71"/>
    <sheet xmlns:r="http://schemas.openxmlformats.org/officeDocument/2006/relationships" name="Segment Reporting - Schedule of" sheetId="72" state="visible" r:id="rId72"/>
    <sheet xmlns:r="http://schemas.openxmlformats.org/officeDocument/2006/relationships" name="Segment Reporting - Additional "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Aug. 11, 2020</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Registrant Name</t>
        </is>
      </c>
      <c r="B10" s="4" t="inlineStr">
        <is>
          <t>GREEN THUMB INDUSTRIES INC.</t>
        </is>
      </c>
    </row>
    <row r="11">
      <c r="A11" s="4" t="inlineStr">
        <is>
          <t>Entity Central Index Key</t>
        </is>
      </c>
      <c r="B11" s="4" t="inlineStr">
        <is>
          <t>0001795139</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BC</t>
        </is>
      </c>
    </row>
    <row r="20">
      <c r="A20" s="4" t="inlineStr">
        <is>
          <t>Subordinate Voting Shares [Member]</t>
        </is>
      </c>
    </row>
    <row r="21">
      <c r="A21" s="3" t="inlineStr">
        <is>
          <t>Document Information [Line Items]</t>
        </is>
      </c>
    </row>
    <row r="22">
      <c r="A22" s="4" t="inlineStr">
        <is>
          <t>Title of 12(g) Security</t>
        </is>
      </c>
      <c r="B22" s="4" t="inlineStr">
        <is>
          <t>Subordinate Voting Shares</t>
        </is>
      </c>
    </row>
    <row r="23">
      <c r="A23" s="4" t="inlineStr">
        <is>
          <t>Entity Common Stock, Shares Outstanding</t>
        </is>
      </c>
      <c r="C23" s="5" t="n">
        <v>160218568</v>
      </c>
    </row>
    <row r="24">
      <c r="A24" s="4" t="inlineStr">
        <is>
          <t>Multiple Voting Shares [Member]</t>
        </is>
      </c>
    </row>
    <row r="25">
      <c r="A25" s="3" t="inlineStr">
        <is>
          <t>Document Information [Line Items]</t>
        </is>
      </c>
    </row>
    <row r="26">
      <c r="A26" s="4" t="inlineStr">
        <is>
          <t>Title of 12(g) Security</t>
        </is>
      </c>
      <c r="B26" s="4" t="inlineStr">
        <is>
          <t>Multiple Voting Shares</t>
        </is>
      </c>
    </row>
    <row r="27">
      <c r="A27" s="4" t="inlineStr">
        <is>
          <t>Entity Common Stock, Shares Outstanding</t>
        </is>
      </c>
      <c r="C27" s="5" t="n">
        <v>12218400</v>
      </c>
    </row>
    <row r="28">
      <c r="A28" s="4" t="inlineStr">
        <is>
          <t>Super Voting Shares [Member]</t>
        </is>
      </c>
    </row>
    <row r="29">
      <c r="A29" s="3" t="inlineStr">
        <is>
          <t>Document Information [Line Items]</t>
        </is>
      </c>
    </row>
    <row r="30">
      <c r="A30" s="4" t="inlineStr">
        <is>
          <t>Title of 12(g) Security</t>
        </is>
      </c>
      <c r="B30" s="4" t="inlineStr">
        <is>
          <t>Super Voting Shares</t>
        </is>
      </c>
    </row>
    <row r="31">
      <c r="A31" s="4" t="inlineStr">
        <is>
          <t>Entity Common Stock, Shares Outstanding</t>
        </is>
      </c>
      <c r="C31" s="5" t="n">
        <v>37933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4. INTANGIBLE ASSETS AND GOODWILL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June 30, 2020 intangible assets consisted of the following: Licenses and Tradenames Customer Non-Competition Total Cost As at January 1, 2020 $ 336,954,213 $ 97,455,590 $ 25,258,000 $ 2,585,480 $ 462,253,283 Adjustments to Purchase Price Allocation (145,000 ) 1,840,009 — — 1,695,009 As at June 30, 2020 $ 336,809,213 $ 99,295,599 $ 25,258,000 $ 2,585,480 $ 463,948,292 Accumulated Amortization As at January 1, 2020 $ 18,477,500 $ 4,121,800 $ 3,932,416 $ 474,669 $ 27,006,385 Amortization 12,0 0 3,603,759 1,882,238 263,167 17,755,100 As at June 30, 2020 $ 30,483,436 $ 7,725,559 $ 5,814,654 $ 737,836 $ 44,761,485 Net book value As at January 1, 2020 $ 318,476,713 $ 93,333,790 $ 21,325,584 $ 2,110,811 $ 435,246,898 As at June 30, 2020 $ 306,325,777 $ 91,570,040 $ 19,443,346 $ 1,847,644 $ 419,186,807 At December 31, 2019 intangible assets consisted of the following: Licenses and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three and six months ended June 30, 2020 of $8,836,933 and $17,755,100, respectively, and for the three and six months ended June 30, 2019 of $4,747,944, and $6,996,484, respectively. During the second quarter of 2020, the Company recorded a measurement period adjustment in connection with its June 27, 2019 acquisition of MC Brands, LLC of $1,840,009 which increased intangible assets and share capital. The remainder of the adjustments to purchase price allocations relate to the finalization of several 2019 acquisitions. In addition, the Company reviewed the estimated useful lives of its Retail segment intangible assets as a result of the Company’s plans to rebrand one of its retail stores. Based on that review, the Company determined that certain intangible assets, associated with the Company’s retail tradenames have a useful life shorter than initially estimated. Beginning July 1, 2020, the Company expects to shorten the useful life of certain tradenames associated with its acquisition of the Essence retail brand from 15 years to 7 years. The change in useful life will be made as a prospective adjustment and result in an increase in amortization expense by $2,482,289 for the remainder of 2020, $4,964,578 annually for years 2021 through 2024, and a net reduction in amortization expense by $22,340,601 thereafter. The following table outlines the estimated annual amortization expense related to intangible assets as of June 30, 2020 and illustrates the effect of the change in useful life of the Essence tradename discussed above: Year Ending December 31, Estimated Amortization Increase Change in Useful Life Estimated (Adjusted) Remainder of 2020 $ 16,648,055 $ 2,482,289 $ 19,130,344 2021 33,230,554 4,964,578 38,195,132 2022 32,799,813 4,964,578 37,764,391 2023 32,716,998 4,964,578 37,681,576 2024 32,135,665 4,964,578 37,100,243 Thereafter 271,655,722 (22,340,601 ) 249,315,121 $ 419,186,807 $ — $ 419,186,807 Goodwill At June 30, 2020, Goodwill consisted of the following: Retail Consumer Packaged Goods Total As at January 1, 2020 $ 119,873,759 $ 255,211,232 $ 375,084,991 Adjustments to Purchase Price Allocations 1,191,425 (3,194,700 ) (2,003,275 ) As at June 30, 2020 $ 121,065,184 $ 252,016,532 $ 373,081,716 At December 31, 2019, Goodwill consisted of the following: Retail Consumer Packaged Goods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As of June 30, 2020, the Company recorded measurement period adjustments resulting in a net decrease in goodwill of $2,003,275 associated various acquisitions. In regard to the Consumer Packaged Goods segment, the Company recorded measurement period adjustments associated with its acquisition of For Success Holdings Company and Advanced Grow Labs, LLC of $1,687,700 and $1,507,000, respectively, which represented a reduction in the value of goodwill and deferred tax liabilities. In regard to the Retail segment, the Company recorded measurement period adjustments associated with its acquisition of Fiorello Pharmaceuticals, Inc. of $1,000,000 which represented an increase in the value of goodwill and corresponding adjustment to current liabilities. The remainder of the adjustments to the Retail segment represent the finalization of purchase price allocations related to other 2019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 xml:space="preserve">5. LEASES (a) Operating Leases Under Accounting Standards Update No. 2016-02 In February 2016, the FASB issued Accounting Standards Update No. 2016-02 2016-02”), For additional information regarding the adoption of Account Standards Updated No. 2016-02, 10-K . Other information related to operating leases as of and for the three and six months ending June 30, 2020 were as follows: As of June 30, 2020 Weighted average remaining lease term 10.91 Weighted average discount rate 13.1 % Maturities of lease liabilities for operating leases as of June 30, 2020 were as follows: Maturities of Lease Liability Year Ending December 31, Third Party Related Party Total Remainder of 2020 $ 9,508,748 $ 644,060 $ 10,152,808 2021 22,589,952 1,307,183 23,897,135 2022 22,569,154 1,337,130 23,906,284 2023 22,349,279 1,367,771 23,717,050 2024 21,503,153 1,255,713 22,758,866 2025 and Thereafter 180,958,478 10,345,330 191,303,808 Total Lease Payments 279,478,764 16,257,187 295,735,951 Less: Interest (180,229,514 ) (8,090,747 ) (188,320,261 ) Present Value of Lease Liability $ 99,249,250 $ 8,166,440 $ 107,415,690 For the three and six months ended June 30, 2020 the Company recorded operating lease expense of $8,173,122 and $12,430,637, respectively. For the three and six months ended June 30, 2019, the Company recorded operating lease expenses of $1,357,957 and $2,263,013, respectively. (b) Related Party Operating Leases The Company entered into related party transactions with respect to its leasing arrangements for facilities in Florida, Illinois, Maryland, Massachusetts and Nevada. Wendy Berger, a director of the Company, is a principal of WBS Equities, LLC, which is the Manager of Mosaic Real Estate, LLC, which owns the facilities leased by the Company. Additionally, Mosaic Real Estate, LLC is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For the three and six months ended June 30, 2020, the Company recorded lease expense of $360,467 and $773,267, respectively, associated with these leasing arrangements. For the three and six month ended June 30, 2019, the Company recorded operating lease expenses of $308,108 and $467,990, respectively, associated with these leasing arrangements. On June 5, 2020, a wholly owned subsidiary of the Company purchased the building and building improvements of the Company’s dispensary located in Joliet, Illinois for $1,814,000 from Mosaic Real Estate Joliet, LLC. The transaction resulted in the termination of the Illinois related party leasing arrangement. For additional information see Note 6 – Notes Payable. In connection with the Company’s acquisition of Integral Associates, LLC, the Company, through a subsidiary, leases property from Durango Teco Partners, LLC, which commenced on June 27, 2020 for an Essence retail store in Nevada. Durango Teco Partners, LLC is owned in part by Armenco Capital LLC, which is in turn owned in part by Alejandro Yemenidjian, a former owner of Integral Associates, LLC and a current director of the Company. The lease has a ten year term. For the three and six months ended June 30, 2020, the Company recorded lease expense of $19,444 each, associated with this lease. (c) Sales Lease Back Transactions On January 31, 2020, the Company closed on a sale and lease back transaction to sell its Toledo, Ohio processing facility to IIP. Under a long-term agreement, the Company has leased back the facility and continues to operate and manage it. The purchase price for the property was $2,900,000, excluding transaction costs. The Company is making certain improvements to the property that will significantly enhance production capacity, for which IIP has agreed to provide reimbursement of up to $4,300,000. Assuming full reimbursement for such improvements, IIP’s total investment in the property will be $7,200,000. The lease has a term of 15 years and was recorded as an operating lease and resulted in a right of use asset and lease liability of $3,583,263 and was recorded net of the improvements allowance of $4,300,000. On March 6, 2020, the Company closed on a sale and lease back transaction to sell its Oglesby, Illinois cultivation and processing facility to IIP. Under a long-term agreement, the Company has leased back the facility and continues to operate and manage it. The purchase price for the property was $9,000,000, excluding transaction costs. The Company is making certain improvements to the property that will significantly enhance production capacity, for which IIP has agreed to provide reimbursement of up to $41,000,000. Assuming full reimbursement for such improvements, IIP’s total investment in the property will be $50,000,000. The lease has a term of 16 years and was recorded as an operating lease and resulted in a right of use asset and related lease liability of $26,828,221 and was recorded net of the improvements allowance of $4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6. NOTES PAYABLE At June 30, 2020 and December 31, 2019, notes payable consisted of the following: June 30, December 31, 2020 2019 In connection with an acquisition completed in 2017, the Company is required to make quarterly charitable contributions of $50,000 through October 2024. The net present value of these required payments has been recorded as a liability with an interest rate of 2.17%. $ 809,887 $ 970,957 Private placement debt dated May 22, 2019, in the original amount of $105,466,429 with an interest rate of 12.00%, matures on May 22, 2023. The debt was issued at a discount, the carrying value of which is $12,703,887 as of June 30, 2020. 92,762,542 90,375,912 Rise Joliet mortgage dated June 5, 2020, in the original amount of $1,814,000 with an interest rate of 5.00%, matures on June 5, 2035. The debt was issued at a discount, the carrying value of which is $181,272 as of June 30, 2020. 1,632,728 — Total notes payable 95,205,157 91,346,869 Less: current portion of notes payable (266,825 ) (206,675 ) Notes payable, net of current portion $ 94,938,332 $ 91,140,194 (a) Extension of Private Placement Financing On May 21, 2020, the Company exercised its option to extend the maturity date of its senior secured notes (the “Notes”) pursuant to the Note Purchase Agreement, dated May 22, 2019, as amended (the “Note Purchase Agreement”) for an additional year. Following this exercise, which was in the Company’s sole discretion under the Note Purchase Agreement, the new maturity date for the Notes is May 22, 2023. (b) Mortgage on Joliet, Illinois Dispensary On June 5, 2020, the Company closed on a secured promissory note (the “Mortgage”) of $1,814,000. The Mortgage bears interest of 5% per annum and matures on June 5, 2035. The Mortgage provided by the lender was used to purchase the building and building improvements of one of the Company’s dispensaries located in Joliet, Illinois that the Company previously leased from Mosaic Real Estate Joliet, LLC, a related party. As part of the transaction, the Company issued 35,000 warrants valued at $181,272 using a Black Scholes Option Pricing model which was recorded as a discount on the Mortgage. (c) Related Parties The private placement debt is held by related parties as well as unrelated third-party lenders at a percentage of approximately 1% and 99%, respectively. The related parties consist of Benjamin Kovler, the Chief Executive Officer and a director of the Corporation (through KP Capital, LLC); Andrew Grossman, the Executive Vice President of Capital Markets (through AG Funding Group, LLC); and Anthony Georgiadis, the Chief Financial Officer and a director of the Corporation (through Three One Four Holdings, LLC and ABG,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7. WARRANTS As part of the Company’s private placement financing and Mortgage on the Joliet, Illinois dispensary, the Company issued warrants to related parties, as well as un-related The following table summarizes the number warrants issued as of June 30, 2020 and December 31, 2019: Number of Weighted Weighted Number Weighted Weighted Liability Classified Equity Classified Balance as at December 31, 2019 2,406,811 C$ 18.59 4.86 — $ — — Additional Modification Warrants 84,924 14.03 5.00 — — — Dispensary Mortgage Warrants — — — 35,000 9.10 5.00 Balance as at June 30, 2020 2,491,735 C$ 18.44 4.87 35,000 $ 9.10 5.00 (a) Additional Modification Warrants As part of the November 9, 2019 modification of the Notes, the Company agreed to issue 84,924 additional warrants by May 22, 2020 to participating lenders in the event the Company decided to raise additional capital or to the original lenders involved in the May 22, 2019 private placement financing in the event the Company did not. On May 21, 2020, the Company issued the warrants to the original lenders involved in the private placement financing which allows the holder to purchase 84,924 Subordinate Voting Shares. The warrants are denominated in CAD. Upon issuance, the Company recorded an additional amount to debt discount with a corresponding amount to the warrant liability of $572,387, which was measured at fair value. (b) Dispensary Mortgage Warrants On June 5, 2020, as part of the $1,814,000 promissory note, the Company issued warrants that allows the promissory noteholder to purchase 35,000 Subordinate Voting Shares. These warrants are denominated in USD, which is the Company’s functional currency. As such, upon issuance, the Company recorded an additional amount to debt discount with a corresponding amount to contributed surplus of $181,272 which was measured at fair value using a Black Scholes Options Pricing model. The Company did not incur any other material fees related to the promissory note. The following table summarizes the fair value of the liability classified warrants at June 30, 2020 and December 31, 2019: Warrant Liability Strike Warrants June 30, 2020 December 31, Bridge Financing Warrants C$ 22.90 218,964 $ 866,000 $ 1,385,400 Private Placement Financing Warrants C$ 19.39 1,822,771 11,148,000 12,189,169 Modification Warrants C$ 12.04 365,076 2,745,500 2,305,274 Additional Modification Warrants C$ 14.03 84,924 572,387 — Totals 2,491,735 $ 15,331,887 $ 15,879,843 During the three and six months ended June 30, 2020, the Company recorded a loss of $6,262,500 and a gain of $1,120,343,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3 - Fair Value Measurements for additional details: Significant Assumptions June 30, 2020 December 31, 2019 Volatility 94.73% - 111.66% 117.43% - 123.64% Remaining Term 2.28 - 4.36 years 2.78 - 4.86 years Risk Free Rate 0.28% - 0.36% 1.68% - 1.69% The following table summarizes the fair value of the equity classified warrants at June 30, 2020 and December 31, 2019: Warrants Included in Contributed Surplus Strike Warrants June 30, 2020 December 31, Dispensary Mortgage Warrants $ 9.10 35,000 $ 181,272 $ — The following table summarizes the significant assumptions used in determining the fair value of the equity classified warrants as of each reporting date: Significant Assumptions June 30, 2020 December 31, 2019 Volatility 80 % — Remaining Term 5 years — Risk Free Rate 0.3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8. INCOME TAXES The following table summarizes the Company’s income tax expense and effective tax rates for the three and six months ended June 30, 2020 and June 30, 2019: Three Months Ended June 30, Six Months Ended June 30, 2020 2019 2020 2019 Income before Income Taxes $ 3,614,778 $ (20,829,436 ) $ 13,000,218 $ (29,297,491 ) Income Tax Expense $ 15,378,715 $ (154,333 ) $ 28,527,715 $ 1,081,667 Effective Tax Rate 425.4 % 0.7 % 219.4 % -3.7 % The effective tax rates for the three and six months ended June 30, 2020 and June 30, 2019 were based on the Company’s forecasted annualized effective tax rates and were adjusted for discrete items that occurred within the periods presented.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The effective tax rate for the three and six months ended June 30, 2020 varies widely from the three and six months ended June 30, 2019 primarily due to the Company reporting pre-tax pre-tax The Company is subject to income taxes in the United States and Canada. Significant judgment is required in evaluating the Company’s uncertain tax positions and determining the provision for income taxes. The Company’s gross unrecognized tax benefits were approximately $6,181,000 and $2,113,263 as of June 30, 2020 and December 31, 2019, respectively. The federal statute of limitation remains open for the 2017 tax year to the present. The state income tax returns generally remain open for the 2016 tax year through the present. Net operating losses arising prior to these years are also open to examination if and when utilized. Taxes paid during the six months ended June 30, 2020 and 2019 were $541,264 and $5,445,72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9. INVESTMENTS The Company holds investments in convertible notes which matured August 1, 2020 and converted into 613,875 preferred shares. At June 30, 2020 and December 31, 2019, the fair value of these investments was $7,533,000 at the end of each period. The Company also holds direct equity investments in cannabis companies. At June 30, 2020 and December 31, 2019, the fair value of these investments was $6,518,786 and $6,535,821, respectively. The following table summarizes the change in the Company’s investments as of June 30, 2020: Convertible Notes Equity Total Balance at January 1, 2020 $ 7,533,000 $ 6,535,821 $ 14,068,821 Fair value adjustment — (17,035 ) (17,035 ) Balance at June 30, 2020 $ 7,533,000 $ 6,518,786 $ 14,051,786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The calculated fair values are recorded as a Level 3 fair value investment as of June 30, 2020 and December 31, 2019. See Note 13 - Fair Value Measurements for additional details. The convertible notes receivable were valued using the Binomial Lattice Model, which is based on a generalized binomial option pricing formula, using the following assumptions: Six Months Ended June 30, 2020 Year Ended December 31, 2019 Risk free rate 1.58% - 2.46 % 1.58% - 2.46 % Equity Volatility 58% - 106 % 58% - 106 % Market Yield 15% - 18 % 15% - 18 % Probability of Qualified Financing 0 % 0 % Probability of Sale 30 % 30 % Probability of No Event 70 % 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0</t>
        </is>
      </c>
    </row>
    <row r="3">
      <c r="A3" s="3" t="inlineStr">
        <is>
          <t>Stockholders' Equity Note [Abstract]</t>
        </is>
      </c>
    </row>
    <row r="4">
      <c r="A4" s="4" t="inlineStr">
        <is>
          <t>Share Capital</t>
        </is>
      </c>
      <c r="B4" s="4" t="inlineStr">
        <is>
          <t xml:space="preserve">10. SHARE CAPITAL Common shares, which include the Company’s Subordinate Voting Shares, Multiple Voting Shares and Super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ASC) 740, Income Taxes.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six months ending June 30, 2020, the shareholders of the Company converted 246,638 Multiple Voting Shares into 24,663,800 Subordinate Voting Shares and 13,953 Super Voting Shares into 1,395,300 Subordinate Voting Shares. (ii) Multiple Voting Shares Each Multiple Voting Share is entitled to one hundred votes per share at shareholder meetings of the Company and is exchangeable for 100 Subordinate Voting Shares. At June 30, 2020, the Company has 126,712 issued and outstanding Multiple Voting Shares, which convert into 12,671,200 Subordinate Voting Shares. The Company is authorized to issue an unlimited number of Multiple Voting Shares. During the six months ending June 30, 2020, the shareholders of the Company converted 246,638 Multiple Voting Shares into 24,663,800 Subordinate Voting Shares. (iii) Super Voting Shares Each Super Voting Share is entitled to one thousand votes per share at shareholder meetings of the Company and is exchangeable for 100 Subordinate Voting Shares or one Multiple Voting Share. At June 30, 2020, the Company has 388,336 issued and outstanding Super Voting Shares which convert into 38,833,600 Subordinate Voting Shares. The Company is authorized to issue an unlimited number of Super Voting Shares. During the six months ending June 30, 2020, the shareholders of the Company converted 13,953 Super Voting Shares into 1,395,300 Subordinate Voting Shares. (b) Issued and Outstanding A reconciliation of the beginning and ending amounts of the issued and outstanding shares by class is as follows: Issued and Outstanding Subordinate Multiple Super As at December 31, 2019 128,999,964 373,350 402,289 Issuance of shares under business combinations and investments 238,450 — — Distribution of contingent consideration 2,444,843 — — Distribution of deferred shares 101,695 — — Issuance of shares upon exercise of options 32,112 — — Issuances of shares upon vesting of RSUs 641,237 — — Exchange of shares 26,059,100 (246,638 ) (13,953 ) As at June 30, 2020 158,517,401 126,712 388,336 1. Issuance of Shares Under Business Combinations and Investments In connection with the Company’s acquisition of MC Brands, LLC the Company issued 190,000 Subordinate Voting Shares with a value of $1,840,009 on June 29, 2020. The shares issued resulted in an increase in share capital and a corresponding increase to intangible assets on the Company’s unaudited interim condensed consolidated balance sheets. On February 10, 2020, the Company issued 48,450 Subordinate Voting Shares which were issued at a value of $400,413 in connection with its January 1, 2019 acquisition of KW Ventures, LLC. Such shares were held back as part of the transaction and resulted in an increase in share capital and a reduction in accrued liabilities. 2. Distribution of Contingent Consideration As of June 30, 2020, the Company issued 2,444,843 Subordinate Voting Shares to the previous owners of several entities in connection with acquisitions completed during 2019. Upon issuance, the Company recorded a reduction to contingent consideration payable and an increase in share capital. The following table represents the contingent shares issued as of June 30, 2020 in relation to each acquisition: Contingent Shares Issued June 30, 2020 Transaction Date of Transaction Units Value Advanced Grow Labs, LLC February 12, 2019 1,396,533 $ 11,544,855 For Success Holdings Company February 21, 2019 779,690 6,686,432 Integral Associates, LLC June 5, 2019 268,620 1,963,612 2,444,843 $ 20,194,899 In addition to the amounts above, the Company reclassified $2,690,914 from the contingent liability to accrued liabilities as a result of the successful opening of an Essence retail location on June 27, 2020. On July 10, 2020, the Company issued 268,620 Subordinate Voting Shares to the former owners of Integral Associates, LLC in satisfaction of the liability. 3. Distribution of Deferred Shares As a result of several acquisitions that occurred during 2019, the Company held 1,367,643 deferred shares with a value of $16,587,798 as of December 31, 2019. The deferred shares were to be issued upon the passage of 12-24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The Company recognizes compensation expense for Restricted Stock Units (“RSUs”) and options on a straight-line basis over the requisite service period of the award. Non-market In June 2018, the Company established the Green Thumb Industries Inc. 2018 Stock and Incentive Plan, which was amended by Amendment No. 1 thereto (as amended, the “Plan”). The maximum number of RSUs and Options issued under the Plan shall not exceed 10% of the issued and outstanding shares. Option and RSU grants generally vest over three years, and options typically have a life of five or ten years. Option grants are determined by the Compensation Committee of the Board with the option price set at no less than 100% of the fair market value of a share on the date of grant. Stock option activity is summarized as follows: Number of Weighted Average Weighted Average Aggregate Balance as at December 31, 2019 3,839,017 13.21 5.81 $ 218,234 Granted 2,443,975 9.65 5.00 Exercised (32,112 ) 9.00 3.40 Forfeited (393,835 ) 14.32 5.21 Balance as at June 30, 2020 5,857,045 11.67 5.52 Vested 880,127 14.29 7.15 Exercisable at June 30, 2020 2,057,758 9.22 5.00 $ 1,178,695 The aggregate intrinsic value in the table above represents the total pre-tax in-the-money in-the-money on June 30, 2020 and December 31, 2019. This amount will change in future periods based on the fair market value of the Company’s Subordinate Voting Shares and the number of options outstanding. The Company used the Black-Scholes option pricing model to estimate the fair value of the options at the grant date using the following ranges of assumptions: Risk-free interest rate 0.37% - 2.33 % Expected dividend yield 0 % Expected volatility 80% - 100 % Expected option life 3 - 10 years As the Company became publicly traded in June 2018, sufficient historical trading information was not available to determine an expected volatility rate. The volatility rate was based on comparable companies within the same industry. As permitted under ASC 718, the Company has made an accounting policy choice to account for forfeitures when they occur. The following table summarizes the number of non-vested Number of Weighted Average Grant Nonvested Shares at December 31, 2019 1,399,762 9.30 Granted 200,150 10.87 Forfeited (51,500 ) 15.40 Vested (642,239 ) 15.29 Nonvested Shares at June 30, 2020 906,173 5.07 The stock-based compensation expense for the three and six months ended June 30, 2020 and 2019 was as followed: For the Three Months Ended For the Six Months Ended June 30, June 30, 2020 2019 2020 2019 Stock options expense $ 2,904,127 $ 995,663 $ 5,595,284 $ 5,254,130 Restricted Stock Units 2,796,017 2,919,525 5,178,602 4,505,858 Total Stock Based Compensation Expense $ 5,700,144 $ 3,915,188 $ 10,773,886 $ 9,759,988 As of June 30, 2020, $29,648,926 of total unrecognized expense related to Stock Based Compensation awards is expected to be recognized over a weighted-average period of 2.14 years. (d) Liability for Purchase of Ohio Investors 2017, LLC Noncontrolling Interest Subsequent to quarter end, on August 8, 2020, the Company and its joint venture partner in Ohio Investors 2017, LLC reached an agreement allowing Green Thumb to purchase the remaining noncontrolling interest in Ohio Investors 2017, LLC. As a result, the Company will issue 1,315,789 Subordinate Voting Shares in consideration for the noncontrolling partner’s interest in Ohio Investors 2017, LLC. Upon the closing of the transaction, which is subject to applicable regulatory approvals, the fair value of the joint venture buyout transaction will result in a reduction to the current liability established for the purchase of the noncontrolling interest of $11,200,000 and an increase in share capital for the fair value amount of noncontrolling partners interest of approximately $18,7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0</t>
        </is>
      </c>
    </row>
    <row r="3">
      <c r="A3" s="3" t="inlineStr">
        <is>
          <t>Other Income and Expenses [Abstract]</t>
        </is>
      </c>
    </row>
    <row r="4">
      <c r="A4" s="4" t="inlineStr">
        <is>
          <t>Other Income (Expense)</t>
        </is>
      </c>
      <c r="B4" s="4" t="inlineStr">
        <is>
          <t xml:space="preserve">11. OTHER INCOME (EXPENSE) For the three and six months ended June 30, 2020 and 2019 other income (expense) was comprised of the following: For the Three Months Ended For the Six Months Ended 2020 2019 2020 2019 Fair value adjustments on equity investments $ 198,572 $ (339,271 ) $ (17,035 ) $ 263,693 Fair value adjustments on variable note receivable (5,600 ) (6,105,979 ) (815,937 ) (1,996,185 ) Fair value adjustments on warrants issued (6,262,500 ) — 1,120,343 — Fair value adjustments on contingent consideration (188,554 ) — (17,565 ) — Other 540,655 (195,296 ) 798,877 348,599 Total Other Income (Expense) $ (5,717,427 ) $ (6,640,546 ) $ 1,068,683 $ (1,383,8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While management believes that the Company is in compliance with applicable local and state regulations at June 30, 2020 and December 31, 2019,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June 30, 2020 and December 31, 2019,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June 30, 2020, the Company held approximately $5,069,000 of open commitments to contractors on work being perfor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6 Months Ended</t>
        </is>
      </c>
    </row>
    <row r="2">
      <c r="B2" s="2" t="inlineStr">
        <is>
          <t>Jun. 30, 2020</t>
        </is>
      </c>
    </row>
    <row r="3">
      <c r="A3" s="3" t="inlineStr">
        <is>
          <t>Disclosure Text Block Supplement [Abstract]</t>
        </is>
      </c>
    </row>
    <row r="4">
      <c r="A4" s="4" t="inlineStr">
        <is>
          <t>Fair Value Measurements</t>
        </is>
      </c>
      <c r="B4" s="4" t="inlineStr">
        <is>
          <t xml:space="preserve">13.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Level 2 Level 3 Financial Instruments The Company’s financial instruments consist of cash and cash equivalents, accounts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June 30, 2020 Level 1 Level 2 Level 3 Total Cash and Cash Equivalents $ 82,942,672 $ — $ — $ 82,942,672 Investments — — 14,051,786 14,051,786 Liability of Redemption of Noncontrolling Interest — — (11,200,000 ) (11,200,000 ) Contingent Consideration Payable — — (36,528,724 ) (36,528,724 ) Warrant Liability — — (15,331,887 ) (15,331,887 ) $ 82,942,672 $ — $ (49,008,825 ) $ 33,933,847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There have been no transfers between fair value levels during the periods ended June 30, 2020 an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82942672</v>
      </c>
      <c r="C3" s="6" t="n">
        <v>46667334</v>
      </c>
    </row>
    <row r="4">
      <c r="A4" s="4" t="inlineStr">
        <is>
          <t>Accounts Receivable</t>
        </is>
      </c>
      <c r="B4" s="5" t="n">
        <v>9746890</v>
      </c>
      <c r="C4" s="5" t="n">
        <v>7530253</v>
      </c>
    </row>
    <row r="5">
      <c r="A5" s="4" t="inlineStr">
        <is>
          <t>Inventories</t>
        </is>
      </c>
      <c r="B5" s="5" t="n">
        <v>53984696</v>
      </c>
      <c r="C5" s="5" t="n">
        <v>46034481</v>
      </c>
    </row>
    <row r="6">
      <c r="A6" s="4" t="inlineStr">
        <is>
          <t>Prepaid Expenses</t>
        </is>
      </c>
      <c r="B6" s="5" t="n">
        <v>4280885</v>
      </c>
      <c r="C6" s="5" t="n">
        <v>6780657</v>
      </c>
    </row>
    <row r="7">
      <c r="A7" s="4" t="inlineStr">
        <is>
          <t>Other Current Assets</t>
        </is>
      </c>
      <c r="B7" s="5" t="n">
        <v>1691437</v>
      </c>
      <c r="C7" s="5" t="n">
        <v>2049886</v>
      </c>
    </row>
    <row r="8">
      <c r="A8" s="4" t="inlineStr">
        <is>
          <t>Total Current Assets</t>
        </is>
      </c>
      <c r="B8" s="5" t="n">
        <v>152646580</v>
      </c>
      <c r="C8" s="5" t="n">
        <v>109062611</v>
      </c>
    </row>
    <row r="9">
      <c r="A9" s="4" t="inlineStr">
        <is>
          <t>Property and Equipment, Net</t>
        </is>
      </c>
      <c r="B9" s="5" t="n">
        <v>166967394</v>
      </c>
      <c r="C9" s="5" t="n">
        <v>155596675</v>
      </c>
    </row>
    <row r="10">
      <c r="A10" s="4" t="inlineStr">
        <is>
          <t>Right of Use Assets, Net</t>
        </is>
      </c>
      <c r="B10" s="5" t="n">
        <v>101612443</v>
      </c>
      <c r="C10" s="5" t="n">
        <v>63647812</v>
      </c>
    </row>
    <row r="11">
      <c r="A11" s="4" t="inlineStr">
        <is>
          <t>Investments</t>
        </is>
      </c>
      <c r="B11" s="5" t="n">
        <v>14051786</v>
      </c>
      <c r="C11" s="5" t="n">
        <v>14068821</v>
      </c>
    </row>
    <row r="12">
      <c r="A12" s="4" t="inlineStr">
        <is>
          <t>Investment in Associate</t>
        </is>
      </c>
      <c r="B12" s="5" t="n">
        <v>10900000</v>
      </c>
      <c r="C12" s="5" t="n">
        <v>10350000</v>
      </c>
    </row>
    <row r="13">
      <c r="A13" s="4" t="inlineStr">
        <is>
          <t>Notes Receivable</t>
        </is>
      </c>
      <c r="C13" s="5" t="n">
        <v>815937</v>
      </c>
    </row>
    <row r="14">
      <c r="A14" s="4" t="inlineStr">
        <is>
          <t>Intangible Assets, Net</t>
        </is>
      </c>
      <c r="B14" s="5" t="n">
        <v>419186807</v>
      </c>
      <c r="C14" s="5" t="n">
        <v>435246898</v>
      </c>
    </row>
    <row r="15">
      <c r="A15" s="4" t="inlineStr">
        <is>
          <t>Goodwill</t>
        </is>
      </c>
      <c r="B15" s="5" t="n">
        <v>373081716</v>
      </c>
      <c r="C15" s="5" t="n">
        <v>375084991</v>
      </c>
    </row>
    <row r="16">
      <c r="A16" s="4" t="inlineStr">
        <is>
          <t>Deposits and Other Assets</t>
        </is>
      </c>
      <c r="B16" s="5" t="n">
        <v>2274403</v>
      </c>
      <c r="C16" s="5" t="n">
        <v>3662879</v>
      </c>
    </row>
    <row r="17">
      <c r="A17" s="4" t="inlineStr">
        <is>
          <t>TOTAL ASSETS</t>
        </is>
      </c>
      <c r="B17" s="5" t="n">
        <v>1240721129</v>
      </c>
      <c r="C17" s="5" t="n">
        <v>1167536624</v>
      </c>
    </row>
    <row r="18">
      <c r="A18" s="3" t="inlineStr">
        <is>
          <t>Current Liabilities:</t>
        </is>
      </c>
    </row>
    <row r="19">
      <c r="A19" s="4" t="inlineStr">
        <is>
          <t>Accounts Payable</t>
        </is>
      </c>
      <c r="B19" s="5" t="n">
        <v>11920686</v>
      </c>
      <c r="C19" s="5" t="n">
        <v>8745821</v>
      </c>
    </row>
    <row r="20">
      <c r="A20" s="4" t="inlineStr">
        <is>
          <t>Accrued Liabilities</t>
        </is>
      </c>
      <c r="B20" s="5" t="n">
        <v>44447365</v>
      </c>
      <c r="C20" s="5" t="n">
        <v>37184406</v>
      </c>
    </row>
    <row r="21">
      <c r="A21" s="4" t="inlineStr">
        <is>
          <t>Current Portion of Notes Payable</t>
        </is>
      </c>
      <c r="B21" s="5" t="n">
        <v>266825</v>
      </c>
      <c r="C21" s="5" t="n">
        <v>206675</v>
      </c>
    </row>
    <row r="22">
      <c r="A22" s="4" t="inlineStr">
        <is>
          <t>Current Portion of Lease Liabilities</t>
        </is>
      </c>
      <c r="B22" s="5" t="n">
        <v>3988489</v>
      </c>
      <c r="C22" s="5" t="n">
        <v>3833268</v>
      </c>
    </row>
    <row r="23">
      <c r="A23" s="4" t="inlineStr">
        <is>
          <t>Liability for Acquisition of Noncontrolling Interest</t>
        </is>
      </c>
      <c r="B23" s="5" t="n">
        <v>11200000</v>
      </c>
      <c r="C23" s="5" t="n">
        <v>5500000</v>
      </c>
    </row>
    <row r="24">
      <c r="A24" s="4" t="inlineStr">
        <is>
          <t>Contingent Consideration Payable</t>
        </is>
      </c>
      <c r="B24" s="5" t="n">
        <v>27542989</v>
      </c>
      <c r="C24" s="5" t="n">
        <v>50391181</v>
      </c>
    </row>
    <row r="25">
      <c r="A25" s="4" t="inlineStr">
        <is>
          <t>Income Tax Payable</t>
        </is>
      </c>
      <c r="B25" s="5" t="n">
        <v>34078640</v>
      </c>
      <c r="C25" s="5" t="n">
        <v>5505904</v>
      </c>
    </row>
    <row r="26">
      <c r="A26" s="4" t="inlineStr">
        <is>
          <t>Total Current Liabilities</t>
        </is>
      </c>
      <c r="B26" s="5" t="n">
        <v>133444994</v>
      </c>
      <c r="C26" s="5" t="n">
        <v>111367255</v>
      </c>
    </row>
    <row r="27">
      <c r="A27" s="3" t="inlineStr">
        <is>
          <t>Long-Term Liabilities:</t>
        </is>
      </c>
    </row>
    <row r="28">
      <c r="A28" s="4" t="inlineStr">
        <is>
          <t>Lease Liabilities, Net of Current Portion</t>
        </is>
      </c>
      <c r="B28" s="5" t="n">
        <v>103427201</v>
      </c>
      <c r="C28" s="5" t="n">
        <v>61115737</v>
      </c>
    </row>
    <row r="29">
      <c r="A29" s="4" t="inlineStr">
        <is>
          <t>Notes Payable, Net of Current Portion and Debt Discount</t>
        </is>
      </c>
      <c r="B29" s="5" t="n">
        <v>94938332</v>
      </c>
      <c r="C29" s="5" t="n">
        <v>91140194</v>
      </c>
    </row>
    <row r="30">
      <c r="A30" s="4" t="inlineStr">
        <is>
          <t>Contingent Consideration Payable</t>
        </is>
      </c>
      <c r="B30" s="5" t="n">
        <v>8985735</v>
      </c>
      <c r="C30" s="5" t="n">
        <v>8545558</v>
      </c>
    </row>
    <row r="31">
      <c r="A31" s="4" t="inlineStr">
        <is>
          <t>Warrant Liability</t>
        </is>
      </c>
      <c r="B31" s="5" t="n">
        <v>15331887</v>
      </c>
      <c r="C31" s="5" t="n">
        <v>15879843</v>
      </c>
    </row>
    <row r="32">
      <c r="A32" s="4" t="inlineStr">
        <is>
          <t>Deferred Income Taxes</t>
        </is>
      </c>
      <c r="B32" s="5" t="n">
        <v>33194661</v>
      </c>
      <c r="C32" s="5" t="n">
        <v>36279361</v>
      </c>
    </row>
    <row r="33">
      <c r="A33" s="4" t="inlineStr">
        <is>
          <t>TOTAL LIABILITIES</t>
        </is>
      </c>
      <c r="B33" s="5" t="n">
        <v>389322810</v>
      </c>
      <c r="C33" s="5" t="n">
        <v>324327948</v>
      </c>
    </row>
    <row r="34">
      <c r="A34" s="4" t="inlineStr">
        <is>
          <t>COMMITMENTS AND CONTINGENCIES</t>
        </is>
      </c>
      <c r="B34" s="4" t="inlineStr">
        <is>
          <t xml:space="preserve"> </t>
        </is>
      </c>
      <c r="C34" s="4" t="inlineStr">
        <is>
          <t xml:space="preserve"> </t>
        </is>
      </c>
    </row>
    <row r="35">
      <c r="A35" s="3" t="inlineStr">
        <is>
          <t>SHARE HOLDERS' EQUITY</t>
        </is>
      </c>
    </row>
    <row r="36">
      <c r="A36" s="4" t="inlineStr">
        <is>
          <t>Share Capital</t>
        </is>
      </c>
      <c r="B36" s="5" t="n">
        <v>1004812062</v>
      </c>
      <c r="C36" s="5" t="n">
        <v>980638701</v>
      </c>
    </row>
    <row r="37">
      <c r="A37" s="4" t="inlineStr">
        <is>
          <t>Contributed Surplus</t>
        </is>
      </c>
      <c r="B37" s="5" t="n">
        <v>6545712</v>
      </c>
      <c r="C37" s="5" t="n">
        <v>3960854</v>
      </c>
    </row>
    <row r="38">
      <c r="A38" s="4" t="inlineStr">
        <is>
          <t>Deferred Share Issuances</t>
        </is>
      </c>
      <c r="B38" s="5" t="n">
        <v>15280000</v>
      </c>
      <c r="C38" s="5" t="n">
        <v>16587798</v>
      </c>
    </row>
    <row r="39">
      <c r="A39" s="4" t="inlineStr">
        <is>
          <t>Accumulated Deficit</t>
        </is>
      </c>
      <c r="B39" s="5" t="n">
        <v>-177607359</v>
      </c>
      <c r="C39" s="5" t="n">
        <v>-160491590</v>
      </c>
    </row>
    <row r="40">
      <c r="A40" s="4" t="inlineStr">
        <is>
          <t>Equity of Green Thumb Industries Inc.</t>
        </is>
      </c>
      <c r="B40" s="5" t="n">
        <v>849030415</v>
      </c>
      <c r="C40" s="5" t="n">
        <v>840695763</v>
      </c>
    </row>
    <row r="41">
      <c r="A41" s="4" t="inlineStr">
        <is>
          <t>Noncontrolling interests</t>
        </is>
      </c>
      <c r="B41" s="5" t="n">
        <v>2367904</v>
      </c>
      <c r="C41" s="5" t="n">
        <v>2512913</v>
      </c>
    </row>
    <row r="42">
      <c r="A42" s="4" t="inlineStr">
        <is>
          <t>TOTAL SHAREHOLDERS' EQUITY</t>
        </is>
      </c>
      <c r="B42" s="5" t="n">
        <v>851398319</v>
      </c>
      <c r="C42" s="5" t="n">
        <v>843208676</v>
      </c>
    </row>
    <row r="43">
      <c r="A43" s="4" t="inlineStr">
        <is>
          <t>TOTAL LIABILITIES AND SHAREHOLDERS' EQUITY</t>
        </is>
      </c>
      <c r="B43" s="5" t="n">
        <v>1240721129</v>
      </c>
      <c r="C43" s="5" t="n">
        <v>1167536624</v>
      </c>
    </row>
    <row r="44">
      <c r="A44" s="4" t="inlineStr">
        <is>
          <t>Subordinate Voting Shares [Member]</t>
        </is>
      </c>
    </row>
    <row r="45">
      <c r="A45" s="3" t="inlineStr">
        <is>
          <t>SHARE HOLDERS' EQUITY</t>
        </is>
      </c>
    </row>
    <row r="46">
      <c r="A46" s="4" t="inlineStr">
        <is>
          <t>Share Capital</t>
        </is>
      </c>
      <c r="B46" s="5" t="n">
        <v>0</v>
      </c>
      <c r="C46" s="5" t="n">
        <v>0</v>
      </c>
    </row>
    <row r="47">
      <c r="A47" s="4" t="inlineStr">
        <is>
          <t>Multiple Voting Shares [Member]</t>
        </is>
      </c>
    </row>
    <row r="48">
      <c r="A48" s="3" t="inlineStr">
        <is>
          <t>SHARE HOLDERS' EQUITY</t>
        </is>
      </c>
    </row>
    <row r="49">
      <c r="A49" s="4" t="inlineStr">
        <is>
          <t>Share Capital</t>
        </is>
      </c>
      <c r="B49" s="5" t="n">
        <v>0</v>
      </c>
      <c r="C49" s="5" t="n">
        <v>0</v>
      </c>
    </row>
    <row r="50">
      <c r="A50" s="4" t="inlineStr">
        <is>
          <t>Super Voting Shares [Member]</t>
        </is>
      </c>
    </row>
    <row r="51">
      <c r="A51" s="3" t="inlineStr">
        <is>
          <t>SHARE HOLDERS' EQUITY</t>
        </is>
      </c>
    </row>
    <row r="52">
      <c r="A52" s="4" t="inlineStr">
        <is>
          <t>Share Capital</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14. VARIABLE INTEREST ENTITIES The following tables represent the summarized financial information about the Company’s consolidated variable interest entities (“VIEs”) which are included in the unaudited interim condensed consolidated balance sheets as of June 30, 2020 and December 31, 2019 and statements of operations for the three and six months ended June 30, 2020 and June 30, 2019. All these entities were determined to be VIEs as the Company possesses the power to direct activities through management services agreements. June 30, 2020 December 31, 2019 Chesapeake Illinois Other Non-material Chesapeake Illinois Other Non-material Current assets $ 26,092,713 1,990,475 2,138,766 $ 19,455,533 1,381,716 $ 1,352,935 Non-current assets 2,876,080 3,854,524 2,378,075 22,384,663 3,083,659 2,534,297 Current liabilities 18,185,825 1,336,087 1,071,811 14,219,204 149,498 783,682 Non-current liabilities 1,087,114 483,935 820,888 1,169,989 137,736 855,440 Equity attributable to noncontrolling interests 272,118 2,012,489 (12,827 ) 350,206 2,089,071 (22,488 ) Equity attributable to Green Thumb Industries Inc. 9,423,735 2,012,488 2,636,968 6,645,263 2,089,070 2,270,598 Three Months Ended June 30, 2020 June 30, 2019 Revenues $ 4,799,732 $ 5,164,316 $ 2,370,069 $ 4,159,813 $ 1,391,786 $ 1,005,554 Net income (loss) attributable to noncontrolling interests 139,386 909,302 96,880 489,993 165,862 (438,909 ) Net income (loss) attributable to Green Thumb Industries Inc. 1,639,408 909,301 306,999 — 165,861 (642,161 ) Net income (loss) $ 1,778,794 $ 1,818,603 $ 403,879 $ 489,993 $ 331,723 $ (1,081,070 ) Six Months Ended June 30, 2020 June 30, 2019 Revenues $ 9,108,361 $ 7,945,931 $ 4,082,719 $ 8,088,991 $ 2,553,980 $ 1,683,945 Net income (loss) attributable to noncontrolling interests 180,795 1,273,418 134,059 437,152 321,042 (682,247 ) Net income (loss) attributable to Green Thumb Industries Inc. 2,778,471 1,273,418 366,372 971,880 321,041 (1,059,653 ) Net income (loss) $ 2,959,266 $ 2,546,836 $ 500,431 $ 1,409,032 $ 642,083 $ (1,741,900 ) As of June 30, 2020, and December 31, 2019, VIEs included in the Other Non-material Non-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5.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and six months ended June 30, 2020 and 2019: Three Months Ended June 30, Six Months Ended June 30, 2020 2019 2020 2019 Revenues, Net of Discounts Consumer Packaged Goods $ 56,331,517 $ 23,063,374 $ 102,653,545 $ 36,558,111 Retail 87,541,572 25,851,990 163,503,022 41,969,358 Intersegment Eliminations (24,233,165 ) (4,188,587 ) (43,914,041 ) (5,887,529 ) Total Revenues, net of discounts $ 119,639,924 $ 44,726,777 $ 222,242,526 $ 72,639,940 Depreciation and Amortization Consumer Packaged Goods $ 12,551,460 $ 5,980,268 $ 23,059,951 $ 8,874,021 Retail 3,087,856 454,435 3,885,134 741,057 Intersegment Eliminations (1,399,403 ) (80,958 ) — — Total Depreciation and Amortization $ 14,239,913 $ 6,353,745 $ 26,945,085 $ 9,615,078 Income Taxes Consumer Packaged Goods $ 6,398,000 $ 461,000 $ 10,625,000 $ 689,000 Retail 8,980,715 2,420,000 17,902,715 3,900,000 Intersegment Eliminations and Corporate — (3,035,333 ) — (3,507,333 ) Total Income Taxes $ 15,378,715 $ (154,333 ) $ 28,527,715 $ 1,081,667 Goodwill assigned to the Consumer Packaged Goods segment as of June 30, 2020 and December 31, 2019 was $252,016,532 and $255,211,232, respectively. Intangible assets, net assigned to the Consumer Packaged Goods segment as of June 30, 2020 and December 31, 2019 was $220,669,988 and $228,244,254, respectively. Goodwill assigned to the Retail segment as of June 30, 2020 and December 31, 2019 was $121,065,184 and $119,873,759, respectively. Intangible assets, net assigned to the Retail segment as of June 30, 2020 and December 31, 2019 was $198,516,819 and $207,002,644, respectively. The Company’s assets are aggregated into two reportable segments (Retail and Consumer Packaged Goods). For the purposes of testing goodwill, Green Thumb has identified 22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6 Months Ended</t>
        </is>
      </c>
    </row>
    <row r="2">
      <c r="B2" s="2" t="inlineStr">
        <is>
          <t>Jun. 30, 2020</t>
        </is>
      </c>
    </row>
    <row r="3">
      <c r="A3" s="3" t="inlineStr">
        <is>
          <t>Accounting Policies [Abstract]</t>
        </is>
      </c>
    </row>
    <row r="4">
      <c r="A4" s="4" t="inlineStr">
        <is>
          <t>Basis of Accounting</t>
        </is>
      </c>
      <c r="B4" s="4" t="inlineStr">
        <is>
          <t xml:space="preserve">(b) Basis of Presentation The accompanying unaudited interim condensed consolidated financial statements include the accounts of Green Thumb Industries Inc.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and combined financial statements and accompanying notes included in the 2019 Form 10-K.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 The results of operations for the three and six months ended June 30, 2020 are not necessarily indicative of the results to be expected for the entire year ending December 31, 2020. </t>
        </is>
      </c>
    </row>
    <row r="5">
      <c r="A5" s="4" t="inlineStr">
        <is>
          <t>New Accounting Pronouncements</t>
        </is>
      </c>
      <c r="B5" s="4" t="inlineStr">
        <is>
          <t xml:space="preserve">( e (i) In June 2016, the Financial Accounting Standards Board (“FASB”) issued an Accounting Standards Update (“ASU”) No. 2016-13, Financial Instruments—Credit Losses (Topic 326) Measurement of Credit Losses on Financial Instruments 2016-13”), held-to-maturity (ii) In January 2017, the FASB issued Accounting Standards Update No. 2017-04 Intangibles— Goodwill and Other (Topic 350): Simplifying the Test for Goodwill Impairment (“ASU 2017-04”), which 2017-04 2017-04 (iii) In August 2018, the FASB issued ASU 2018-13, Disclosure Framework—Changes to the Disclosure Requirements for Fair Value Measurement (Topic 820) 2018-13 2018-13 ( f (i) In December 2019, the FASB issued ASU 2019-12, 2019-12 2019-12 (ii) In January 2020, the FASB issued ASU 2020-01, 2020-01”), 2020-01 (iii) On August 5, 2020, the FASB issued Accounting Standards Update No. 2020-06, Debt—Debt with Conversion and Other Options (Subtopic 470-20) and Derivatives and Hedging—Contracts in Entity’s Own Equity (Subtopic 815-40): Accounting for Convertible Instruments and Contracts in an Entity’s Own Equity, </t>
        </is>
      </c>
    </row>
    <row r="6">
      <c r="A6" s="4" t="inlineStr">
        <is>
          <t>Intangible Assets and Goodwill</t>
        </is>
      </c>
      <c r="B6" s="4" t="inlineStr">
        <is>
          <t>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June 30, 2020 intangible assets consisted of the following: Licenses and Tradenames Customer Non-Competition Total Cost As at January 1, 2020 $ 336,954,213 $ 97,455,590 $ 25,258,000 $ 2,585,480 $ 462,253,283 Adjustments to Purchase Price Allocation (145,000 ) 1,840,009 — — 1,695,009 As at June 30, 2020 $ 336,809,213 $ 99,295,599 $ 25,258,000 $ 2,585,480 $ 463,948,292 Accumulated Amortization As at January 1, 2020 $ 18,477,500 $ 4,121,800 $ 3,932,416 $ 474,669 $ 27,006,385 Amortization 12,005,936 3,603,759 1,882,238 263,167 17,755,100 As at June 30, 2020 $ 30,483,436 $ 7,725,559 $ 5,814,654 $ 737,836 $ 44,761,485 Net book value As at January 1, 2020 $ 318,476,713 $ 93,333,790 $ 21,325,584 $ 2,110,811 $ 435,246,898 As at June 30, 2020 $ 306,325,777 $ 91,570,040 $ 19,443,346 $ 1,847,644 $ 419,186,807 At December 31, 2019 intangible assets consisted of the following: Licenses and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three and six months ended June 30, 2020 of $8,836,933 and $17,755,100, respectively, and for the three and six months ended June 30, 2019 of $4,747,944, and $6,996,484, respectively. During the second quarter of 2020, the Company recorded a measurement period adjustment in connection with its June 27, 2019 acquisition of MC Brands, LLC of $1,840,009 which increased intangible assets and share capital. The remainder of the adjustments to purchase price allocations relate to the finalization of several In addition, the Company reviewed the estimated useful lives of its Retail segment intangible assets as a result of the Company’s plans to rebrand one of its retail stores. Based on that review, the Company determined that certain intangible assets, associated with the Company’s retail tradenames have a useful life shorter than initially estimated. Beginning July 1, 2020, the Company expects to shorten the useful life of certain tradenames associated with its acquisition of the Essence retail brand from 15 years to 7 years. The change in useful life will be made as a prospective adjustment and result in an increase in amortization expense by $2,482,289 for the remainder of 2020, $4,964,578 annually for years 2021 through 2024, and a net reduction in amortization expense by $ The following table outlines the estimated annual amortization expense related to intangible assets as of June 30, 2020 and illustrates the effect of the change in useful life of the Essence tradename discussed above: Year Ending December 31, Estimated Amortization Increase Change in Useful Life Estimated (Adjusted) Remainder of 2020 $ 16,648,055 $ 2,482,289 $ 19,130,344 2021 33,230,554 4,964,578 38,195,132 2022 32,799,813 4,964,578 37,764,391 2023 32,716,998 4,964,578 37,681,576 2024 32,135,665 4,964,578 37,100,243 Thereafter 271,655,722 (22,340,601 ) 249,315,121 $ 419,186,807 $ — $ 419,186,807 Goodwill At June 30, 2020, Goodwill consisted of the following: Retail Consumer Total As at January 1, 2020 $ 119,873,759 $ 255,211,232 $ 375,084,991 Adjustments to Purchase Price Allocations 1,191,425 (3,194,700 ) (2,003,275 ) As at June 30, 2020 $ 121,065,184 $ 252,016,532 $ 373,081,716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As of June 30, 2020, the Company recorded measurement period adjustments resulting in a net de current</t>
        </is>
      </c>
    </row>
    <row r="7">
      <c r="A7" s="4" t="inlineStr">
        <is>
          <t>Fair Value Measurement</t>
        </is>
      </c>
      <c r="B7"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Level 2 Level 3</t>
        </is>
      </c>
    </row>
    <row r="8">
      <c r="A8" s="4" t="inlineStr">
        <is>
          <t>Financial Instruments</t>
        </is>
      </c>
      <c r="B8" s="4" t="inlineStr">
        <is>
          <t xml:space="preserve">Financial Instruments The Company’s financial instruments consist of cash and cash equivalents, accounts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June 30, 2020 Level 1 Level 2 Level 3 Total Cash and Cash Equivalents $ 82,942,672 $ — $ — $ 82,942,672 Investments — — 14,051,786 14,051,786 Liability of Redemption of Noncontrolling Interest — — (11,200,000 ) (11,200,000 ) Contingent Consideration Payable — — (36,528,724 ) (36,528,724 ) Warrant Liability — — (15,331,887 ) (15,331,887 ) $ 82,942,672 $ — $ (49,008,825 ) $ 33,933,847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There have been no transfers between fair value levels during the periods ended June 30,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y</t>
        </is>
      </c>
      <c r="B4" s="4" t="inlineStr">
        <is>
          <t xml:space="preserve">The Company’s inventories include the following at June 30, 2020 and December 31, 2019: June 30, December 31, 2020 2019 Raw Material $ 2,888,356 $ 6,375,032 Packaging and Miscellaneous 5,654,661 4,887,970 Work in Process 24,036,171 20,162,723 Finished Goods 22,762,425 16,640,629 Reserve for Obsolete Inventory (1,356,917 ) (2,031,873 ) Total Inventories $ 53,984,696 $ 46,034,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At June 30, 2020, property and equipment consisted of the following: Land Buildings and Equipment, Leasehold Capitalized Assets Under Total Cost As at January 1, 2020 $ 3,272,439 $ 33,377,471 $ 35,509,871 $ 68,681,497 $ 2,500,000 $ 21,372,116 $ 164,713,394 Additions 182,219 20,033,308 2,923,306 8,579,566 263,437 625,299 32,607,135 Disposals (979,930 ) (4,508,578 ) — — — (6,934,600 ) (12,423,108 ) As at June 30, 2020 $ 2,474,728 $ 48,902,201 $ 38,433,177 $ 77,261,063 $ 2,763,437 $ 15,062,815 $ 184,897,421 Accumulated Depreciation As at January 1, 2020 $ — $ 2,236,254 $ 3,882,178 $ 2,998,287 $ — $ — $ 9,116,719 As at June 30, 2020 $ — $ 2,859,973 $ 6,870,663 $ 8,090,163 $ 109,228 $ — $ 17,930,027 Net book value As at January 1, 2020 $ 3,272,439 $ 31,141,217 $ 31,627,693 $ 65,683,210 $ 2,500,000 $ 21,372,116 $ 155,596,675 As at June 30, 2020 $ 2,474,728 $ 46,042,229 $ 31,562,514 $ 69,170,899 $ 2,654,209 $ 15,062,815 $ 166,967,394 At December 31, 2019, property and equipment consisted of the following: Land Buildings and Equipment, Leasehold Capitalized Assets Under Total Cost As at January 1, 2019 $ 2,243,085 $ 20,861,988 $ 11,001,498 $ 18,435,893 $ — $ 16,664,958 $ 69,207,422 Additions 4,393,030 28,217,500 23,109,209 38,002,678 2,500,000 4,678,084 100,900,501 Additions from acquisitions — — 4,253,362 12,242,926 — 29,074 16,525,362 Disposals (3,363,676 ) (15,702,017 )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 xml:space="preserve">At June 30, 2020 intangible assets consisted of the following: Licenses and Tradenames Customer Non-Competition Total Cost As at January 1, 2020 $ 336,954,213 $ 97,455,590 $ 25,258,000 $ 2,585,480 $ 462,253,283 Adjustments to Purchase Price Allocation (145,000 ) 1,840,009 — — 1,695,009 As at June 30, 2020 $ 336,809,213 $ 99,295,599 $ 25,258,000 $ 2,585,480 $ 463,948,292 Accumulated Amortization As at January 1, 2020 $ 18,477,500 $ 4,121,800 $ 3,932,416 $ 474,669 $ 27,006,385 Amortization 12,0 0 3,603,759 1,882,238 263,167 17,755,100 As at June 30, 2020 $ 30,483,436 $ 7,725,559 $ 5,814,654 $ 737,836 $ 44,761,485 Net book value As at January 1, 2020 $ 318,476,713 $ 93,333,790 $ 21,325,584 $ 2,110,811 $ 435,246,898 As at June 30, 2020 $ 306,325,777 $ 91,570,040 $ 19,443,346 $ 1,847,644 $ 419,186,807 At December 31, 2019 intangible assets consisted of the following: Licenses and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
        </is>
      </c>
    </row>
    <row r="5">
      <c r="A5" s="4" t="inlineStr">
        <is>
          <t>Summary of estimated annual amortization expense related to intangible assets</t>
        </is>
      </c>
      <c r="B5" s="4" t="inlineStr">
        <is>
          <t xml:space="preserve">The following table outlines the estimated annual amortization expense related to intangible assets as of June 30, 2020 and illustrates the effect of the change in useful life of the Essence tradename discussed above: Year Ending December 31, Estimated Amortization Increase Change in Useful Life Estimated (Adjusted) Remainder of 2020 $ 16,648,055 $ 2,482,289 $ 19,130,344 2021 33,230,554 4,964,578 38,195,132 2022 32,799,813 4,964,578 37,764,391 2023 32,716,998 4,964,578 37,681,576 2024 32,135,665 4,964,578 37,100,243 Thereafter 271,655,722 (22,340,601 ) 249,315,121 $ 419,186,807 $ — $ 419,186,807 </t>
        </is>
      </c>
    </row>
    <row r="6">
      <c r="A6" s="4" t="inlineStr">
        <is>
          <t>Summary of Good will And Intangible Assets Disclosure</t>
        </is>
      </c>
      <c r="B6" s="4" t="inlineStr">
        <is>
          <t xml:space="preserve">At June 30, 2020, Goodwill consisted of the following: Retail Consumer Packaged Goods Total As at January 1, 2020 $ 119,873,759 $ 255,211,232 $ 375,084,991 Adjustments to Purchase Price Allocations 1,191,425 (3,194,700 ) (2,003,275 ) As at June 30, 2020 $ 121,065,184 $ 252,016,532 $ 373,081,716 At December 31, 2019, Goodwill consisted of the following: Retail Consumer Packaged Goods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t>
        </is>
      </c>
      <c r="B1" s="2" t="inlineStr">
        <is>
          <t>6 Months Ended</t>
        </is>
      </c>
    </row>
    <row r="2">
      <c r="B2" s="2" t="inlineStr">
        <is>
          <t>Jun. 30, 2020</t>
        </is>
      </c>
    </row>
    <row r="3">
      <c r="A3" s="3" t="inlineStr">
        <is>
          <t>Leases [Abstract]</t>
        </is>
      </c>
    </row>
    <row r="4">
      <c r="A4" s="4" t="inlineStr">
        <is>
          <t>Schedule Of Other Information Related To Operating Leases</t>
        </is>
      </c>
      <c r="B4" s="4" t="inlineStr">
        <is>
          <t xml:space="preserve">Other information related to operating leases as of and for the three and six months ending June 30, 2020 were as follows: As of June 30, 2020 Weighted average remaining lease term 10.91 Weighted average discount rate 13.1 % </t>
        </is>
      </c>
    </row>
    <row r="5">
      <c r="A5" s="4" t="inlineStr">
        <is>
          <t>Lessee, Operating Lease, Liability, Maturity [Table Text Block]</t>
        </is>
      </c>
      <c r="B5" s="4" t="inlineStr">
        <is>
          <t xml:space="preserve">Maturities of lease liabilities for operating leases as of June 30, 2020 were as follows: Maturities of Lease Liability Year Ending December 31, Third Party Related Party Total Remainder of 2020 $ 9,508,748 $ 644,060 $ 10,152,808 2021 22,589,952 1,307,183 23,897,135 2022 22,569,154 1,337,130 23,906,284 2023 22,349,279 1,367,771 23,717,050 2024 21,503,153 1,255,713 22,758,866 2025 and Thereafter 180,958,478 10,345,330 191,303,808 Total Lease Payments 279,478,764 16,257,187 295,735,951 Less: Interest (180,229,514 ) (8,090,747 ) (188,320,261 ) Present Value of Lease Liability $ 99,249,250 $ 8,166,440 $ 107,415,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Debt</t>
        </is>
      </c>
      <c r="B4" s="4" t="inlineStr">
        <is>
          <t xml:space="preserve">At June 30, 2020 and December 31, 2019, notes payable consisted of the following: June 30, December 31, 2020 2019 In connection with an acquisition completed in 2017, the Company is required to make quarterly charitable contributions of $50,000 through October 2024. The net present value of these required payments has been recorded as a liability with an interest rate of 2.17%. $ 809,887 $ 970,957 Private placement debt dated May 22, 2019, in the original amount of $105,466,429 with an interest rate of 12.00%, matures on May 22, 2023. The debt was issued at a discount, the carrying value of which is $12,703,887 as of June 30, 2020. 92,762,542 90,375,912 Rise Joliet mortgage dated June 5, 2020, in the original amount of $1,814,000 with an interest rate of 5.00%, matures on June 5, 2035. The debt was issued at a discount, the carrying value of which is $181,272 as of June 30, 2020. 1,632,728 — Total notes payable 95,205,157 91,346,869 Less: current portion of notes payable (266,825 ) (206,675 ) Notes payable, net of current portion $ 94,938,332 $ 91,140,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Class of Warrant or Right [Line Items]</t>
        </is>
      </c>
    </row>
    <row r="4">
      <c r="A4" s="4" t="inlineStr">
        <is>
          <t>Schedule of Stockholders' Equity Note, Warrants or Rights</t>
        </is>
      </c>
      <c r="B4" s="4" t="inlineStr">
        <is>
          <t xml:space="preserve">The following table summarizes the number warrants issued as of June 30, 2020 and December 31, 2019: Number of Weighted Weighted Number Weighted Weighted Liability Classified Equity Classified Balance as at December 31, 2019 2,406,811 C$ 18.59 4.86 — $ — — Additional Modification Warrants 84,924 14.03 5.00 — — — Dispensary Mortgage Warrants — — — 35,000 9.10 5.00 Balance as at June 30, 2020 2,491,735 C$ 18.44 4.87 35,000 $ 9.10 5.00 </t>
        </is>
      </c>
    </row>
    <row r="5">
      <c r="A5" s="4" t="inlineStr">
        <is>
          <t>Liability Classified Warrant [member]</t>
        </is>
      </c>
    </row>
    <row r="6">
      <c r="A6" s="3" t="inlineStr">
        <is>
          <t>Class of Warrant or Right [Line Items]</t>
        </is>
      </c>
    </row>
    <row r="7">
      <c r="A7" s="4" t="inlineStr">
        <is>
          <t>Schedule Of Fair Value Of Warrant Liability</t>
        </is>
      </c>
      <c r="B7" s="4" t="inlineStr">
        <is>
          <t xml:space="preserve">The following table summarizes the fair value of the liability classified warrants at June 30, 2020 and December 31, 2019: Warrant Liability Strike Warrants June 30, 2020 December 31, Bridge Financing Warrants C$ 22.90 218,964 $ 866,000 $ 1,385,400 Private Placement Financing Warrants C$ 19.39 1,822,771 11,148,000 12,189,169 Modification Warrants C$ 12.04 365,076 2,745,500 2,305,274 Additional Modification Warrants C$ 14.03 84,924 572,387 — Totals 2,491,735 $ 15,331,887 $ 15,879,843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ee Note 13 - Fair Value Measurements for additional details: Significant Assumptions June 30, 2020 December 31, 2019 Volatility 94.73% - 111.66% 117.43% - 123.64% Remaining Term 2.28 - 4.36 years 2.78 - 4.86 years Risk Free Rate 0.28% - 0.36% 1.68% - 1.69%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June 30, 2020 and December 31, 2019: Warrants Included in Contributed Surplus Strike Warrants June 30, 2020 December 31, Dispensary Mortgage Warrants $ 9.10 35,000 $ 181,272 $ — </t>
        </is>
      </c>
    </row>
    <row r="12">
      <c r="A12" s="4" t="inlineStr">
        <is>
          <t>Schedule Of Fair Value Measurement Inputs and Valuation Techniques Used In Determining Warrant Liability</t>
        </is>
      </c>
      <c r="B12" s="4" t="inlineStr">
        <is>
          <t xml:space="preserve">The following table summarizes the significant assumptions used in determining the fair value of the equity classified warrants as of each reporting date: Significant Assumptions June 30, 2020 December 31, 2019 Volatility 80 % — Remaining Term 5 years — Risk Free Rate 0.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e following table summarizes the Company’s income tax expense and effective tax rates for the three and six months ended June 30, 2020 and June 30, 2019: Three Months Ended June 30, Six Months Ended June 30, 2020 2019 2020 2019 Income before Income Taxes $ 3,614,778 $ (20,829,436 ) $ 13,000,218 $ (29,297,491 ) Income Tax Expense $ 15,378,715 $ (154,333 ) $ 28,527,715 $ 1,081,667 Effective Tax Rate 425.4 % 0.7 % 219.4 % -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6 Months Ended</t>
        </is>
      </c>
      <c r="C1" s="2" t="inlineStr">
        <is>
          <t>12 Months Ended</t>
        </is>
      </c>
    </row>
    <row r="2">
      <c r="B2" s="2" t="inlineStr">
        <is>
          <t>Jun. 30, 2020</t>
        </is>
      </c>
      <c r="C2" s="2" t="inlineStr">
        <is>
          <t>Dec. 31, 2019</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5" t="n">
        <v>158517401</v>
      </c>
      <c r="C5" s="5" t="n">
        <v>128999964</v>
      </c>
    </row>
    <row r="6">
      <c r="A6" s="4" t="inlineStr">
        <is>
          <t>Common Stock, Shares, Outstanding</t>
        </is>
      </c>
      <c r="B6" s="5" t="n">
        <v>158517401</v>
      </c>
      <c r="C6" s="5" t="n">
        <v>128999964</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5" t="n">
        <v>126712</v>
      </c>
      <c r="C9" s="5" t="n">
        <v>373350</v>
      </c>
    </row>
    <row r="10">
      <c r="A10" s="4" t="inlineStr">
        <is>
          <t>Common Stock, Shares, Outstanding</t>
        </is>
      </c>
      <c r="B10" s="5" t="n">
        <v>126712</v>
      </c>
      <c r="C10" s="5" t="n">
        <v>373350</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5" t="n">
        <v>388336</v>
      </c>
      <c r="C13" s="5" t="n">
        <v>402289</v>
      </c>
    </row>
    <row r="14">
      <c r="A14" s="4" t="inlineStr">
        <is>
          <t>Common Stock, Shares, Outstanding</t>
        </is>
      </c>
      <c r="B14" s="5" t="n">
        <v>388336</v>
      </c>
      <c r="C14" s="5" t="n">
        <v>402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Long Term Investments</t>
        </is>
      </c>
      <c r="B4" s="4" t="inlineStr">
        <is>
          <t xml:space="preserve">The following table summarizes the change in the Company’s investments as of June 30, 2020: Convertible Notes Equity Total Balance at January 1, 2020 $ 7,533,000 $ 6,535,821 $ 14,068,821 Fair value adjustment — (17,035 ) (17,035 ) Balance at June 30, 2020 $ 7,533,000 $ 6,518,786 $ 14,051,786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t>
        </is>
      </c>
    </row>
    <row r="5">
      <c r="A5" s="4" t="inlineStr">
        <is>
          <t>Schedule Of Fair Value Measurement Inputs and Valuation Techniques</t>
        </is>
      </c>
      <c r="B5" s="4" t="inlineStr">
        <is>
          <t xml:space="preserve">The calculated fair values are recorded as a Level 3 fair value investment as of June 30, 2020 and December 31, 2019. See Note 13 - Fair Value Measurements for additional details. The convertible notes receivable were valued using the Binomial Lattice Model, which is based on a generalized binomial option pricing formula, using the following assumptions: Six Months Ended June 30, 2020 Year Ended December 31, 2019 Risk free rate 1.58% - 2.46 % 1.58% - 2.46 % Equity Volatility 58% - 106 % 58% - 106 % Market Yield 15% - 18 % 15% - 18 % Probability of Qualified Financing 0 % 0 % Probability of Sale 30 % 30 % Probability of No Event 70 % 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6 Months Ended</t>
        </is>
      </c>
    </row>
    <row r="2">
      <c r="B2" s="2" t="inlineStr">
        <is>
          <t>Jun. 30, 2020</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December 31, 2019 128,999,964 373,350 402,289 Issuance of shares under business combinations and investments 238,450 — — Distribution of contingent consideration 2,444,843 — — Distribution of deferred shares 101,695 — — Issuance of shares upon exercise of options 32,112 — — Issuances of shares upon vesting of RSUs 641,237 — — Exchange of shares 26,059,100 (246,638 ) (13,953 ) As at June 30, 2020 158,517,401 126,712 388,336 </t>
        </is>
      </c>
    </row>
    <row r="5">
      <c r="A5" s="4" t="inlineStr">
        <is>
          <t>Schedule of Business Acquisitions of Contingent Consideration</t>
        </is>
      </c>
      <c r="B5" s="4" t="inlineStr">
        <is>
          <t xml:space="preserve">The following table represents the contingent shares issued as of June 30, 2020 in relation to each acquisition: Contingent Shares Issued June 30, 2020 Transaction Date of Transaction Units Value Advanced Grow Labs, LLC February 12, 2019 1,396,533 $ 11,544,855 For Success Holdings Company February 21, 2019 779,690 6,686,432 Integral Associates, LLC June 5, 2019 268,620 1,963,612 2,444,843 $ 20,194,899 </t>
        </is>
      </c>
    </row>
    <row r="6">
      <c r="A6" s="4" t="inlineStr">
        <is>
          <t>Share-based Payment Arrangement, Option, Activity</t>
        </is>
      </c>
      <c r="B6" s="4" t="inlineStr">
        <is>
          <t xml:space="preserve">Stock option activity is summarized as follows: Number of Weighted Average Weighted Average Aggregate Balance as at December 31, 2019 3,839,017 13.21 5.81 $ 218,234 Granted 2,443,975 9.65 5.00 Exercised (32,112 ) 9.00 3.40 Forfeited (393,835 ) 14.32 5.21 Balance as at June 30, 2020 5,857,045 11.67 5.52 Vested 880,127 14.29 7.15 Exercisable at June 30, 2020 2,057,758 9.22 5.00 $ 1,178,695 </t>
        </is>
      </c>
    </row>
    <row r="7">
      <c r="A7" s="4" t="inlineStr">
        <is>
          <t>Schedule of Share-based Payment Award, Stock Options, Valuation Assumptions</t>
        </is>
      </c>
      <c r="B7" s="4" t="inlineStr">
        <is>
          <t xml:space="preserve">The Company used the Black-Scholes option pricing model to estimate the fair value of the options at the grant date using the following ranges of assumptions: Risk-free interest rate 0.37% - 2.33 % Expected dividend yield 0 % Expected volatility 80% - 100 % Expected option life 3 - 10 years </t>
        </is>
      </c>
    </row>
    <row r="8">
      <c r="A8" s="4" t="inlineStr">
        <is>
          <t>Schedule of Stock-Based Compensation Expense</t>
        </is>
      </c>
      <c r="B8" s="4" t="inlineStr">
        <is>
          <t xml:space="preserve">The stock-based compensation expense for the three and six months ended June 30, 2020 and 2019 was as followed: For the Three Months Ended For the Six Months Ended June 30, June 30, 2020 2019 2020 2019 Stock options expense $ 2,904,127 $ 995,663 $ 5,595,284 $ 5,254,130 Restricted Stock Units 2,796,017 2,919,525 5,178,602 4,505,858 Total Stock Based Compensation Expense $ 5,700,144 $ 3,915,188 $ 10,773,886 $ 9,759,988 </t>
        </is>
      </c>
    </row>
    <row r="9">
      <c r="A9" s="4" t="inlineStr">
        <is>
          <t>Restricted Stock Units (RSUs) [member]</t>
        </is>
      </c>
    </row>
    <row r="10">
      <c r="A10" s="3" t="inlineStr">
        <is>
          <t>Disclosure of Share Capital [Line Items]</t>
        </is>
      </c>
    </row>
    <row r="11">
      <c r="A11" s="4" t="inlineStr">
        <is>
          <t>Non-vested Restricted Stock Shares Activity</t>
        </is>
      </c>
      <c r="B11" s="4" t="inlineStr">
        <is>
          <t xml:space="preserve">The following table summarizes the number of non-vested Number of Weighted Average Grant Nonvested Shares at December 31, 2019 1,399,762 9.30 Granted 200,150 10.87 Forfeited (51,500 ) 15.40 Vested (642,239 ) 15.29 Nonvested Shares at June 30, 2020 906,173 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 xml:space="preserve">For the three and six months ended June 30, 2020 and 2019 other income (expense) was comprised of the following: For the Three Months Ended For the Six Months Ended 2020 2019 2020 2019 Fair value adjustments on equity investments $ 198,572 $ (339,271 ) $ (17,035 ) $ 263,693 Fair value adjustments on variable note receivable (5,600 ) (6,105,979 ) (815,937 ) (1,996,185 ) Fair value adjustments on warrants issued (6,262,500 ) — 1,120,343 — Fair value adjustments on contingent consideration (188,554 ) — (17,565 ) — Other 540,655 (195,296 ) 798,877 348,599 Total Other Income (Expense) $ (5,717,427 ) $ (6,640,546 ) $ 1,068,683 $ (1,383,89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Disclosure Text Block Supplement [Abstract]</t>
        </is>
      </c>
    </row>
    <row r="4">
      <c r="A4" s="4" t="inlineStr">
        <is>
          <t>Fair Value Measurements, Recurring and Nonrecurring</t>
        </is>
      </c>
      <c r="B4" s="4" t="inlineStr">
        <is>
          <t xml:space="preserve"> As of June 30, 2020 Level 1 Level 2 Level 3 Total Cash and Cash Equivalents $ 82,942,672 $ — $ — $ 82,942,672 Investments — — 14,051,786 14,051,786 Liability of Redemption of Noncontrolling Interest — — (11,200,000 ) (11,200,000 ) Contingent Consideration Payable — — (36,528,724 ) (36,528,724 ) Warrant Liability — — (15,331,887 ) (15,331,887 ) $ 82,942,672 $ — $ (49,008,825 ) $ 33,933,847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 xml:space="preserve"> June 30, 2020 December 31, 2019 Chesapeake Illinois Other Non-material Chesapeake Illinois Other Non-material Current assets $ 26,092,713 1,990,475 2,138,766 $ 19,455,533 1,381,716 $ 1,352,935 Non-current assets 2,876,080 3,854,524 2,378,075 22,384,663 3,083,659 2,534,297 Current liabilities 18,185,825 1,336,087 1,071,811 14,219,204 149,498 783,682 Non-current liabilities 1,087,114 483,935 820,888 1,169,989 137,736 855,440 Equity attributable to noncontrolling interests 272,118 2,012,489 (12,827 ) 350,206 2,089,071 (22,488 ) Equity attributable to Green Thumb Industries Inc. 9,423,735 2,012,488 2,636,968 6,645,263 2,089,070 2,270,598 Three Months Ended June 30, 2020 June 30, 2019 Revenues $ 4,799,732 $ 5,164,316 $ 2,370,069 $ 4,159,813 $ 1,391,786 $ 1,005,554 Net income (loss) attributable to noncontrolling interests 139,386 909,302 96,880 489,993 165,862 (438,909 ) Net income (loss) attributable to Green Thumb Industries Inc. 1,639,408 909,301 306,999 — 165,861 (642,161 ) Net income (loss) $ 1,778,794 $ 1,818,603 $ 403,879 $ 489,993 $ 331,723 $ (1,081,070 ) Six Months Ended June 30, 2020 June 30, 2019 Revenues $ 9,108,361 $ 7,945,931 $ 4,082,719 $ 8,088,991 $ 2,553,980 $ 1,683,945 Net income (loss) attributable to noncontrolling interests 180,795 1,273,418 134,059 437,152 321,042 (682,247 ) Net income (loss) attributable to Green Thumb Industries Inc. 2,778,471 1,273,418 366,372 971,880 321,041 (1,059,653 ) Net income (loss) $ 2,959,266 $ 2,546,836 $ 500,431 $ 1,409,032 $ 642,083 $ (1,741,9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Revenues</t>
        </is>
      </c>
      <c r="B4" s="4" t="inlineStr">
        <is>
          <t xml:space="preserve">The below table presents revenues by type for the three and six months ended June 30, 2020 and 2019: Three Months Ended June 30, Six Months Ended June 30, 2020 2019 2020 2019 Revenues, Net of Discounts Consumer Packaged Goods $ 56,331,517 $ 23,063,374 $ 102,653,545 $ 36,558,111 Retail 87,541,572 25,851,990 163,503,022 41,969,358 Intersegment Eliminations (24,233,165 ) (4,188,587 ) (43,914,041 ) (5,887,529 ) Total Revenues, net of discounts $ 119,639,924 $ 44,726,777 $ 222,242,526 $ 72,639,940 Depreciation and Amortization Consumer Packaged Goods $ 12,551,460 $ 5,980,268 $ 23,059,951 $ 8,874,021 Retail 3,087,856 454,435 3,885,134 741,057 Intersegment Eliminations (1,399,403 ) (80,958 ) — — Total Depreciation and Amortization $ 14,239,913 $ 6,353,745 $ 26,945,085 $ 9,615,078 Income Taxes Consumer Packaged Goods $ 6,398,000 $ 461,000 $ 10,625,000 $ 689,000 Retail 8,980,715 2,420,000 17,902,715 3,900,000 Intersegment Eliminations and Corporate — (3,035,333 ) — (3,507,333 ) Total Income Taxes $ 15,378,715 $ (154,333 ) $ 28,527,715 $ 1,081,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verview and Basis of Presentation - Additional Information (Detail) - shares</t>
        </is>
      </c>
      <c r="B1" s="2" t="inlineStr">
        <is>
          <t>6 Months Ended</t>
        </is>
      </c>
    </row>
    <row r="2">
      <c r="B2" s="2" t="inlineStr">
        <is>
          <t>Jun. 30, 2020</t>
        </is>
      </c>
      <c r="C2" s="2" t="inlineStr">
        <is>
          <t>Jun. 30, 2019</t>
        </is>
      </c>
    </row>
    <row r="3">
      <c r="A3" s="4" t="inlineStr">
        <is>
          <t>Stock Options Expense</t>
        </is>
      </c>
    </row>
    <row r="4">
      <c r="A4" s="4" t="inlineStr">
        <is>
          <t>Number of Shares Outstanding, Diluted</t>
        </is>
      </c>
      <c r="B4" s="5" t="n">
        <v>5857045</v>
      </c>
      <c r="C4" s="5" t="n">
        <v>4179927</v>
      </c>
    </row>
    <row r="5">
      <c r="A5" s="4" t="inlineStr">
        <is>
          <t>Restricted Stock Units</t>
        </is>
      </c>
    </row>
    <row r="6">
      <c r="A6" s="4" t="inlineStr">
        <is>
          <t>Number of Shares Outstanding, Diluted</t>
        </is>
      </c>
      <c r="B6" s="5" t="n">
        <v>906173</v>
      </c>
      <c r="C6" s="5" t="n">
        <v>1711101</v>
      </c>
    </row>
    <row r="7">
      <c r="A7" s="4" t="inlineStr">
        <is>
          <t>Warrant</t>
        </is>
      </c>
    </row>
    <row r="8">
      <c r="A8" s="4" t="inlineStr">
        <is>
          <t>Number of Shares Outstanding, Diluted</t>
        </is>
      </c>
      <c r="B8" s="5" t="n">
        <v>2526735</v>
      </c>
      <c r="C8" s="5" t="n">
        <v>20417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 Summary of inventory (Detail) - USD ($)</t>
        </is>
      </c>
      <c r="B1" s="2" t="inlineStr">
        <is>
          <t>Jun. 30, 2020</t>
        </is>
      </c>
      <c r="C1" s="2" t="inlineStr">
        <is>
          <t>Dec. 31, 2019</t>
        </is>
      </c>
    </row>
    <row r="2">
      <c r="A2" s="3" t="inlineStr">
        <is>
          <t>Inventory [Line Items]</t>
        </is>
      </c>
    </row>
    <row r="3">
      <c r="A3" s="4" t="inlineStr">
        <is>
          <t>Raw Material</t>
        </is>
      </c>
      <c r="B3" s="6" t="n">
        <v>2888356</v>
      </c>
      <c r="C3" s="6" t="n">
        <v>6375032</v>
      </c>
    </row>
    <row r="4">
      <c r="A4" s="4" t="inlineStr">
        <is>
          <t>Packaging and Miscellaneous</t>
        </is>
      </c>
      <c r="B4" s="5" t="n">
        <v>5654661</v>
      </c>
      <c r="C4" s="5" t="n">
        <v>4887970</v>
      </c>
    </row>
    <row r="5">
      <c r="A5" s="4" t="inlineStr">
        <is>
          <t>Work in Process</t>
        </is>
      </c>
      <c r="B5" s="5" t="n">
        <v>24036171</v>
      </c>
      <c r="C5" s="5" t="n">
        <v>20162723</v>
      </c>
    </row>
    <row r="6">
      <c r="A6" s="4" t="inlineStr">
        <is>
          <t>Finished Goods</t>
        </is>
      </c>
      <c r="B6" s="5" t="n">
        <v>22762425</v>
      </c>
      <c r="C6" s="5" t="n">
        <v>16640629</v>
      </c>
    </row>
    <row r="7">
      <c r="A7" s="4" t="inlineStr">
        <is>
          <t>Reserve for Obsolete Inventory</t>
        </is>
      </c>
      <c r="B7" s="5" t="n">
        <v>-1356917</v>
      </c>
      <c r="C7" s="5" t="n">
        <v>-2031873</v>
      </c>
    </row>
    <row r="8">
      <c r="A8" s="4" t="inlineStr">
        <is>
          <t>Total Inventories</t>
        </is>
      </c>
      <c r="B8" s="6" t="n">
        <v>53984696</v>
      </c>
      <c r="C8" s="6" t="n">
        <v>460344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Property and Equipment - Property, Plant and Equipment (Detail) - USD ($)</t>
        </is>
      </c>
      <c r="B1" s="2" t="inlineStr">
        <is>
          <t>6 Months Ended</t>
        </is>
      </c>
      <c r="D1" s="2" t="inlineStr">
        <is>
          <t>12 Months Ended</t>
        </is>
      </c>
    </row>
    <row r="2">
      <c r="B2" s="2" t="inlineStr">
        <is>
          <t>Jun. 30, 2020</t>
        </is>
      </c>
      <c r="C2" s="2" t="inlineStr">
        <is>
          <t>Jun. 30, 2019</t>
        </is>
      </c>
      <c r="D2" s="2" t="inlineStr">
        <is>
          <t>Dec. 31, 2019</t>
        </is>
      </c>
    </row>
    <row r="3">
      <c r="A3" s="3" t="inlineStr">
        <is>
          <t>Cost</t>
        </is>
      </c>
    </row>
    <row r="4">
      <c r="A4" s="4" t="inlineStr">
        <is>
          <t>Beginning balance</t>
        </is>
      </c>
      <c r="B4" s="6" t="n">
        <v>164713394</v>
      </c>
      <c r="C4" s="6" t="n">
        <v>69207422</v>
      </c>
      <c r="D4" s="6" t="n">
        <v>69207422</v>
      </c>
    </row>
    <row r="5">
      <c r="A5" s="4" t="inlineStr">
        <is>
          <t>Additions</t>
        </is>
      </c>
      <c r="B5" s="5" t="n">
        <v>32607135</v>
      </c>
      <c r="C5" s="5" t="n">
        <v>100900501</v>
      </c>
    </row>
    <row r="6">
      <c r="A6" s="4" t="inlineStr">
        <is>
          <t>Additions from acquisitions</t>
        </is>
      </c>
      <c r="D6" s="5" t="n">
        <v>16525362</v>
      </c>
    </row>
    <row r="7">
      <c r="A7" s="4" t="inlineStr">
        <is>
          <t>Disposals</t>
        </is>
      </c>
      <c r="B7" s="5" t="n">
        <v>-12423108</v>
      </c>
      <c r="D7" s="5" t="n">
        <v>-21919891</v>
      </c>
    </row>
    <row r="8">
      <c r="A8" s="4" t="inlineStr">
        <is>
          <t>Ending balance</t>
        </is>
      </c>
      <c r="B8" s="5" t="n">
        <v>184897421</v>
      </c>
      <c r="D8" s="5" t="n">
        <v>164713394</v>
      </c>
    </row>
    <row r="9">
      <c r="A9" s="3" t="inlineStr">
        <is>
          <t>Accumulated Depreciation</t>
        </is>
      </c>
    </row>
    <row r="10">
      <c r="A10" s="4" t="inlineStr">
        <is>
          <t>Beginning balance</t>
        </is>
      </c>
      <c r="B10" s="5" t="n">
        <v>9116719</v>
      </c>
      <c r="C10" s="5" t="n">
        <v>3883342</v>
      </c>
      <c r="D10" s="5" t="n">
        <v>3883342</v>
      </c>
    </row>
    <row r="11">
      <c r="A11" s="4" t="inlineStr">
        <is>
          <t>Ending balance</t>
        </is>
      </c>
      <c r="B11" s="5" t="n">
        <v>17930027</v>
      </c>
      <c r="D11" s="5" t="n">
        <v>9116719</v>
      </c>
    </row>
    <row r="12">
      <c r="A12" s="3" t="inlineStr">
        <is>
          <t>Net book value [Abstract]</t>
        </is>
      </c>
    </row>
    <row r="13">
      <c r="A13" s="4" t="inlineStr">
        <is>
          <t>Beginning balance</t>
        </is>
      </c>
      <c r="B13" s="5" t="n">
        <v>155596675</v>
      </c>
      <c r="C13" s="5" t="n">
        <v>65324080</v>
      </c>
      <c r="D13" s="5" t="n">
        <v>65324080</v>
      </c>
    </row>
    <row r="14">
      <c r="A14" s="4" t="inlineStr">
        <is>
          <t>Ending balance</t>
        </is>
      </c>
      <c r="B14" s="5" t="n">
        <v>166967394</v>
      </c>
      <c r="D14" s="5" t="n">
        <v>155596675</v>
      </c>
    </row>
    <row r="15">
      <c r="A15" s="4" t="inlineStr">
        <is>
          <t>Land [member]</t>
        </is>
      </c>
    </row>
    <row r="16">
      <c r="A16" s="3" t="inlineStr">
        <is>
          <t>Cost</t>
        </is>
      </c>
    </row>
    <row r="17">
      <c r="A17" s="4" t="inlineStr">
        <is>
          <t>Beginning balance</t>
        </is>
      </c>
      <c r="B17" s="5" t="n">
        <v>3272439</v>
      </c>
      <c r="C17" s="5" t="n">
        <v>2243085</v>
      </c>
      <c r="D17" s="5" t="n">
        <v>2243085</v>
      </c>
    </row>
    <row r="18">
      <c r="A18" s="4" t="inlineStr">
        <is>
          <t>Additions</t>
        </is>
      </c>
      <c r="B18" s="5" t="n">
        <v>182219</v>
      </c>
      <c r="D18" s="5" t="n">
        <v>4393030</v>
      </c>
    </row>
    <row r="19">
      <c r="A19" s="4" t="inlineStr">
        <is>
          <t>Additions from acquisitions</t>
        </is>
      </c>
      <c r="D19" s="5" t="n">
        <v>0</v>
      </c>
    </row>
    <row r="20">
      <c r="A20" s="4" t="inlineStr">
        <is>
          <t>Disposals</t>
        </is>
      </c>
      <c r="B20" s="5" t="n">
        <v>-979930</v>
      </c>
      <c r="C20" s="5" t="n">
        <v>-3363676</v>
      </c>
    </row>
    <row r="21">
      <c r="A21" s="4" t="inlineStr">
        <is>
          <t>Ending balance</t>
        </is>
      </c>
      <c r="B21" s="5" t="n">
        <v>2474728</v>
      </c>
      <c r="D21" s="5" t="n">
        <v>3272439</v>
      </c>
    </row>
    <row r="22">
      <c r="A22" s="3" t="inlineStr">
        <is>
          <t>Accumulated Depreciation</t>
        </is>
      </c>
    </row>
    <row r="23">
      <c r="A23" s="4" t="inlineStr">
        <is>
          <t>Beginning balance</t>
        </is>
      </c>
      <c r="C23" s="5" t="n">
        <v>0</v>
      </c>
      <c r="D23" s="5" t="n">
        <v>0</v>
      </c>
    </row>
    <row r="24">
      <c r="A24" s="4" t="inlineStr">
        <is>
          <t>Ending balance</t>
        </is>
      </c>
      <c r="C24" s="5" t="n">
        <v>0</v>
      </c>
    </row>
    <row r="25">
      <c r="A25" s="3" t="inlineStr">
        <is>
          <t>Net book value [Abstract]</t>
        </is>
      </c>
    </row>
    <row r="26">
      <c r="A26" s="4" t="inlineStr">
        <is>
          <t>Beginning balance</t>
        </is>
      </c>
      <c r="B26" s="5" t="n">
        <v>3272439</v>
      </c>
      <c r="C26" s="5" t="n">
        <v>2243085</v>
      </c>
      <c r="D26" s="5" t="n">
        <v>2243085</v>
      </c>
    </row>
    <row r="27">
      <c r="A27" s="4" t="inlineStr">
        <is>
          <t>Ending balance</t>
        </is>
      </c>
      <c r="B27" s="5" t="n">
        <v>2474728</v>
      </c>
      <c r="D27" s="5" t="n">
        <v>3272439</v>
      </c>
    </row>
    <row r="28">
      <c r="A28" s="4" t="inlineStr">
        <is>
          <t>Buildings and Improvements [member]</t>
        </is>
      </c>
    </row>
    <row r="29">
      <c r="A29" s="3" t="inlineStr">
        <is>
          <t>Cost</t>
        </is>
      </c>
    </row>
    <row r="30">
      <c r="A30" s="4" t="inlineStr">
        <is>
          <t>Beginning balance</t>
        </is>
      </c>
      <c r="B30" s="5" t="n">
        <v>33377471</v>
      </c>
      <c r="C30" s="5" t="n">
        <v>20861988</v>
      </c>
      <c r="D30" s="5" t="n">
        <v>20861988</v>
      </c>
    </row>
    <row r="31">
      <c r="A31" s="4" t="inlineStr">
        <is>
          <t>Additions</t>
        </is>
      </c>
      <c r="B31" s="5" t="n">
        <v>20033308</v>
      </c>
      <c r="D31" s="5" t="n">
        <v>28217500</v>
      </c>
    </row>
    <row r="32">
      <c r="A32" s="4" t="inlineStr">
        <is>
          <t>Additions from acquisitions</t>
        </is>
      </c>
      <c r="D32" s="5" t="n">
        <v>0</v>
      </c>
    </row>
    <row r="33">
      <c r="A33" s="4" t="inlineStr">
        <is>
          <t>Disposals</t>
        </is>
      </c>
      <c r="B33" s="5" t="n">
        <v>-4508578</v>
      </c>
      <c r="C33" s="5" t="n">
        <v>-15702017</v>
      </c>
    </row>
    <row r="34">
      <c r="A34" s="4" t="inlineStr">
        <is>
          <t>Ending balance</t>
        </is>
      </c>
      <c r="B34" s="5" t="n">
        <v>48902201</v>
      </c>
      <c r="D34" s="5" t="n">
        <v>33377471</v>
      </c>
    </row>
    <row r="35">
      <c r="A35" s="3" t="inlineStr">
        <is>
          <t>Accumulated Depreciation</t>
        </is>
      </c>
    </row>
    <row r="36">
      <c r="A36" s="4" t="inlineStr">
        <is>
          <t>Beginning balance</t>
        </is>
      </c>
      <c r="B36" s="5" t="n">
        <v>2236254</v>
      </c>
      <c r="C36" s="5" t="n">
        <v>1351230</v>
      </c>
      <c r="D36" s="5" t="n">
        <v>1351230</v>
      </c>
    </row>
    <row r="37">
      <c r="A37" s="4" t="inlineStr">
        <is>
          <t>Ending balance</t>
        </is>
      </c>
      <c r="B37" s="5" t="n">
        <v>2859973</v>
      </c>
      <c r="D37" s="5" t="n">
        <v>2236254</v>
      </c>
    </row>
    <row r="38">
      <c r="A38" s="3" t="inlineStr">
        <is>
          <t>Net book value [Abstract]</t>
        </is>
      </c>
    </row>
    <row r="39">
      <c r="A39" s="4" t="inlineStr">
        <is>
          <t>Beginning balance</t>
        </is>
      </c>
      <c r="B39" s="5" t="n">
        <v>31141217</v>
      </c>
      <c r="C39" s="5" t="n">
        <v>19510758</v>
      </c>
      <c r="D39" s="5" t="n">
        <v>19510758</v>
      </c>
    </row>
    <row r="40">
      <c r="A40" s="4" t="inlineStr">
        <is>
          <t>Ending balance</t>
        </is>
      </c>
      <c r="B40" s="5" t="n">
        <v>46042229</v>
      </c>
      <c r="D40" s="5" t="n">
        <v>31141217</v>
      </c>
    </row>
    <row r="41">
      <c r="A41" s="4" t="inlineStr">
        <is>
          <t>Equipment Computers And Furniture [Member]</t>
        </is>
      </c>
    </row>
    <row r="42">
      <c r="A42" s="3" t="inlineStr">
        <is>
          <t>Cost</t>
        </is>
      </c>
    </row>
    <row r="43">
      <c r="A43" s="4" t="inlineStr">
        <is>
          <t>Beginning balance</t>
        </is>
      </c>
      <c r="B43" s="5" t="n">
        <v>35509871</v>
      </c>
      <c r="C43" s="5" t="n">
        <v>11001498</v>
      </c>
      <c r="D43" s="5" t="n">
        <v>11001498</v>
      </c>
    </row>
    <row r="44">
      <c r="A44" s="4" t="inlineStr">
        <is>
          <t>Additions</t>
        </is>
      </c>
      <c r="B44" s="5" t="n">
        <v>2923306</v>
      </c>
      <c r="D44" s="5" t="n">
        <v>23109209</v>
      </c>
    </row>
    <row r="45">
      <c r="A45" s="4" t="inlineStr">
        <is>
          <t>Additions from acquisitions</t>
        </is>
      </c>
      <c r="D45" s="5" t="n">
        <v>4253362</v>
      </c>
    </row>
    <row r="46">
      <c r="A46" s="4" t="inlineStr">
        <is>
          <t>Disposals</t>
        </is>
      </c>
      <c r="B46" s="5" t="n">
        <v>0</v>
      </c>
      <c r="D46" s="5" t="n">
        <v>-2854198</v>
      </c>
    </row>
    <row r="47">
      <c r="A47" s="4" t="inlineStr">
        <is>
          <t>Ending balance</t>
        </is>
      </c>
      <c r="B47" s="5" t="n">
        <v>38433177</v>
      </c>
      <c r="D47" s="5" t="n">
        <v>35509871</v>
      </c>
    </row>
    <row r="48">
      <c r="A48" s="3" t="inlineStr">
        <is>
          <t>Accumulated Depreciation</t>
        </is>
      </c>
    </row>
    <row r="49">
      <c r="A49" s="4" t="inlineStr">
        <is>
          <t>Beginning balance</t>
        </is>
      </c>
      <c r="B49" s="5" t="n">
        <v>3882178</v>
      </c>
      <c r="C49" s="5" t="n">
        <v>1524114</v>
      </c>
      <c r="D49" s="5" t="n">
        <v>1524114</v>
      </c>
    </row>
    <row r="50">
      <c r="A50" s="4" t="inlineStr">
        <is>
          <t>Ending balance</t>
        </is>
      </c>
      <c r="B50" s="5" t="n">
        <v>6870663</v>
      </c>
      <c r="D50" s="5" t="n">
        <v>3882178</v>
      </c>
    </row>
    <row r="51">
      <c r="A51" s="3" t="inlineStr">
        <is>
          <t>Net book value [Abstract]</t>
        </is>
      </c>
    </row>
    <row r="52">
      <c r="A52" s="4" t="inlineStr">
        <is>
          <t>Beginning balance</t>
        </is>
      </c>
      <c r="B52" s="5" t="n">
        <v>31627693</v>
      </c>
      <c r="C52" s="5" t="n">
        <v>9477384</v>
      </c>
      <c r="D52" s="5" t="n">
        <v>9477384</v>
      </c>
    </row>
    <row r="53">
      <c r="A53" s="4" t="inlineStr">
        <is>
          <t>Ending balance</t>
        </is>
      </c>
      <c r="B53" s="5" t="n">
        <v>31562514</v>
      </c>
      <c r="D53" s="5" t="n">
        <v>31627693</v>
      </c>
    </row>
    <row r="54">
      <c r="A54" s="4" t="inlineStr">
        <is>
          <t>Leasehold Improvements [member]</t>
        </is>
      </c>
    </row>
    <row r="55">
      <c r="A55" s="3" t="inlineStr">
        <is>
          <t>Cost</t>
        </is>
      </c>
    </row>
    <row r="56">
      <c r="A56" s="4" t="inlineStr">
        <is>
          <t>Beginning balance</t>
        </is>
      </c>
      <c r="B56" s="5" t="n">
        <v>68681497</v>
      </c>
      <c r="C56" s="5" t="n">
        <v>18435893</v>
      </c>
      <c r="D56" s="5" t="n">
        <v>18435893</v>
      </c>
    </row>
    <row r="57">
      <c r="A57" s="4" t="inlineStr">
        <is>
          <t>Additions</t>
        </is>
      </c>
      <c r="B57" s="5" t="n">
        <v>8579566</v>
      </c>
      <c r="D57" s="5" t="n">
        <v>38002678</v>
      </c>
    </row>
    <row r="58">
      <c r="A58" s="4" t="inlineStr">
        <is>
          <t>Additions from acquisitions</t>
        </is>
      </c>
      <c r="D58" s="5" t="n">
        <v>12242926</v>
      </c>
    </row>
    <row r="59">
      <c r="A59" s="4" t="inlineStr">
        <is>
          <t>Disposals</t>
        </is>
      </c>
      <c r="B59" s="5" t="n">
        <v>0</v>
      </c>
      <c r="D59" s="5" t="n">
        <v>0</v>
      </c>
    </row>
    <row r="60">
      <c r="A60" s="4" t="inlineStr">
        <is>
          <t>Ending balance</t>
        </is>
      </c>
      <c r="B60" s="5" t="n">
        <v>77261063</v>
      </c>
      <c r="D60" s="5" t="n">
        <v>68681497</v>
      </c>
    </row>
    <row r="61">
      <c r="A61" s="3" t="inlineStr">
        <is>
          <t>Accumulated Depreciation</t>
        </is>
      </c>
    </row>
    <row r="62">
      <c r="A62" s="4" t="inlineStr">
        <is>
          <t>Beginning balance</t>
        </is>
      </c>
      <c r="B62" s="5" t="n">
        <v>2998287</v>
      </c>
      <c r="C62" s="5" t="n">
        <v>1007998</v>
      </c>
      <c r="D62" s="5" t="n">
        <v>1007998</v>
      </c>
    </row>
    <row r="63">
      <c r="A63" s="4" t="inlineStr">
        <is>
          <t>Ending balance</t>
        </is>
      </c>
      <c r="B63" s="5" t="n">
        <v>8090163</v>
      </c>
      <c r="D63" s="5" t="n">
        <v>2998287</v>
      </c>
    </row>
    <row r="64">
      <c r="A64" s="3" t="inlineStr">
        <is>
          <t>Net book value [Abstract]</t>
        </is>
      </c>
    </row>
    <row r="65">
      <c r="A65" s="4" t="inlineStr">
        <is>
          <t>Beginning balance</t>
        </is>
      </c>
      <c r="B65" s="5" t="n">
        <v>65683210</v>
      </c>
      <c r="C65" s="5" t="n">
        <v>17427895</v>
      </c>
      <c r="D65" s="5" t="n">
        <v>17427895</v>
      </c>
    </row>
    <row r="66">
      <c r="A66" s="4" t="inlineStr">
        <is>
          <t>Ending balance</t>
        </is>
      </c>
      <c r="B66" s="5" t="n">
        <v>69170899</v>
      </c>
      <c r="D66" s="5" t="n">
        <v>65683210</v>
      </c>
    </row>
    <row r="67">
      <c r="A67" s="4" t="inlineStr">
        <is>
          <t>Assets Under Construction [member]</t>
        </is>
      </c>
    </row>
    <row r="68">
      <c r="A68" s="3" t="inlineStr">
        <is>
          <t>Cost</t>
        </is>
      </c>
    </row>
    <row r="69">
      <c r="A69" s="4" t="inlineStr">
        <is>
          <t>Beginning balance</t>
        </is>
      </c>
      <c r="B69" s="5" t="n">
        <v>21372116</v>
      </c>
      <c r="C69" s="5" t="n">
        <v>16664958</v>
      </c>
      <c r="D69" s="5" t="n">
        <v>16664958</v>
      </c>
    </row>
    <row r="70">
      <c r="A70" s="4" t="inlineStr">
        <is>
          <t>Additions</t>
        </is>
      </c>
      <c r="B70" s="5" t="n">
        <v>625299</v>
      </c>
      <c r="D70" s="5" t="n">
        <v>4678084</v>
      </c>
    </row>
    <row r="71">
      <c r="A71" s="4" t="inlineStr">
        <is>
          <t>Additions from acquisitions</t>
        </is>
      </c>
      <c r="D71" s="5" t="n">
        <v>29074</v>
      </c>
    </row>
    <row r="72">
      <c r="A72" s="4" t="inlineStr">
        <is>
          <t>Disposals</t>
        </is>
      </c>
      <c r="B72" s="5" t="n">
        <v>-6934600</v>
      </c>
      <c r="D72" s="5" t="n">
        <v>0</v>
      </c>
    </row>
    <row r="73">
      <c r="A73" s="4" t="inlineStr">
        <is>
          <t>Ending balance</t>
        </is>
      </c>
      <c r="B73" s="5" t="n">
        <v>15062815</v>
      </c>
      <c r="D73" s="5" t="n">
        <v>21372116</v>
      </c>
    </row>
    <row r="74">
      <c r="A74" s="3" t="inlineStr">
        <is>
          <t>Accumulated Depreciation</t>
        </is>
      </c>
    </row>
    <row r="75">
      <c r="A75" s="4" t="inlineStr">
        <is>
          <t>Beginning balance</t>
        </is>
      </c>
      <c r="C75" s="5" t="n">
        <v>0</v>
      </c>
      <c r="D75" s="5" t="n">
        <v>0</v>
      </c>
    </row>
    <row r="76">
      <c r="A76" s="4" t="inlineStr">
        <is>
          <t>Ending balance</t>
        </is>
      </c>
      <c r="C76" s="5" t="n">
        <v>0</v>
      </c>
    </row>
    <row r="77">
      <c r="A77" s="3" t="inlineStr">
        <is>
          <t>Net book value [Abstract]</t>
        </is>
      </c>
    </row>
    <row r="78">
      <c r="A78" s="4" t="inlineStr">
        <is>
          <t>Beginning balance</t>
        </is>
      </c>
      <c r="B78" s="5" t="n">
        <v>21372116</v>
      </c>
      <c r="C78" s="5" t="n">
        <v>16664958</v>
      </c>
      <c r="D78" s="5" t="n">
        <v>16664958</v>
      </c>
    </row>
    <row r="79">
      <c r="A79" s="4" t="inlineStr">
        <is>
          <t>Ending balance</t>
        </is>
      </c>
      <c r="B79" s="5" t="n">
        <v>15062815</v>
      </c>
      <c r="D79" s="5" t="n">
        <v>21372116</v>
      </c>
    </row>
    <row r="80">
      <c r="A80" s="4" t="inlineStr">
        <is>
          <t>Capitalized Interest [Member]</t>
        </is>
      </c>
    </row>
    <row r="81">
      <c r="A81" s="3" t="inlineStr">
        <is>
          <t>Cost</t>
        </is>
      </c>
    </row>
    <row r="82">
      <c r="A82" s="4" t="inlineStr">
        <is>
          <t>Beginning balance</t>
        </is>
      </c>
      <c r="B82" s="5" t="n">
        <v>2500000</v>
      </c>
      <c r="C82" s="5" t="n">
        <v>0</v>
      </c>
      <c r="D82" s="5" t="n">
        <v>0</v>
      </c>
    </row>
    <row r="83">
      <c r="A83" s="4" t="inlineStr">
        <is>
          <t>Additions</t>
        </is>
      </c>
      <c r="B83" s="5" t="n">
        <v>263437</v>
      </c>
      <c r="C83" s="5" t="n">
        <v>2500000</v>
      </c>
    </row>
    <row r="84">
      <c r="A84" s="4" t="inlineStr">
        <is>
          <t>Additions from acquisitions</t>
        </is>
      </c>
      <c r="D84" s="5" t="n">
        <v>0</v>
      </c>
    </row>
    <row r="85">
      <c r="A85" s="4" t="inlineStr">
        <is>
          <t>Disposals</t>
        </is>
      </c>
      <c r="B85" s="5" t="n">
        <v>0</v>
      </c>
      <c r="C85" s="5" t="n">
        <v>0</v>
      </c>
    </row>
    <row r="86">
      <c r="A86" s="4" t="inlineStr">
        <is>
          <t>Ending balance</t>
        </is>
      </c>
      <c r="B86" s="5" t="n">
        <v>2763437</v>
      </c>
      <c r="D86" s="5" t="n">
        <v>2500000</v>
      </c>
    </row>
    <row r="87">
      <c r="A87" s="3" t="inlineStr">
        <is>
          <t>Accumulated Depreciation</t>
        </is>
      </c>
    </row>
    <row r="88">
      <c r="A88" s="4" t="inlineStr">
        <is>
          <t>Beginning balance</t>
        </is>
      </c>
      <c r="C88" s="5" t="n">
        <v>0</v>
      </c>
      <c r="D88" s="5" t="n">
        <v>0</v>
      </c>
    </row>
    <row r="89">
      <c r="A89" s="4" t="inlineStr">
        <is>
          <t>Ending balance</t>
        </is>
      </c>
      <c r="B89" s="5" t="n">
        <v>109228</v>
      </c>
      <c r="C89" s="5" t="n">
        <v>0</v>
      </c>
    </row>
    <row r="90">
      <c r="A90" s="3" t="inlineStr">
        <is>
          <t>Net book value [Abstract]</t>
        </is>
      </c>
    </row>
    <row r="91">
      <c r="A91" s="4" t="inlineStr">
        <is>
          <t>Beginning balance</t>
        </is>
      </c>
      <c r="B91" s="5" t="n">
        <v>2500000</v>
      </c>
      <c r="C91" s="6" t="n">
        <v>0</v>
      </c>
      <c r="D91" s="5" t="n">
        <v>0</v>
      </c>
    </row>
    <row r="92">
      <c r="A92" s="4" t="inlineStr">
        <is>
          <t>Ending balance</t>
        </is>
      </c>
      <c r="B92" s="6" t="n">
        <v>2654209</v>
      </c>
      <c r="D92" s="6" t="n">
        <v>2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 Additional Information (Detail) - USD ($)</t>
        </is>
      </c>
      <c r="B1" s="2" t="inlineStr">
        <is>
          <t>Mar. 06, 2020</t>
        </is>
      </c>
      <c r="C1" s="2" t="inlineStr">
        <is>
          <t>Jun. 30, 2020</t>
        </is>
      </c>
      <c r="D1" s="2" t="inlineStr">
        <is>
          <t>Jun. 30, 2019</t>
        </is>
      </c>
      <c r="E1" s="2" t="inlineStr">
        <is>
          <t>Jun. 30, 2020</t>
        </is>
      </c>
      <c r="F1" s="2" t="inlineStr">
        <is>
          <t>Jun. 30, 2019</t>
        </is>
      </c>
      <c r="G1" s="2" t="inlineStr">
        <is>
          <t>Jan. 31, 2020</t>
        </is>
      </c>
    </row>
    <row r="2">
      <c r="A2" s="3" t="inlineStr">
        <is>
          <t>Disclosure of Property of Equipment [Line Items]</t>
        </is>
      </c>
    </row>
    <row r="3">
      <c r="A3" s="4" t="inlineStr">
        <is>
          <t>Depreciation expense</t>
        </is>
      </c>
      <c r="C3" s="6" t="n">
        <v>5402980</v>
      </c>
      <c r="D3" s="6" t="n">
        <v>1567268</v>
      </c>
      <c r="E3" s="6" t="n">
        <v>9189985</v>
      </c>
      <c r="F3" s="6" t="n">
        <v>2618594</v>
      </c>
    </row>
    <row r="4">
      <c r="A4" s="4" t="inlineStr">
        <is>
          <t>Ohio Cultivation And Processing Facility [member]</t>
        </is>
      </c>
    </row>
    <row r="5">
      <c r="A5" s="3" t="inlineStr">
        <is>
          <t>Disclosure of Property of Equipment [Line Items]</t>
        </is>
      </c>
    </row>
    <row r="6">
      <c r="A6" s="4" t="inlineStr">
        <is>
          <t>Sale Leaseback Transaction, Net Book Value</t>
        </is>
      </c>
      <c r="G6" s="6" t="n">
        <v>2900000</v>
      </c>
    </row>
    <row r="7">
      <c r="A7" s="4" t="inlineStr">
        <is>
          <t>Ohio Cultivation And Processing Facility [member] | Innovative Industrial Properties [member] | Land [Member]</t>
        </is>
      </c>
    </row>
    <row r="8">
      <c r="A8" s="3" t="inlineStr">
        <is>
          <t>Disclosure of Property of Equipment [Line Items]</t>
        </is>
      </c>
    </row>
    <row r="9">
      <c r="A9" s="4" t="inlineStr">
        <is>
          <t>Sale Leaseback Transaction, Net Book Value</t>
        </is>
      </c>
      <c r="G9" s="5" t="n">
        <v>205000</v>
      </c>
    </row>
    <row r="10">
      <c r="A10" s="4" t="inlineStr">
        <is>
          <t>Ohio Cultivation And Processing Facility [member] | Innovative Industrial Properties [member] | Asset under Construction [Member]</t>
        </is>
      </c>
    </row>
    <row r="11">
      <c r="A11" s="3" t="inlineStr">
        <is>
          <t>Disclosure of Property of Equipment [Line Items]</t>
        </is>
      </c>
    </row>
    <row r="12">
      <c r="A12" s="4" t="inlineStr">
        <is>
          <t>Sale Leaseback Transaction, Net Book Value</t>
        </is>
      </c>
      <c r="G12" s="6" t="n">
        <v>2695000</v>
      </c>
    </row>
    <row r="13">
      <c r="A13" s="4" t="inlineStr">
        <is>
          <t>Illinois Cultivation And Processing Facility [member]</t>
        </is>
      </c>
    </row>
    <row r="14">
      <c r="A14" s="3" t="inlineStr">
        <is>
          <t>Disclosure of Property of Equipment [Line Items]</t>
        </is>
      </c>
    </row>
    <row r="15">
      <c r="A15" s="4" t="inlineStr">
        <is>
          <t>Sale Leaseback Transaction, Net Book Value</t>
        </is>
      </c>
      <c r="B15" s="6" t="n">
        <v>9000000</v>
      </c>
    </row>
    <row r="16">
      <c r="A16" s="4" t="inlineStr">
        <is>
          <t>Illinois Cultivation And Processing Facility [member] | Innovative Industrial Properties [member] | Land [Member]</t>
        </is>
      </c>
    </row>
    <row r="17">
      <c r="A17" s="3" t="inlineStr">
        <is>
          <t>Disclosure of Property of Equipment [Line Items]</t>
        </is>
      </c>
    </row>
    <row r="18">
      <c r="A18" s="4" t="inlineStr">
        <is>
          <t>Sale Leaseback Transaction, Net Book Value</t>
        </is>
      </c>
      <c r="B18" s="5" t="n">
        <v>774930</v>
      </c>
    </row>
    <row r="19">
      <c r="A19" s="4" t="inlineStr">
        <is>
          <t>Illinois Cultivation And Processing Facility [member] | Innovative Industrial Properties [member] | Asset under Construction [Member]</t>
        </is>
      </c>
    </row>
    <row r="20">
      <c r="A20" s="3" t="inlineStr">
        <is>
          <t>Disclosure of Property of Equipment [Line Items]</t>
        </is>
      </c>
    </row>
    <row r="21">
      <c r="A21" s="4" t="inlineStr">
        <is>
          <t>Sale Leaseback Transaction, Net Book Value</t>
        </is>
      </c>
      <c r="B21" s="5" t="n">
        <v>3813636</v>
      </c>
    </row>
    <row r="22">
      <c r="A22" s="4" t="inlineStr">
        <is>
          <t>Illinois Cultivation And Processing Facility [member] | Innovative Industrial Properties [member] | Other Operating Income (Expense) [Member]</t>
        </is>
      </c>
    </row>
    <row r="23">
      <c r="A23" s="3" t="inlineStr">
        <is>
          <t>Disclosure of Property of Equipment [Line Items]</t>
        </is>
      </c>
    </row>
    <row r="24">
      <c r="A24" s="4" t="inlineStr">
        <is>
          <t>Sale and Leaseback Transaction, Gain, Net</t>
        </is>
      </c>
      <c r="B24" s="5" t="n">
        <v>239096</v>
      </c>
    </row>
    <row r="25">
      <c r="A25" s="4" t="inlineStr">
        <is>
          <t>Illinois Cultivation And Processing Facility [member] | Innovative Industrial Properties [member] | Building and Building Improvements [Member]</t>
        </is>
      </c>
    </row>
    <row r="26">
      <c r="A26" s="3" t="inlineStr">
        <is>
          <t>Disclosure of Property of Equipment [Line Items]</t>
        </is>
      </c>
    </row>
    <row r="27">
      <c r="A27" s="4" t="inlineStr">
        <is>
          <t>Sale Leaseback Transaction, Net Book Value</t>
        </is>
      </c>
      <c r="B27" s="6" t="n">
        <v>4508578</v>
      </c>
    </row>
    <row r="28">
      <c r="A28" s="4" t="inlineStr">
        <is>
          <t>Cost of Sales [member]</t>
        </is>
      </c>
    </row>
    <row r="29">
      <c r="A29" s="3" t="inlineStr">
        <is>
          <t>Disclosure of Property of Equipment [Line Items]</t>
        </is>
      </c>
    </row>
    <row r="30">
      <c r="A30" s="4" t="inlineStr">
        <is>
          <t>Depreciation expense</t>
        </is>
      </c>
      <c r="C30" s="6" t="n">
        <v>2582435</v>
      </c>
      <c r="D30" s="6" t="n">
        <v>1159993</v>
      </c>
      <c r="E30" s="6" t="n">
        <v>5260162</v>
      </c>
      <c r="F30" s="6" t="n">
        <v>1809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 of discounts</t>
        </is>
      </c>
      <c r="B4" s="6" t="n">
        <v>119639924</v>
      </c>
      <c r="C4" s="6" t="n">
        <v>44726777</v>
      </c>
      <c r="D4" s="6" t="n">
        <v>222242526</v>
      </c>
      <c r="E4" s="6" t="n">
        <v>72639940</v>
      </c>
    </row>
    <row r="5">
      <c r="A5" s="4" t="inlineStr">
        <is>
          <t>Cost of Goods Sold, net</t>
        </is>
      </c>
      <c r="B5" s="5" t="n">
        <v>-55946010</v>
      </c>
      <c r="C5" s="5" t="n">
        <v>-23223025</v>
      </c>
      <c r="D5" s="5" t="n">
        <v>-105561198</v>
      </c>
      <c r="E5" s="5" t="n">
        <v>-38346967</v>
      </c>
    </row>
    <row r="6">
      <c r="A6" s="4" t="inlineStr">
        <is>
          <t>Gross Profit</t>
        </is>
      </c>
      <c r="B6" s="5" t="n">
        <v>63693914</v>
      </c>
      <c r="C6" s="5" t="n">
        <v>21503752</v>
      </c>
      <c r="D6" s="5" t="n">
        <v>116681328</v>
      </c>
      <c r="E6" s="5" t="n">
        <v>34292973</v>
      </c>
    </row>
    <row r="7">
      <c r="A7" s="3" t="inlineStr">
        <is>
          <t>Expenses:</t>
        </is>
      </c>
    </row>
    <row r="8">
      <c r="A8" s="4" t="inlineStr">
        <is>
          <t>Selling, General, and Administrative</t>
        </is>
      </c>
      <c r="B8" s="5" t="n">
        <v>49643211</v>
      </c>
      <c r="C8" s="5" t="n">
        <v>30830482</v>
      </c>
      <c r="D8" s="5" t="n">
        <v>95077968</v>
      </c>
      <c r="E8" s="5" t="n">
        <v>57249363</v>
      </c>
    </row>
    <row r="9">
      <c r="A9" s="4" t="inlineStr">
        <is>
          <t>Total Expenses</t>
        </is>
      </c>
      <c r="B9" s="5" t="n">
        <v>49643211</v>
      </c>
      <c r="C9" s="5" t="n">
        <v>30830482</v>
      </c>
      <c r="D9" s="5" t="n">
        <v>95077968</v>
      </c>
      <c r="E9" s="5" t="n">
        <v>57249363</v>
      </c>
    </row>
    <row r="10">
      <c r="A10" s="4" t="inlineStr">
        <is>
          <t>Income (Loss) From Operations</t>
        </is>
      </c>
      <c r="B10" s="5" t="n">
        <v>14050703</v>
      </c>
      <c r="C10" s="5" t="n">
        <v>-9326730</v>
      </c>
      <c r="D10" s="5" t="n">
        <v>21603360</v>
      </c>
      <c r="E10" s="5" t="n">
        <v>-22956390</v>
      </c>
    </row>
    <row r="11">
      <c r="A11" s="3" t="inlineStr">
        <is>
          <t>Other Income (Expense):</t>
        </is>
      </c>
    </row>
    <row r="12">
      <c r="A12" s="4" t="inlineStr">
        <is>
          <t>Other Income, net</t>
        </is>
      </c>
      <c r="B12" s="5" t="n">
        <v>-5717427</v>
      </c>
      <c r="C12" s="5" t="n">
        <v>-6640546</v>
      </c>
      <c r="D12" s="5" t="n">
        <v>1068683</v>
      </c>
      <c r="E12" s="5" t="n">
        <v>-1383893</v>
      </c>
    </row>
    <row r="13">
      <c r="A13" s="4" t="inlineStr">
        <is>
          <t>Interest Income, net</t>
        </is>
      </c>
      <c r="B13" s="5" t="n">
        <v>16410</v>
      </c>
      <c r="C13" s="5" t="n">
        <v>535894</v>
      </c>
      <c r="D13" s="5" t="n">
        <v>104525</v>
      </c>
      <c r="E13" s="5" t="n">
        <v>892724</v>
      </c>
    </row>
    <row r="14">
      <c r="A14" s="4" t="inlineStr">
        <is>
          <t>Interest Expense, net</t>
        </is>
      </c>
      <c r="B14" s="5" t="n">
        <v>-4734908</v>
      </c>
      <c r="C14" s="5" t="n">
        <v>-5398054</v>
      </c>
      <c r="D14" s="5" t="n">
        <v>-9776350</v>
      </c>
      <c r="E14" s="5" t="n">
        <v>-5849932</v>
      </c>
    </row>
    <row r="15">
      <c r="A15" s="4" t="inlineStr">
        <is>
          <t>Total Other Income (Expense)</t>
        </is>
      </c>
      <c r="B15" s="5" t="n">
        <v>-10435925</v>
      </c>
      <c r="C15" s="5" t="n">
        <v>-11502706</v>
      </c>
      <c r="D15" s="5" t="n">
        <v>-8603142</v>
      </c>
      <c r="E15" s="5" t="n">
        <v>-6341101</v>
      </c>
    </row>
    <row r="16">
      <c r="A16" s="4" t="inlineStr">
        <is>
          <t>Income (Loss) Before Provision for Income Taxes And Non-Controlling Interest</t>
        </is>
      </c>
      <c r="B16" s="5" t="n">
        <v>3614778</v>
      </c>
      <c r="C16" s="5" t="n">
        <v>-20829436</v>
      </c>
      <c r="D16" s="5" t="n">
        <v>13000218</v>
      </c>
      <c r="E16" s="5" t="n">
        <v>-29297491</v>
      </c>
    </row>
    <row r="17">
      <c r="A17" s="4" t="inlineStr">
        <is>
          <t>Provision For Income Taxes</t>
        </is>
      </c>
      <c r="B17" s="5" t="n">
        <v>15378715</v>
      </c>
      <c r="C17" s="5" t="n">
        <v>-154333</v>
      </c>
      <c r="D17" s="5" t="n">
        <v>28527715</v>
      </c>
      <c r="E17" s="5" t="n">
        <v>1081667</v>
      </c>
    </row>
    <row r="18">
      <c r="A18" s="4" t="inlineStr">
        <is>
          <t>Net Loss Before Non-Controlling Interest</t>
        </is>
      </c>
      <c r="B18" s="5" t="n">
        <v>-11763937</v>
      </c>
      <c r="C18" s="5" t="n">
        <v>-20675103</v>
      </c>
      <c r="D18" s="5" t="n">
        <v>-15527497</v>
      </c>
      <c r="E18" s="5" t="n">
        <v>-30379158</v>
      </c>
    </row>
    <row r="19">
      <c r="A19" s="4" t="inlineStr">
        <is>
          <t>Net Income Attributable to Non-Controlling Interest</t>
        </is>
      </c>
      <c r="B19" s="5" t="n">
        <v>1145568</v>
      </c>
      <c r="C19" s="5" t="n">
        <v>216946</v>
      </c>
      <c r="D19" s="5" t="n">
        <v>1588272</v>
      </c>
      <c r="E19" s="5" t="n">
        <v>75947</v>
      </c>
    </row>
    <row r="20">
      <c r="A20" s="4" t="inlineStr">
        <is>
          <t>Net Loss Attributable to Green Thumb Industries Inc.</t>
        </is>
      </c>
      <c r="B20" s="6" t="n">
        <v>-12909505</v>
      </c>
      <c r="C20" s="6" t="n">
        <v>-20892049</v>
      </c>
      <c r="D20" s="6" t="n">
        <v>-17115769</v>
      </c>
      <c r="E20" s="6" t="n">
        <v>-30455105</v>
      </c>
    </row>
    <row r="21">
      <c r="A21" s="4" t="inlineStr">
        <is>
          <t>Net Loss per share - basic and diluted</t>
        </is>
      </c>
      <c r="B21" s="7" t="n">
        <v>-0.06</v>
      </c>
      <c r="C21" s="7" t="n">
        <v>-0.11</v>
      </c>
      <c r="D21" s="7" t="n">
        <v>-0.08</v>
      </c>
      <c r="E21" s="7" t="n">
        <v>-0.17</v>
      </c>
    </row>
    <row r="22">
      <c r="A22" s="4" t="inlineStr">
        <is>
          <t>Weighted average number of shares outstanding - basic and diluted</t>
        </is>
      </c>
      <c r="B22" s="5" t="n">
        <v>209902732</v>
      </c>
      <c r="C22" s="5" t="n">
        <v>182261947</v>
      </c>
      <c r="D22" s="5" t="n">
        <v>209185544</v>
      </c>
      <c r="E22" s="5" t="n">
        <v>174758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 Summary of intangible assets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01, 2020</t>
        </is>
      </c>
      <c r="H2" s="2" t="inlineStr">
        <is>
          <t>Jan. 01, 2019</t>
        </is>
      </c>
    </row>
    <row r="3">
      <c r="A3" s="3" t="inlineStr">
        <is>
          <t>Finite-Lived Intangible Assets [Line Items]</t>
        </is>
      </c>
    </row>
    <row r="4">
      <c r="A4" s="4" t="inlineStr">
        <is>
          <t>Finite-Lived Intangible Assets, Gross</t>
        </is>
      </c>
      <c r="D4" s="6" t="n">
        <v>462253283</v>
      </c>
      <c r="E4" s="6" t="n">
        <v>90905693</v>
      </c>
      <c r="F4" s="6" t="n">
        <v>90905693</v>
      </c>
    </row>
    <row r="5">
      <c r="A5" s="4" t="inlineStr">
        <is>
          <t>Adjustments to Purchase Price Allocation</t>
        </is>
      </c>
      <c r="D5" s="5" t="n">
        <v>1695009</v>
      </c>
    </row>
    <row r="6">
      <c r="A6" s="4" t="inlineStr">
        <is>
          <t>Additions from acquisitions</t>
        </is>
      </c>
      <c r="F6" s="5" t="n">
        <v>371347590</v>
      </c>
    </row>
    <row r="7">
      <c r="A7" s="4" t="inlineStr">
        <is>
          <t>Finite-Lived Intangible Assets, Gross</t>
        </is>
      </c>
      <c r="B7" s="6" t="n">
        <v>463948292</v>
      </c>
      <c r="D7" s="5" t="n">
        <v>463948292</v>
      </c>
      <c r="F7" s="5" t="n">
        <v>462253283</v>
      </c>
    </row>
    <row r="8">
      <c r="A8" s="4" t="inlineStr">
        <is>
          <t>Finite-Lived Intangible Assets, Accumulated Amortization</t>
        </is>
      </c>
      <c r="D8" s="5" t="n">
        <v>27006385</v>
      </c>
      <c r="E8" s="5" t="n">
        <v>2540015</v>
      </c>
      <c r="F8" s="5" t="n">
        <v>2540015</v>
      </c>
    </row>
    <row r="9">
      <c r="A9" s="4" t="inlineStr">
        <is>
          <t>Amortization</t>
        </is>
      </c>
      <c r="B9" s="5" t="n">
        <v>8836933</v>
      </c>
      <c r="C9" s="6" t="n">
        <v>4747944</v>
      </c>
      <c r="D9" s="5" t="n">
        <v>17755100</v>
      </c>
      <c r="E9" s="5" t="n">
        <v>6996484</v>
      </c>
      <c r="F9" s="5" t="n">
        <v>24466370</v>
      </c>
    </row>
    <row r="10">
      <c r="A10" s="4" t="inlineStr">
        <is>
          <t>Finite-Lived Intangible Assets, Accumulated Amortization</t>
        </is>
      </c>
      <c r="B10" s="5" t="n">
        <v>44761485</v>
      </c>
      <c r="D10" s="5" t="n">
        <v>44761485</v>
      </c>
      <c r="F10" s="5" t="n">
        <v>27006385</v>
      </c>
    </row>
    <row r="11">
      <c r="A11" s="4" t="inlineStr">
        <is>
          <t>Finite-Lived Intangible Assets, Net</t>
        </is>
      </c>
      <c r="B11" s="5" t="n">
        <v>419186807</v>
      </c>
      <c r="D11" s="5" t="n">
        <v>419186807</v>
      </c>
      <c r="F11" s="5" t="n">
        <v>435246898</v>
      </c>
      <c r="G11" s="6" t="n">
        <v>435246898</v>
      </c>
      <c r="H11" s="6" t="n">
        <v>88365678</v>
      </c>
    </row>
    <row r="12">
      <c r="A12" s="4" t="inlineStr">
        <is>
          <t>Licenses And Permits [Member]</t>
        </is>
      </c>
    </row>
    <row r="13">
      <c r="A13" s="3" t="inlineStr">
        <is>
          <t>Finite-Lived Intangible Assets [Line Items]</t>
        </is>
      </c>
    </row>
    <row r="14">
      <c r="A14" s="4" t="inlineStr">
        <is>
          <t>Finite-Lived Intangible Assets, Gross</t>
        </is>
      </c>
      <c r="D14" s="5" t="n">
        <v>336954213</v>
      </c>
      <c r="E14" s="5" t="n">
        <v>89705213</v>
      </c>
      <c r="F14" s="5" t="n">
        <v>89705213</v>
      </c>
    </row>
    <row r="15">
      <c r="A15" s="4" t="inlineStr">
        <is>
          <t>Adjustments to Purchase Price Allocation</t>
        </is>
      </c>
      <c r="D15" s="5" t="n">
        <v>-145000</v>
      </c>
    </row>
    <row r="16">
      <c r="A16" s="4" t="inlineStr">
        <is>
          <t>Additions from acquisitions</t>
        </is>
      </c>
      <c r="F16" s="5" t="n">
        <v>247249000</v>
      </c>
    </row>
    <row r="17">
      <c r="A17" s="4" t="inlineStr">
        <is>
          <t>Finite-Lived Intangible Assets, Gross</t>
        </is>
      </c>
      <c r="B17" s="5" t="n">
        <v>336809213</v>
      </c>
      <c r="D17" s="5" t="n">
        <v>336809213</v>
      </c>
      <c r="F17" s="5" t="n">
        <v>336954213</v>
      </c>
    </row>
    <row r="18">
      <c r="A18" s="4" t="inlineStr">
        <is>
          <t>Finite-Lived Intangible Assets, Accumulated Amortization</t>
        </is>
      </c>
      <c r="D18" s="5" t="n">
        <v>18477500</v>
      </c>
      <c r="E18" s="5" t="n">
        <v>2322715</v>
      </c>
      <c r="F18" s="5" t="n">
        <v>2322715</v>
      </c>
    </row>
    <row r="19">
      <c r="A19" s="4" t="inlineStr">
        <is>
          <t>Amortization</t>
        </is>
      </c>
      <c r="D19" s="5" t="n">
        <v>12005936</v>
      </c>
      <c r="F19" s="5" t="n">
        <v>16154785</v>
      </c>
    </row>
    <row r="20">
      <c r="A20" s="4" t="inlineStr">
        <is>
          <t>Finite-Lived Intangible Assets, Accumulated Amortization</t>
        </is>
      </c>
      <c r="B20" s="5" t="n">
        <v>30483436</v>
      </c>
      <c r="D20" s="5" t="n">
        <v>30483436</v>
      </c>
      <c r="F20" s="5" t="n">
        <v>18477500</v>
      </c>
    </row>
    <row r="21">
      <c r="A21" s="4" t="inlineStr">
        <is>
          <t>Finite-Lived Intangible Assets, Net</t>
        </is>
      </c>
      <c r="B21" s="5" t="n">
        <v>306325777</v>
      </c>
      <c r="D21" s="5" t="n">
        <v>306325777</v>
      </c>
      <c r="F21" s="5" t="n">
        <v>318476713</v>
      </c>
      <c r="G21" s="5" t="n">
        <v>318476713</v>
      </c>
      <c r="H21" s="5" t="n">
        <v>87382498</v>
      </c>
    </row>
    <row r="22">
      <c r="A22" s="4" t="inlineStr">
        <is>
          <t>Trade Names [Member]</t>
        </is>
      </c>
    </row>
    <row r="23">
      <c r="A23" s="3" t="inlineStr">
        <is>
          <t>Finite-Lived Intangible Assets [Line Items]</t>
        </is>
      </c>
    </row>
    <row r="24">
      <c r="A24" s="4" t="inlineStr">
        <is>
          <t>Finite-Lived Intangible Assets, Gross</t>
        </is>
      </c>
      <c r="D24" s="5" t="n">
        <v>97455590</v>
      </c>
      <c r="E24" s="5" t="n">
        <v>360000</v>
      </c>
      <c r="F24" s="5" t="n">
        <v>360000</v>
      </c>
    </row>
    <row r="25">
      <c r="A25" s="4" t="inlineStr">
        <is>
          <t>Adjustments to Purchase Price Allocation</t>
        </is>
      </c>
      <c r="D25" s="5" t="n">
        <v>1840009</v>
      </c>
    </row>
    <row r="26">
      <c r="A26" s="4" t="inlineStr">
        <is>
          <t>Additions from acquisitions</t>
        </is>
      </c>
      <c r="F26" s="5" t="n">
        <v>97095590</v>
      </c>
    </row>
    <row r="27">
      <c r="A27" s="4" t="inlineStr">
        <is>
          <t>Finite-Lived Intangible Assets, Gross</t>
        </is>
      </c>
      <c r="B27" s="5" t="n">
        <v>99295599</v>
      </c>
      <c r="D27" s="5" t="n">
        <v>99295599</v>
      </c>
      <c r="F27" s="5" t="n">
        <v>97455590</v>
      </c>
    </row>
    <row r="28">
      <c r="A28" s="4" t="inlineStr">
        <is>
          <t>Finite-Lived Intangible Assets, Accumulated Amortization</t>
        </is>
      </c>
      <c r="D28" s="5" t="n">
        <v>4121800</v>
      </c>
      <c r="E28" s="5" t="n">
        <v>0</v>
      </c>
      <c r="F28" s="5" t="n">
        <v>0</v>
      </c>
    </row>
    <row r="29">
      <c r="A29" s="4" t="inlineStr">
        <is>
          <t>Amortization</t>
        </is>
      </c>
      <c r="D29" s="5" t="n">
        <v>3603759</v>
      </c>
      <c r="F29" s="5" t="n">
        <v>4121800</v>
      </c>
    </row>
    <row r="30">
      <c r="A30" s="4" t="inlineStr">
        <is>
          <t>Finite-Lived Intangible Assets, Accumulated Amortization</t>
        </is>
      </c>
      <c r="B30" s="5" t="n">
        <v>7725559</v>
      </c>
      <c r="D30" s="5" t="n">
        <v>7725559</v>
      </c>
      <c r="F30" s="5" t="n">
        <v>4121800</v>
      </c>
    </row>
    <row r="31">
      <c r="A31" s="4" t="inlineStr">
        <is>
          <t>Finite-Lived Intangible Assets, Net</t>
        </is>
      </c>
      <c r="B31" s="5" t="n">
        <v>91570040</v>
      </c>
      <c r="D31" s="5" t="n">
        <v>91570040</v>
      </c>
      <c r="F31" s="5" t="n">
        <v>93333790</v>
      </c>
      <c r="G31" s="5" t="n">
        <v>93333790</v>
      </c>
      <c r="H31" s="5" t="n">
        <v>360000</v>
      </c>
    </row>
    <row r="32">
      <c r="A32" s="4" t="inlineStr">
        <is>
          <t>Customer Relationships [Member]</t>
        </is>
      </c>
    </row>
    <row r="33">
      <c r="A33" s="3" t="inlineStr">
        <is>
          <t>Finite-Lived Intangible Assets [Line Items]</t>
        </is>
      </c>
    </row>
    <row r="34">
      <c r="A34" s="4" t="inlineStr">
        <is>
          <t>Finite-Lived Intangible Assets, Gross</t>
        </is>
      </c>
      <c r="D34" s="5" t="n">
        <v>25258000</v>
      </c>
      <c r="E34" s="5" t="n">
        <v>820000</v>
      </c>
      <c r="F34" s="5" t="n">
        <v>820000</v>
      </c>
    </row>
    <row r="35">
      <c r="A35" s="4" t="inlineStr">
        <is>
          <t>Additions from acquisitions</t>
        </is>
      </c>
      <c r="F35" s="5" t="n">
        <v>24438000</v>
      </c>
    </row>
    <row r="36">
      <c r="A36" s="4" t="inlineStr">
        <is>
          <t>Finite-Lived Intangible Assets, Gross</t>
        </is>
      </c>
      <c r="B36" s="5" t="n">
        <v>25258000</v>
      </c>
      <c r="D36" s="5" t="n">
        <v>25258000</v>
      </c>
      <c r="F36" s="5" t="n">
        <v>25258000</v>
      </c>
    </row>
    <row r="37">
      <c r="A37" s="4" t="inlineStr">
        <is>
          <t>Finite-Lived Intangible Assets, Accumulated Amortization</t>
        </is>
      </c>
      <c r="D37" s="5" t="n">
        <v>3932416</v>
      </c>
      <c r="E37" s="5" t="n">
        <v>204500</v>
      </c>
      <c r="F37" s="5" t="n">
        <v>204500</v>
      </c>
    </row>
    <row r="38">
      <c r="A38" s="4" t="inlineStr">
        <is>
          <t>Amortization</t>
        </is>
      </c>
      <c r="D38" s="5" t="n">
        <v>1882238</v>
      </c>
      <c r="F38" s="5" t="n">
        <v>3727916</v>
      </c>
    </row>
    <row r="39">
      <c r="A39" s="4" t="inlineStr">
        <is>
          <t>Finite-Lived Intangible Assets, Accumulated Amortization</t>
        </is>
      </c>
      <c r="B39" s="5" t="n">
        <v>5814654</v>
      </c>
      <c r="D39" s="5" t="n">
        <v>5814654</v>
      </c>
      <c r="F39" s="5" t="n">
        <v>3932416</v>
      </c>
    </row>
    <row r="40">
      <c r="A40" s="4" t="inlineStr">
        <is>
          <t>Finite-Lived Intangible Assets, Net</t>
        </is>
      </c>
      <c r="B40" s="5" t="n">
        <v>19443346</v>
      </c>
      <c r="D40" s="5" t="n">
        <v>19443346</v>
      </c>
      <c r="F40" s="5" t="n">
        <v>21325584</v>
      </c>
      <c r="G40" s="5" t="n">
        <v>21325584</v>
      </c>
      <c r="H40" s="5" t="n">
        <v>615500</v>
      </c>
    </row>
    <row r="41">
      <c r="A41" s="4" t="inlineStr">
        <is>
          <t>Non Competition Agreement [Member]</t>
        </is>
      </c>
    </row>
    <row r="42">
      <c r="A42" s="3" t="inlineStr">
        <is>
          <t>Finite-Lived Intangible Assets [Line Items]</t>
        </is>
      </c>
    </row>
    <row r="43">
      <c r="A43" s="4" t="inlineStr">
        <is>
          <t>Finite-Lived Intangible Assets, Gross</t>
        </is>
      </c>
      <c r="D43" s="5" t="n">
        <v>2585480</v>
      </c>
      <c r="E43" s="5" t="n">
        <v>20480</v>
      </c>
      <c r="F43" s="5" t="n">
        <v>20480</v>
      </c>
    </row>
    <row r="44">
      <c r="A44" s="4" t="inlineStr">
        <is>
          <t>Additions from acquisitions</t>
        </is>
      </c>
      <c r="F44" s="5" t="n">
        <v>2565000</v>
      </c>
    </row>
    <row r="45">
      <c r="A45" s="4" t="inlineStr">
        <is>
          <t>Finite-Lived Intangible Assets, Gross</t>
        </is>
      </c>
      <c r="B45" s="5" t="n">
        <v>2585480</v>
      </c>
      <c r="D45" s="5" t="n">
        <v>2585480</v>
      </c>
      <c r="F45" s="5" t="n">
        <v>2585480</v>
      </c>
    </row>
    <row r="46">
      <c r="A46" s="4" t="inlineStr">
        <is>
          <t>Finite-Lived Intangible Assets, Accumulated Amortization</t>
        </is>
      </c>
      <c r="D46" s="5" t="n">
        <v>474669</v>
      </c>
      <c r="E46" s="6" t="n">
        <v>12800</v>
      </c>
      <c r="F46" s="5" t="n">
        <v>12800</v>
      </c>
    </row>
    <row r="47">
      <c r="A47" s="4" t="inlineStr">
        <is>
          <t>Amortization</t>
        </is>
      </c>
      <c r="D47" s="5" t="n">
        <v>263167</v>
      </c>
      <c r="F47" s="5" t="n">
        <v>461869</v>
      </c>
    </row>
    <row r="48">
      <c r="A48" s="4" t="inlineStr">
        <is>
          <t>Finite-Lived Intangible Assets, Accumulated Amortization</t>
        </is>
      </c>
      <c r="B48" s="5" t="n">
        <v>737836</v>
      </c>
      <c r="D48" s="5" t="n">
        <v>737836</v>
      </c>
      <c r="F48" s="5" t="n">
        <v>474669</v>
      </c>
    </row>
    <row r="49">
      <c r="A49" s="4" t="inlineStr">
        <is>
          <t>Finite-Lived Intangible Assets, Net</t>
        </is>
      </c>
      <c r="B49" s="6" t="n">
        <v>1847644</v>
      </c>
      <c r="D49" s="6" t="n">
        <v>1847644</v>
      </c>
      <c r="F49" s="6" t="n">
        <v>2110811</v>
      </c>
      <c r="G49" s="6" t="n">
        <v>2110811</v>
      </c>
      <c r="H49" s="6" t="n">
        <v>76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and Goodwill - Additional Information (Detail) - USD ($)</t>
        </is>
      </c>
      <c r="B1" s="2" t="inlineStr">
        <is>
          <t>Jul. 01, 2020</t>
        </is>
      </c>
      <c r="C1" s="2" t="inlineStr">
        <is>
          <t>Jun. 30, 2020</t>
        </is>
      </c>
      <c r="D1" s="2" t="inlineStr">
        <is>
          <t>Jun. 30, 2020</t>
        </is>
      </c>
      <c r="E1" s="2" t="inlineStr">
        <is>
          <t>Jun. 30, 2019</t>
        </is>
      </c>
      <c r="F1" s="2" t="inlineStr">
        <is>
          <t>Jun. 30, 2020</t>
        </is>
      </c>
      <c r="G1" s="2" t="inlineStr">
        <is>
          <t>Jun. 30, 2019</t>
        </is>
      </c>
      <c r="H1" s="2" t="inlineStr">
        <is>
          <t>Dec. 31, 2019</t>
        </is>
      </c>
    </row>
    <row r="2">
      <c r="A2" s="4" t="inlineStr">
        <is>
          <t>Amortization</t>
        </is>
      </c>
      <c r="D2" s="6" t="n">
        <v>8836933</v>
      </c>
      <c r="E2" s="6" t="n">
        <v>4747944</v>
      </c>
      <c r="F2" s="6" t="n">
        <v>17755100</v>
      </c>
      <c r="G2" s="6" t="n">
        <v>6996484</v>
      </c>
      <c r="H2" s="6" t="n">
        <v>24466370</v>
      </c>
    </row>
    <row r="3">
      <c r="A3" s="4" t="inlineStr">
        <is>
          <t>Measurement period adjustment in intangible assets</t>
        </is>
      </c>
      <c r="D3" s="5" t="n">
        <v>1840009</v>
      </c>
    </row>
    <row r="4">
      <c r="A4" s="4" t="inlineStr">
        <is>
          <t>Finite-Lived Intangible Asset, Expected Amortization, Remainder of Fiscal Year</t>
        </is>
      </c>
      <c r="C4" s="6" t="n">
        <v>19130344</v>
      </c>
      <c r="D4" s="5" t="n">
        <v>19130344</v>
      </c>
      <c r="F4" s="5" t="n">
        <v>19130344</v>
      </c>
    </row>
    <row r="5">
      <c r="A5" s="4" t="inlineStr">
        <is>
          <t>Adjustments to Purchase Price Allocations</t>
        </is>
      </c>
      <c r="F5" s="5" t="n">
        <v>-2003275</v>
      </c>
      <c r="H5" s="5" t="n">
        <v>4672523</v>
      </c>
    </row>
    <row r="6">
      <c r="A6" s="4" t="inlineStr">
        <is>
          <t>RetailSegment [Member] | Fiorello Pharmaceuticals Inc [Member]</t>
        </is>
      </c>
    </row>
    <row r="7">
      <c r="A7" s="4" t="inlineStr">
        <is>
          <t>Adjustments to Purchase Price Allocations</t>
        </is>
      </c>
      <c r="F7" s="5" t="n">
        <v>1000000</v>
      </c>
    </row>
    <row r="8">
      <c r="A8" s="4" t="inlineStr">
        <is>
          <t>Consumer Packaged Goods Segments [Member] | For Success Holdings Companys [Member]</t>
        </is>
      </c>
    </row>
    <row r="9">
      <c r="A9" s="4" t="inlineStr">
        <is>
          <t>Adjustments to Purchase Price Allocations</t>
        </is>
      </c>
      <c r="F9" s="5" t="n">
        <v>1687700</v>
      </c>
    </row>
    <row r="10">
      <c r="A10" s="4" t="inlineStr">
        <is>
          <t>Consumer Packaged Goods Segments [Member] | Advanced Grow Labs LLC [Member]</t>
        </is>
      </c>
    </row>
    <row r="11">
      <c r="A11" s="4" t="inlineStr">
        <is>
          <t>Adjustments to Purchase Price Allocations</t>
        </is>
      </c>
      <c r="F11" s="5" t="n">
        <v>1507000</v>
      </c>
    </row>
    <row r="12">
      <c r="A12" s="4" t="inlineStr">
        <is>
          <t>Trade Names [Member]</t>
        </is>
      </c>
    </row>
    <row r="13">
      <c r="A13" s="4" t="inlineStr">
        <is>
          <t>Amortization</t>
        </is>
      </c>
      <c r="F13" s="5" t="n">
        <v>3603759</v>
      </c>
      <c r="H13" s="6" t="n">
        <v>4121800</v>
      </c>
    </row>
    <row r="14">
      <c r="A14" s="4" t="inlineStr">
        <is>
          <t>Trade Names [Member] | RetailSegment [Member]</t>
        </is>
      </c>
    </row>
    <row r="15">
      <c r="A15" s="4" t="inlineStr">
        <is>
          <t>Acquired Finite-Lived Intangible Asset, Useful Life</t>
        </is>
      </c>
      <c r="C15" s="4" t="inlineStr">
        <is>
          <t>15 years</t>
        </is>
      </c>
    </row>
    <row r="16">
      <c r="A16" s="4" t="inlineStr">
        <is>
          <t>Finite-Lived Intangible Asset, Expected Amortization, Remainder of Fiscal Year</t>
        </is>
      </c>
      <c r="C16" s="6" t="n">
        <v>2482289</v>
      </c>
      <c r="D16" s="5" t="n">
        <v>2482289</v>
      </c>
      <c r="F16" s="5" t="n">
        <v>2482289</v>
      </c>
    </row>
    <row r="17">
      <c r="A17" s="4" t="inlineStr">
        <is>
          <t>Finite-Lived Intangible Asset, Amortization Expense From Year Two To Five</t>
        </is>
      </c>
      <c r="C17" s="5" t="n">
        <v>4964578</v>
      </c>
      <c r="D17" s="5" t="n">
        <v>4964578</v>
      </c>
      <c r="F17" s="5" t="n">
        <v>4964578</v>
      </c>
    </row>
    <row r="18">
      <c r="A18" s="4" t="inlineStr">
        <is>
          <t>Finite Lived Intangible Assets, Reduction In amortization expense</t>
        </is>
      </c>
      <c r="C18" s="6" t="n">
        <v>22340601</v>
      </c>
      <c r="D18" s="6" t="n">
        <v>22340601</v>
      </c>
      <c r="F18" s="6" t="n">
        <v>22340601</v>
      </c>
    </row>
    <row r="19">
      <c r="A19" s="4" t="inlineStr">
        <is>
          <t>Trade Names [Member] | Forecast [Member] | RetailSegment [Member]</t>
        </is>
      </c>
    </row>
    <row r="20">
      <c r="A20" s="4" t="inlineStr">
        <is>
          <t>Acquired Finite-Lived Intangible Asset, Useful Life</t>
        </is>
      </c>
      <c r="B20"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ummary of estimated annual amortization expense related to intangible assets (Detail) - USD ($)</t>
        </is>
      </c>
      <c r="B1" s="2" t="inlineStr">
        <is>
          <t>Jun. 30, 2020</t>
        </is>
      </c>
      <c r="C1" s="2" t="inlineStr">
        <is>
          <t>Jan. 01, 2020</t>
        </is>
      </c>
      <c r="D1" s="2" t="inlineStr">
        <is>
          <t>Dec. 31, 2019</t>
        </is>
      </c>
      <c r="E1" s="2" t="inlineStr">
        <is>
          <t>Jan. 01, 2019</t>
        </is>
      </c>
    </row>
    <row r="2">
      <c r="A2" s="3" t="inlineStr">
        <is>
          <t>Finite Lived Intangible Assets Future Amortization Expense [Line Items]</t>
        </is>
      </c>
    </row>
    <row r="3">
      <c r="A3" s="4" t="inlineStr">
        <is>
          <t>Remainder of 2020</t>
        </is>
      </c>
      <c r="B3" s="6" t="n">
        <v>19130344</v>
      </c>
    </row>
    <row r="4">
      <c r="A4" s="4" t="inlineStr">
        <is>
          <t>2021</t>
        </is>
      </c>
      <c r="B4" s="5" t="n">
        <v>38195132</v>
      </c>
    </row>
    <row r="5">
      <c r="A5" s="4" t="inlineStr">
        <is>
          <t>2022</t>
        </is>
      </c>
      <c r="B5" s="5" t="n">
        <v>37764391</v>
      </c>
    </row>
    <row r="6">
      <c r="A6" s="4" t="inlineStr">
        <is>
          <t>2023</t>
        </is>
      </c>
      <c r="B6" s="5" t="n">
        <v>37681576</v>
      </c>
    </row>
    <row r="7">
      <c r="A7" s="4" t="inlineStr">
        <is>
          <t>2024</t>
        </is>
      </c>
      <c r="B7" s="5" t="n">
        <v>37100243</v>
      </c>
    </row>
    <row r="8">
      <c r="A8" s="4" t="inlineStr">
        <is>
          <t>Thereafter</t>
        </is>
      </c>
      <c r="B8" s="5" t="n">
        <v>249315121</v>
      </c>
    </row>
    <row r="9">
      <c r="A9" s="4" t="inlineStr">
        <is>
          <t>Finite-Lived Intangible Assets, Net</t>
        </is>
      </c>
      <c r="B9" s="5" t="n">
        <v>419186807</v>
      </c>
      <c r="C9" s="6" t="n">
        <v>435246898</v>
      </c>
      <c r="D9" s="6" t="n">
        <v>435246898</v>
      </c>
      <c r="E9" s="6" t="n">
        <v>88365678</v>
      </c>
    </row>
    <row r="10">
      <c r="A10" s="4" t="inlineStr">
        <is>
          <t>Previously Reported [Member]</t>
        </is>
      </c>
    </row>
    <row r="11">
      <c r="A11" s="3" t="inlineStr">
        <is>
          <t>Finite Lived Intangible Assets Future Amortization Expense [Line Items]</t>
        </is>
      </c>
    </row>
    <row r="12">
      <c r="A12" s="4" t="inlineStr">
        <is>
          <t>Remainder of 2020</t>
        </is>
      </c>
      <c r="B12" s="5" t="n">
        <v>16648055</v>
      </c>
    </row>
    <row r="13">
      <c r="A13" s="4" t="inlineStr">
        <is>
          <t>2021</t>
        </is>
      </c>
      <c r="B13" s="5" t="n">
        <v>33230554</v>
      </c>
    </row>
    <row r="14">
      <c r="A14" s="4" t="inlineStr">
        <is>
          <t>2022</t>
        </is>
      </c>
      <c r="B14" s="5" t="n">
        <v>32799813</v>
      </c>
    </row>
    <row r="15">
      <c r="A15" s="4" t="inlineStr">
        <is>
          <t>2023</t>
        </is>
      </c>
      <c r="B15" s="5" t="n">
        <v>32716998</v>
      </c>
    </row>
    <row r="16">
      <c r="A16" s="4" t="inlineStr">
        <is>
          <t>2024</t>
        </is>
      </c>
      <c r="B16" s="5" t="n">
        <v>32135665</v>
      </c>
    </row>
    <row r="17">
      <c r="A17" s="4" t="inlineStr">
        <is>
          <t>Thereafter</t>
        </is>
      </c>
      <c r="B17" s="5" t="n">
        <v>271655722</v>
      </c>
    </row>
    <row r="18">
      <c r="A18" s="4" t="inlineStr">
        <is>
          <t>Finite-Lived Intangible Assets, Net</t>
        </is>
      </c>
      <c r="B18" s="5" t="n">
        <v>419186807</v>
      </c>
    </row>
    <row r="19">
      <c r="A19" s="4" t="inlineStr">
        <is>
          <t>Intangible Assets, Amortization Period [Member] | Restatement Adjustment [Member]</t>
        </is>
      </c>
    </row>
    <row r="20">
      <c r="A20" s="3" t="inlineStr">
        <is>
          <t>Finite Lived Intangible Assets Future Amortization Expense [Line Items]</t>
        </is>
      </c>
    </row>
    <row r="21">
      <c r="A21" s="4" t="inlineStr">
        <is>
          <t>Remainder of 2020</t>
        </is>
      </c>
      <c r="B21" s="5" t="n">
        <v>2482289</v>
      </c>
    </row>
    <row r="22">
      <c r="A22" s="4" t="inlineStr">
        <is>
          <t>2021</t>
        </is>
      </c>
      <c r="B22" s="5" t="n">
        <v>4964578</v>
      </c>
    </row>
    <row r="23">
      <c r="A23" s="4" t="inlineStr">
        <is>
          <t>2022</t>
        </is>
      </c>
      <c r="B23" s="5" t="n">
        <v>4964578</v>
      </c>
    </row>
    <row r="24">
      <c r="A24" s="4" t="inlineStr">
        <is>
          <t>2023</t>
        </is>
      </c>
      <c r="B24" s="5" t="n">
        <v>4964578</v>
      </c>
    </row>
    <row r="25">
      <c r="A25" s="4" t="inlineStr">
        <is>
          <t>2024</t>
        </is>
      </c>
      <c r="B25" s="5" t="n">
        <v>4964578</v>
      </c>
    </row>
    <row r="26">
      <c r="A26" s="4" t="inlineStr">
        <is>
          <t>Thereafter</t>
        </is>
      </c>
      <c r="B26" s="6" t="n">
        <v>-22340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Good will And Intangible Assets Disclosure (Detail) - USD ($)</t>
        </is>
      </c>
      <c r="B1" s="2" t="inlineStr">
        <is>
          <t>6 Months Ended</t>
        </is>
      </c>
      <c r="C1" s="2" t="inlineStr">
        <is>
          <t>12 Months Ended</t>
        </is>
      </c>
    </row>
    <row r="2">
      <c r="B2" s="2" t="inlineStr">
        <is>
          <t>Jun. 30, 2020</t>
        </is>
      </c>
      <c r="C2" s="2" t="inlineStr">
        <is>
          <t>Dec. 31, 2019</t>
        </is>
      </c>
    </row>
    <row r="3">
      <c r="A3" s="3" t="inlineStr">
        <is>
          <t>Goodwill [Line Items]</t>
        </is>
      </c>
    </row>
    <row r="4">
      <c r="A4" s="4" t="inlineStr">
        <is>
          <t>Balance at beginning</t>
        </is>
      </c>
      <c r="B4" s="6" t="n">
        <v>375084991</v>
      </c>
      <c r="C4" s="6" t="n">
        <v>39204360</v>
      </c>
    </row>
    <row r="5">
      <c r="A5" s="4" t="inlineStr">
        <is>
          <t>Adjustments to Purchase Price Allocations</t>
        </is>
      </c>
      <c r="B5" s="5" t="n">
        <v>-2003275</v>
      </c>
      <c r="C5" s="5" t="n">
        <v>4672523</v>
      </c>
    </row>
    <row r="6">
      <c r="A6" s="4" t="inlineStr">
        <is>
          <t>Balance at end</t>
        </is>
      </c>
      <c r="B6" s="5" t="n">
        <v>373081716</v>
      </c>
      <c r="C6" s="5" t="n">
        <v>375084991</v>
      </c>
    </row>
    <row r="7">
      <c r="A7" s="4" t="inlineStr">
        <is>
          <t>Advanced Grow Labs LLC [Member]</t>
        </is>
      </c>
    </row>
    <row r="8">
      <c r="A8" s="3" t="inlineStr">
        <is>
          <t>Goodwill [Line Items]</t>
        </is>
      </c>
    </row>
    <row r="9">
      <c r="A9" s="4" t="inlineStr">
        <is>
          <t>Acquisitions</t>
        </is>
      </c>
      <c r="C9" s="5" t="n">
        <v>61328599</v>
      </c>
    </row>
    <row r="10">
      <c r="A10" s="4" t="inlineStr">
        <is>
          <t>Integral Associates LLC [Member]</t>
        </is>
      </c>
    </row>
    <row r="11">
      <c r="A11" s="3" t="inlineStr">
        <is>
          <t>Goodwill [Line Items]</t>
        </is>
      </c>
    </row>
    <row r="12">
      <c r="A12" s="4" t="inlineStr">
        <is>
          <t>Acquisitions</t>
        </is>
      </c>
      <c r="C12" s="5" t="n">
        <v>115979323</v>
      </c>
    </row>
    <row r="13">
      <c r="A13" s="4" t="inlineStr">
        <is>
          <t>Other Acquisitions [Member]</t>
        </is>
      </c>
    </row>
    <row r="14">
      <c r="A14" s="3" t="inlineStr">
        <is>
          <t>Goodwill [Line Items]</t>
        </is>
      </c>
    </row>
    <row r="15">
      <c r="A15" s="4" t="inlineStr">
        <is>
          <t>Acquisitions</t>
        </is>
      </c>
      <c r="C15" s="5" t="n">
        <v>153900188</v>
      </c>
    </row>
    <row r="16">
      <c r="A16" s="4" t="inlineStr">
        <is>
          <t>Retail Segment [Member]</t>
        </is>
      </c>
    </row>
    <row r="17">
      <c r="A17" s="3" t="inlineStr">
        <is>
          <t>Goodwill [Line Items]</t>
        </is>
      </c>
    </row>
    <row r="18">
      <c r="A18" s="4" t="inlineStr">
        <is>
          <t>Balance at beginning</t>
        </is>
      </c>
      <c r="B18" s="5" t="n">
        <v>119873759</v>
      </c>
      <c r="C18" s="5" t="n">
        <v>15286360</v>
      </c>
    </row>
    <row r="19">
      <c r="A19" s="4" t="inlineStr">
        <is>
          <t>Adjustments to Purchase Price Allocations</t>
        </is>
      </c>
      <c r="B19" s="5" t="n">
        <v>1191425</v>
      </c>
      <c r="C19" s="5" t="n">
        <v>8238808</v>
      </c>
    </row>
    <row r="20">
      <c r="A20" s="4" t="inlineStr">
        <is>
          <t>Balance at end</t>
        </is>
      </c>
      <c r="B20" s="5" t="n">
        <v>121065184</v>
      </c>
      <c r="C20" s="5" t="n">
        <v>119873759</v>
      </c>
    </row>
    <row r="21">
      <c r="A21" s="4" t="inlineStr">
        <is>
          <t>Retail Segment [Member] | Advanced Grow Labs LLC [Member]</t>
        </is>
      </c>
    </row>
    <row r="22">
      <c r="A22" s="3" t="inlineStr">
        <is>
          <t>Goodwill [Line Items]</t>
        </is>
      </c>
    </row>
    <row r="23">
      <c r="A23" s="4" t="inlineStr">
        <is>
          <t>Acquisitions</t>
        </is>
      </c>
      <c r="C23" s="5" t="n">
        <v>16756250</v>
      </c>
    </row>
    <row r="24">
      <c r="A24" s="4" t="inlineStr">
        <is>
          <t>Retail Segment [Member] | Integral Associates LLC [Member]</t>
        </is>
      </c>
    </row>
    <row r="25">
      <c r="A25" s="3" t="inlineStr">
        <is>
          <t>Goodwill [Line Items]</t>
        </is>
      </c>
    </row>
    <row r="26">
      <c r="A26" s="4" t="inlineStr">
        <is>
          <t>Acquisitions</t>
        </is>
      </c>
      <c r="C26" s="5" t="n">
        <v>46655753</v>
      </c>
    </row>
    <row r="27">
      <c r="A27" s="4" t="inlineStr">
        <is>
          <t>Retail Segment [Member] | Other Acquisitions [Member]</t>
        </is>
      </c>
    </row>
    <row r="28">
      <c r="A28" s="3" t="inlineStr">
        <is>
          <t>Goodwill [Line Items]</t>
        </is>
      </c>
    </row>
    <row r="29">
      <c r="A29" s="4" t="inlineStr">
        <is>
          <t>Acquisitions</t>
        </is>
      </c>
      <c r="C29" s="5" t="n">
        <v>32936590</v>
      </c>
    </row>
    <row r="30">
      <c r="A30" s="4" t="inlineStr">
        <is>
          <t>Consumer Packaged Goods Segment [Member]</t>
        </is>
      </c>
    </row>
    <row r="31">
      <c r="A31" s="3" t="inlineStr">
        <is>
          <t>Goodwill [Line Items]</t>
        </is>
      </c>
    </row>
    <row r="32">
      <c r="A32" s="4" t="inlineStr">
        <is>
          <t>Balance at beginning</t>
        </is>
      </c>
      <c r="B32" s="5" t="n">
        <v>255211232</v>
      </c>
      <c r="C32" s="5" t="n">
        <v>23918000</v>
      </c>
    </row>
    <row r="33">
      <c r="A33" s="4" t="inlineStr">
        <is>
          <t>Adjustments to Purchase Price Allocations</t>
        </is>
      </c>
      <c r="B33" s="5" t="n">
        <v>-3194700</v>
      </c>
      <c r="C33" s="5" t="n">
        <v>-3566285</v>
      </c>
    </row>
    <row r="34">
      <c r="A34" s="4" t="inlineStr">
        <is>
          <t>Balance at end</t>
        </is>
      </c>
      <c r="B34" s="6" t="n">
        <v>252016532</v>
      </c>
      <c r="C34" s="5" t="n">
        <v>255211232</v>
      </c>
    </row>
    <row r="35">
      <c r="A35" s="4" t="inlineStr">
        <is>
          <t>Consumer Packaged Goods Segment [Member] | Advanced Grow Labs LLC [Member]</t>
        </is>
      </c>
    </row>
    <row r="36">
      <c r="A36" s="3" t="inlineStr">
        <is>
          <t>Goodwill [Line Items]</t>
        </is>
      </c>
    </row>
    <row r="37">
      <c r="A37" s="4" t="inlineStr">
        <is>
          <t>Acquisitions</t>
        </is>
      </c>
      <c r="C37" s="5" t="n">
        <v>44572349</v>
      </c>
    </row>
    <row r="38">
      <c r="A38" s="4" t="inlineStr">
        <is>
          <t>Consumer Packaged Goods Segment [Member] | Integral Associates LLC [Member]</t>
        </is>
      </c>
    </row>
    <row r="39">
      <c r="A39" s="3" t="inlineStr">
        <is>
          <t>Goodwill [Line Items]</t>
        </is>
      </c>
    </row>
    <row r="40">
      <c r="A40" s="4" t="inlineStr">
        <is>
          <t>Acquisitions</t>
        </is>
      </c>
      <c r="C40" s="5" t="n">
        <v>69323570</v>
      </c>
    </row>
    <row r="41">
      <c r="A41" s="4" t="inlineStr">
        <is>
          <t>Consumer Packaged Goods Segment [Member] | Other Acquisitions [Member]</t>
        </is>
      </c>
    </row>
    <row r="42">
      <c r="A42" s="3" t="inlineStr">
        <is>
          <t>Goodwill [Line Items]</t>
        </is>
      </c>
    </row>
    <row r="43">
      <c r="A43" s="4" t="inlineStr">
        <is>
          <t>Acquisitions</t>
        </is>
      </c>
      <c r="C43" s="6" t="n">
        <v>120963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Additional Information (Detail) - USD ($)</t>
        </is>
      </c>
      <c r="B1" s="2" t="inlineStr">
        <is>
          <t>Jun. 05, 2020</t>
        </is>
      </c>
      <c r="C1" s="2" t="inlineStr">
        <is>
          <t>Jun. 30, 2020</t>
        </is>
      </c>
      <c r="D1" s="2" t="inlineStr">
        <is>
          <t>Jun. 30, 2019</t>
        </is>
      </c>
      <c r="E1" s="2" t="inlineStr">
        <is>
          <t>Jun. 30, 2020</t>
        </is>
      </c>
      <c r="F1" s="2" t="inlineStr">
        <is>
          <t>Jun. 30, 2019</t>
        </is>
      </c>
      <c r="G1" s="2" t="inlineStr">
        <is>
          <t>Mar. 06, 2020</t>
        </is>
      </c>
      <c r="H1" s="2" t="inlineStr">
        <is>
          <t>Jan. 31, 2020</t>
        </is>
      </c>
      <c r="I1" s="2" t="inlineStr">
        <is>
          <t>Dec. 31, 2019</t>
        </is>
      </c>
    </row>
    <row r="2">
      <c r="A2" s="3" t="inlineStr">
        <is>
          <t>Acquired Finite-Lived Intangible Assets [Line Items]</t>
        </is>
      </c>
    </row>
    <row r="3">
      <c r="A3" s="4" t="inlineStr">
        <is>
          <t>Operating lease expense</t>
        </is>
      </c>
      <c r="C3" s="6" t="n">
        <v>8173122</v>
      </c>
      <c r="D3" s="6" t="n">
        <v>1357957</v>
      </c>
      <c r="E3" s="6" t="n">
        <v>12430637</v>
      </c>
      <c r="F3" s="6" t="n">
        <v>2263013</v>
      </c>
    </row>
    <row r="4">
      <c r="A4" s="4" t="inlineStr">
        <is>
          <t>Operating lease right of use asset</t>
        </is>
      </c>
      <c r="C4" s="5" t="n">
        <v>101612443</v>
      </c>
      <c r="E4" s="5" t="n">
        <v>101612443</v>
      </c>
      <c r="I4" s="6" t="n">
        <v>63647812</v>
      </c>
    </row>
    <row r="5">
      <c r="A5" s="4" t="inlineStr">
        <is>
          <t>Operating lease liability</t>
        </is>
      </c>
      <c r="C5" s="5" t="n">
        <v>107415690</v>
      </c>
      <c r="E5" s="5" t="n">
        <v>107415690</v>
      </c>
    </row>
    <row r="6">
      <c r="A6" s="4" t="inlineStr">
        <is>
          <t>Payments to acquire property plant and equipment</t>
        </is>
      </c>
      <c r="E6" s="5" t="n">
        <v>34033957</v>
      </c>
      <c r="F6" s="5" t="n">
        <v>36839428</v>
      </c>
    </row>
    <row r="7">
      <c r="A7" s="4" t="inlineStr">
        <is>
          <t>Ohio Cultivation And Processing Facility [Member]</t>
        </is>
      </c>
    </row>
    <row r="8">
      <c r="A8" s="3" t="inlineStr">
        <is>
          <t>Acquired Finite-Lived Intangible Assets [Line Items]</t>
        </is>
      </c>
    </row>
    <row r="9">
      <c r="A9" s="4" t="inlineStr">
        <is>
          <t>Lease term</t>
        </is>
      </c>
      <c r="H9" s="4" t="inlineStr">
        <is>
          <t>15 years</t>
        </is>
      </c>
    </row>
    <row r="10">
      <c r="A10" s="4" t="inlineStr">
        <is>
          <t>Sale Leaseback Transaction, Net Book Value</t>
        </is>
      </c>
      <c r="H10" s="6" t="n">
        <v>2900000</v>
      </c>
    </row>
    <row r="11">
      <c r="A11" s="4" t="inlineStr">
        <is>
          <t>Sale leaseback certain improvements agreed to provide reimbursement</t>
        </is>
      </c>
      <c r="H11" s="5" t="n">
        <v>4300000</v>
      </c>
    </row>
    <row r="12">
      <c r="A12" s="4" t="inlineStr">
        <is>
          <t>Sale leaseback investment amount</t>
        </is>
      </c>
      <c r="H12" s="5" t="n">
        <v>7200000</v>
      </c>
    </row>
    <row r="13">
      <c r="A13" s="4" t="inlineStr">
        <is>
          <t>Operating lease right of use asset</t>
        </is>
      </c>
      <c r="H13" s="5" t="n">
        <v>3583263</v>
      </c>
    </row>
    <row r="14">
      <c r="A14" s="4" t="inlineStr">
        <is>
          <t>Operating lease liability</t>
        </is>
      </c>
      <c r="H14" s="5" t="n">
        <v>3583263</v>
      </c>
    </row>
    <row r="15">
      <c r="A15" s="4" t="inlineStr">
        <is>
          <t>Improvements allowance</t>
        </is>
      </c>
      <c r="H15" s="6" t="n">
        <v>4300000</v>
      </c>
    </row>
    <row r="16">
      <c r="A16" s="4" t="inlineStr">
        <is>
          <t>Illinois Cultivation And Processing Facility [Member]</t>
        </is>
      </c>
    </row>
    <row r="17">
      <c r="A17" s="3" t="inlineStr">
        <is>
          <t>Acquired Finite-Lived Intangible Assets [Line Items]</t>
        </is>
      </c>
    </row>
    <row r="18">
      <c r="A18" s="4" t="inlineStr">
        <is>
          <t>Lease term</t>
        </is>
      </c>
      <c r="G18" s="4" t="inlineStr">
        <is>
          <t>16 years</t>
        </is>
      </c>
    </row>
    <row r="19">
      <c r="A19" s="4" t="inlineStr">
        <is>
          <t>Sale Leaseback Transaction, Net Book Value</t>
        </is>
      </c>
      <c r="G19" s="6" t="n">
        <v>9000000</v>
      </c>
    </row>
    <row r="20">
      <c r="A20" s="4" t="inlineStr">
        <is>
          <t>Sale leaseback certain improvements agreed to provide reimbursement</t>
        </is>
      </c>
      <c r="G20" s="5" t="n">
        <v>41000000</v>
      </c>
    </row>
    <row r="21">
      <c r="A21" s="4" t="inlineStr">
        <is>
          <t>Sale leaseback investment amount</t>
        </is>
      </c>
      <c r="G21" s="5" t="n">
        <v>50000000</v>
      </c>
    </row>
    <row r="22">
      <c r="A22" s="4" t="inlineStr">
        <is>
          <t>Operating lease right of use asset</t>
        </is>
      </c>
      <c r="G22" s="5" t="n">
        <v>26828221</v>
      </c>
    </row>
    <row r="23">
      <c r="A23" s="4" t="inlineStr">
        <is>
          <t>Operating lease liability</t>
        </is>
      </c>
      <c r="G23" s="5" t="n">
        <v>26828221</v>
      </c>
    </row>
    <row r="24">
      <c r="A24" s="4" t="inlineStr">
        <is>
          <t>Improvements allowance</t>
        </is>
      </c>
      <c r="G24" s="6" t="n">
        <v>41000000</v>
      </c>
    </row>
    <row r="25">
      <c r="A25" s="4" t="inlineStr">
        <is>
          <t>Mosaic Real Estate Joliet LLC [Member] | Building and Building Improvements [Member]</t>
        </is>
      </c>
    </row>
    <row r="26">
      <c r="A26" s="3" t="inlineStr">
        <is>
          <t>Acquired Finite-Lived Intangible Assets [Line Items]</t>
        </is>
      </c>
    </row>
    <row r="27">
      <c r="A27" s="4" t="inlineStr">
        <is>
          <t>Payments to acquire property plant and equipment</t>
        </is>
      </c>
      <c r="B27" s="6" t="n">
        <v>1814000</v>
      </c>
    </row>
    <row r="28">
      <c r="A28" s="4" t="inlineStr">
        <is>
          <t>Florida And Lllinois [Member]</t>
        </is>
      </c>
    </row>
    <row r="29">
      <c r="A29" s="3" t="inlineStr">
        <is>
          <t>Acquired Finite-Lived Intangible Assets [Line Items]</t>
        </is>
      </c>
    </row>
    <row r="30">
      <c r="A30" s="4" t="inlineStr">
        <is>
          <t>Operating lease expense</t>
        </is>
      </c>
      <c r="C30" s="6" t="n">
        <v>360467</v>
      </c>
      <c r="D30" s="6" t="n">
        <v>308108</v>
      </c>
      <c r="E30" s="5" t="n">
        <v>773267</v>
      </c>
      <c r="F30" s="6" t="n">
        <v>467990</v>
      </c>
    </row>
    <row r="31">
      <c r="A31" s="4" t="inlineStr">
        <is>
          <t>NV</t>
        </is>
      </c>
    </row>
    <row r="32">
      <c r="A32" s="3" t="inlineStr">
        <is>
          <t>Acquired Finite-Lived Intangible Assets [Line Items]</t>
        </is>
      </c>
    </row>
    <row r="33">
      <c r="A33" s="4" t="inlineStr">
        <is>
          <t>Operating lease expense</t>
        </is>
      </c>
      <c r="E33" s="6" t="n">
        <v>19444</v>
      </c>
    </row>
    <row r="34">
      <c r="A34" s="4" t="inlineStr">
        <is>
          <t>Maximum [Member] | Florida And Lllinois [Member]</t>
        </is>
      </c>
    </row>
    <row r="35">
      <c r="A35" s="3" t="inlineStr">
        <is>
          <t>Acquired Finite-Lived Intangible Assets [Line Items]</t>
        </is>
      </c>
    </row>
    <row r="36">
      <c r="A36" s="4" t="inlineStr">
        <is>
          <t>Lease term</t>
        </is>
      </c>
      <c r="C36" s="4" t="inlineStr">
        <is>
          <t>15 years</t>
        </is>
      </c>
      <c r="E36" s="4" t="inlineStr">
        <is>
          <t>15 years</t>
        </is>
      </c>
    </row>
    <row r="37">
      <c r="A37" s="4" t="inlineStr">
        <is>
          <t>Maximum [Member] | Maryland Nevada and Massachusetts [Member]</t>
        </is>
      </c>
    </row>
    <row r="38">
      <c r="A38" s="3" t="inlineStr">
        <is>
          <t>Acquired Finite-Lived Intangible Assets [Line Items]</t>
        </is>
      </c>
    </row>
    <row r="39">
      <c r="A39" s="4" t="inlineStr">
        <is>
          <t>Lease term</t>
        </is>
      </c>
      <c r="C39" s="4" t="inlineStr">
        <is>
          <t>15 years</t>
        </is>
      </c>
      <c r="E39" s="4" t="inlineStr">
        <is>
          <t>15 years</t>
        </is>
      </c>
    </row>
    <row r="40">
      <c r="A40" s="4" t="inlineStr">
        <is>
          <t>Minimum [Member] | Florida And Lllinois [Member]</t>
        </is>
      </c>
    </row>
    <row r="41">
      <c r="A41" s="3" t="inlineStr">
        <is>
          <t>Acquired Finite-Lived Intangible Assets [Line Items]</t>
        </is>
      </c>
    </row>
    <row r="42">
      <c r="A42" s="4" t="inlineStr">
        <is>
          <t>Lease term</t>
        </is>
      </c>
      <c r="C42" s="4" t="inlineStr">
        <is>
          <t>7 years</t>
        </is>
      </c>
      <c r="E42" s="4" t="inlineStr">
        <is>
          <t>7 years</t>
        </is>
      </c>
    </row>
    <row r="43">
      <c r="A43" s="4" t="inlineStr">
        <is>
          <t>Minimum [Member] | Maryland Nevada and Massachusetts [Member]</t>
        </is>
      </c>
    </row>
    <row r="44">
      <c r="A44" s="3" t="inlineStr">
        <is>
          <t>Acquired Finite-Lived Intangible Assets [Line Items]</t>
        </is>
      </c>
    </row>
    <row r="45">
      <c r="A45" s="4" t="inlineStr">
        <is>
          <t>Lease term</t>
        </is>
      </c>
      <c r="C45" s="4" t="inlineStr">
        <is>
          <t>7 years</t>
        </is>
      </c>
      <c r="E45"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7" customWidth="1" min="2" max="2"/>
  </cols>
  <sheetData>
    <row r="1">
      <c r="A1" s="1" t="inlineStr">
        <is>
          <t>Leases - Schedule Of Other Information Related To Operating Leases (Detail)</t>
        </is>
      </c>
      <c r="B1" s="2" t="inlineStr">
        <is>
          <t>Jun. 30, 2020</t>
        </is>
      </c>
    </row>
    <row r="2">
      <c r="A2" s="3" t="inlineStr">
        <is>
          <t>Lessee, Lease, Description [Line Items]</t>
        </is>
      </c>
    </row>
    <row r="3">
      <c r="A3" s="4" t="inlineStr">
        <is>
          <t>Weighted average remaining lease term</t>
        </is>
      </c>
      <c r="B3" s="4" t="inlineStr">
        <is>
          <t>10 years 10 months 27 days</t>
        </is>
      </c>
    </row>
    <row r="4">
      <c r="A4" s="4" t="inlineStr">
        <is>
          <t>Weighted average discount rate</t>
        </is>
      </c>
      <c r="B4" s="4" t="inlineStr">
        <is>
          <t>13.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Leases - Lessee Operating Lease Liability Maturity (Detail)</t>
        </is>
      </c>
      <c r="B1" s="2" t="inlineStr">
        <is>
          <t>Jun. 30, 2020USD ($)</t>
        </is>
      </c>
    </row>
    <row r="2">
      <c r="A2" s="3" t="inlineStr">
        <is>
          <t>Lessee, Lease, Description [Line Items]</t>
        </is>
      </c>
    </row>
    <row r="3">
      <c r="A3" s="4" t="inlineStr">
        <is>
          <t>Remainder of 2020</t>
        </is>
      </c>
      <c r="B3" s="6" t="n">
        <v>10152808</v>
      </c>
    </row>
    <row r="4">
      <c r="A4" s="4" t="inlineStr">
        <is>
          <t>2021</t>
        </is>
      </c>
      <c r="B4" s="5" t="n">
        <v>23897135</v>
      </c>
    </row>
    <row r="5">
      <c r="A5" s="4" t="inlineStr">
        <is>
          <t>2022</t>
        </is>
      </c>
      <c r="B5" s="5" t="n">
        <v>23906284</v>
      </c>
    </row>
    <row r="6">
      <c r="A6" s="4" t="inlineStr">
        <is>
          <t>2023</t>
        </is>
      </c>
      <c r="B6" s="5" t="n">
        <v>23717050</v>
      </c>
    </row>
    <row r="7">
      <c r="A7" s="4" t="inlineStr">
        <is>
          <t>2024</t>
        </is>
      </c>
      <c r="B7" s="5" t="n">
        <v>22758866</v>
      </c>
    </row>
    <row r="8">
      <c r="A8" s="4" t="inlineStr">
        <is>
          <t>2025 and Thereafter</t>
        </is>
      </c>
      <c r="B8" s="5" t="n">
        <v>191303808</v>
      </c>
    </row>
    <row r="9">
      <c r="A9" s="4" t="inlineStr">
        <is>
          <t>Total Lease Payments</t>
        </is>
      </c>
      <c r="B9" s="5" t="n">
        <v>295735951</v>
      </c>
    </row>
    <row r="10">
      <c r="A10" s="4" t="inlineStr">
        <is>
          <t>Less: Interest</t>
        </is>
      </c>
      <c r="B10" s="5" t="n">
        <v>-188320261</v>
      </c>
    </row>
    <row r="11">
      <c r="A11" s="4" t="inlineStr">
        <is>
          <t>Present Value of Lease Liability</t>
        </is>
      </c>
      <c r="B11" s="5" t="n">
        <v>107415690</v>
      </c>
    </row>
    <row r="12">
      <c r="A12" s="4" t="inlineStr">
        <is>
          <t>Third Party [Member]</t>
        </is>
      </c>
    </row>
    <row r="13">
      <c r="A13" s="3" t="inlineStr">
        <is>
          <t>Lessee, Lease, Description [Line Items]</t>
        </is>
      </c>
    </row>
    <row r="14">
      <c r="A14" s="4" t="inlineStr">
        <is>
          <t>Remainder of 2020</t>
        </is>
      </c>
      <c r="B14" s="5" t="n">
        <v>9508748</v>
      </c>
    </row>
    <row r="15">
      <c r="A15" s="4" t="inlineStr">
        <is>
          <t>2021</t>
        </is>
      </c>
      <c r="B15" s="5" t="n">
        <v>22589952</v>
      </c>
    </row>
    <row r="16">
      <c r="A16" s="4" t="inlineStr">
        <is>
          <t>2022</t>
        </is>
      </c>
      <c r="B16" s="5" t="n">
        <v>22569154</v>
      </c>
    </row>
    <row r="17">
      <c r="A17" s="4" t="inlineStr">
        <is>
          <t>2023</t>
        </is>
      </c>
      <c r="B17" s="5" t="n">
        <v>22349279</v>
      </c>
    </row>
    <row r="18">
      <c r="A18" s="4" t="inlineStr">
        <is>
          <t>2024</t>
        </is>
      </c>
      <c r="B18" s="5" t="n">
        <v>21503153</v>
      </c>
    </row>
    <row r="19">
      <c r="A19" s="4" t="inlineStr">
        <is>
          <t>2025 and Thereafter</t>
        </is>
      </c>
      <c r="B19" s="5" t="n">
        <v>180958478</v>
      </c>
    </row>
    <row r="20">
      <c r="A20" s="4" t="inlineStr">
        <is>
          <t>Total Lease Payments</t>
        </is>
      </c>
      <c r="B20" s="5" t="n">
        <v>279478764</v>
      </c>
    </row>
    <row r="21">
      <c r="A21" s="4" t="inlineStr">
        <is>
          <t>Less: Interest</t>
        </is>
      </c>
      <c r="B21" s="5" t="n">
        <v>-180229514</v>
      </c>
    </row>
    <row r="22">
      <c r="A22" s="4" t="inlineStr">
        <is>
          <t>Present Value of Lease Liability</t>
        </is>
      </c>
      <c r="B22" s="5" t="n">
        <v>99249250</v>
      </c>
    </row>
    <row r="23">
      <c r="A23" s="4" t="inlineStr">
        <is>
          <t>Related Party [Member]</t>
        </is>
      </c>
    </row>
    <row r="24">
      <c r="A24" s="3" t="inlineStr">
        <is>
          <t>Lessee, Lease, Description [Line Items]</t>
        </is>
      </c>
    </row>
    <row r="25">
      <c r="A25" s="4" t="inlineStr">
        <is>
          <t>Remainder of 2020</t>
        </is>
      </c>
      <c r="B25" s="5" t="n">
        <v>644060</v>
      </c>
    </row>
    <row r="26">
      <c r="A26" s="4" t="inlineStr">
        <is>
          <t>2021</t>
        </is>
      </c>
      <c r="B26" s="5" t="n">
        <v>1307183</v>
      </c>
    </row>
    <row r="27">
      <c r="A27" s="4" t="inlineStr">
        <is>
          <t>2022</t>
        </is>
      </c>
      <c r="B27" s="5" t="n">
        <v>1337130</v>
      </c>
    </row>
    <row r="28">
      <c r="A28" s="4" t="inlineStr">
        <is>
          <t>2023</t>
        </is>
      </c>
      <c r="B28" s="5" t="n">
        <v>1367771</v>
      </c>
    </row>
    <row r="29">
      <c r="A29" s="4" t="inlineStr">
        <is>
          <t>2024</t>
        </is>
      </c>
      <c r="B29" s="5" t="n">
        <v>1255713</v>
      </c>
    </row>
    <row r="30">
      <c r="A30" s="4" t="inlineStr">
        <is>
          <t>2025 and Thereafter</t>
        </is>
      </c>
      <c r="B30" s="5" t="n">
        <v>10345330</v>
      </c>
    </row>
    <row r="31">
      <c r="A31" s="4" t="inlineStr">
        <is>
          <t>Total Lease Payments</t>
        </is>
      </c>
      <c r="B31" s="5" t="n">
        <v>16257187</v>
      </c>
    </row>
    <row r="32">
      <c r="A32" s="4" t="inlineStr">
        <is>
          <t>Less: Interest</t>
        </is>
      </c>
      <c r="B32" s="5" t="n">
        <v>-8090747</v>
      </c>
    </row>
    <row r="33">
      <c r="A33" s="4" t="inlineStr">
        <is>
          <t>Present Value of Lease Liability</t>
        </is>
      </c>
      <c r="B33" s="6" t="n">
        <v>81664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Schedule of Debt (Detail) - USD ($)</t>
        </is>
      </c>
      <c r="B1" s="2" t="inlineStr">
        <is>
          <t>Jun. 30, 2020</t>
        </is>
      </c>
      <c r="C1" s="2" t="inlineStr">
        <is>
          <t>Dec. 31, 2019</t>
        </is>
      </c>
    </row>
    <row r="2">
      <c r="A2" s="3" t="inlineStr">
        <is>
          <t>Debt Instrument [Line Items]</t>
        </is>
      </c>
    </row>
    <row r="3">
      <c r="A3" s="4" t="inlineStr">
        <is>
          <t>Total notes payable</t>
        </is>
      </c>
      <c r="B3" s="6" t="n">
        <v>95205157</v>
      </c>
      <c r="C3" s="6" t="n">
        <v>91346869</v>
      </c>
    </row>
    <row r="4">
      <c r="A4" s="4" t="inlineStr">
        <is>
          <t>Less: current portion of notes payable</t>
        </is>
      </c>
      <c r="B4" s="5" t="n">
        <v>-266825</v>
      </c>
      <c r="C4" s="5" t="n">
        <v>-206675</v>
      </c>
    </row>
    <row r="5">
      <c r="A5" s="4" t="inlineStr">
        <is>
          <t>Notes payable, net of current portion</t>
        </is>
      </c>
      <c r="B5" s="5" t="n">
        <v>94938332</v>
      </c>
      <c r="C5" s="5" t="n">
        <v>91140194</v>
      </c>
    </row>
    <row r="6">
      <c r="A6" s="4" t="inlineStr">
        <is>
          <t>Acquired Debt [member]</t>
        </is>
      </c>
    </row>
    <row r="7">
      <c r="A7" s="3" t="inlineStr">
        <is>
          <t>Debt Instrument [Line Items]</t>
        </is>
      </c>
    </row>
    <row r="8">
      <c r="A8" s="4" t="inlineStr">
        <is>
          <t>Total notes payable</t>
        </is>
      </c>
      <c r="B8" s="5" t="n">
        <v>809887</v>
      </c>
      <c r="C8" s="5" t="n">
        <v>970957</v>
      </c>
    </row>
    <row r="9">
      <c r="A9" s="4" t="inlineStr">
        <is>
          <t>Private Placement Debt [member]</t>
        </is>
      </c>
    </row>
    <row r="10">
      <c r="A10" s="3" t="inlineStr">
        <is>
          <t>Debt Instrument [Line Items]</t>
        </is>
      </c>
    </row>
    <row r="11">
      <c r="A11" s="4" t="inlineStr">
        <is>
          <t>Total notes payable</t>
        </is>
      </c>
      <c r="B11" s="5" t="n">
        <v>92762542</v>
      </c>
      <c r="C11" s="5" t="n">
        <v>90375912</v>
      </c>
    </row>
    <row r="12">
      <c r="A12" s="4" t="inlineStr">
        <is>
          <t>Rise Joliet mortgage [Member]</t>
        </is>
      </c>
    </row>
    <row r="13">
      <c r="A13" s="3" t="inlineStr">
        <is>
          <t>Debt Instrument [Line Items]</t>
        </is>
      </c>
    </row>
    <row r="14">
      <c r="A14" s="4" t="inlineStr">
        <is>
          <t>Total notes payable</t>
        </is>
      </c>
      <c r="B14" s="6" t="n">
        <v>1632728</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Notes Payable - Schedule of Debt (Parenthetical) (Detail) - USD ($)</t>
        </is>
      </c>
      <c r="B1" s="2" t="inlineStr">
        <is>
          <t>Jun. 05, 2020</t>
        </is>
      </c>
      <c r="C1" s="2" t="inlineStr">
        <is>
          <t>May 22, 2019</t>
        </is>
      </c>
      <c r="D1" s="2" t="inlineStr">
        <is>
          <t>Dec. 31, 2017</t>
        </is>
      </c>
      <c r="E1" s="2" t="inlineStr">
        <is>
          <t>Jun. 30, 2020</t>
        </is>
      </c>
    </row>
    <row r="2">
      <c r="A2" s="3" t="inlineStr">
        <is>
          <t>Debt Instrument [Line Items]</t>
        </is>
      </c>
    </row>
    <row r="3">
      <c r="A3" s="4" t="inlineStr">
        <is>
          <t>Charitable Contribution Quarterly Payment</t>
        </is>
      </c>
      <c r="D3" s="6" t="n">
        <v>50000</v>
      </c>
    </row>
    <row r="4">
      <c r="A4" s="4" t="inlineStr">
        <is>
          <t>Charitable Contribution, Date Of Last Payment</t>
        </is>
      </c>
      <c r="D4" s="4" t="inlineStr">
        <is>
          <t>October 2024</t>
        </is>
      </c>
    </row>
    <row r="5">
      <c r="A5" s="4" t="inlineStr">
        <is>
          <t>Debt Instrument Interest Rate</t>
        </is>
      </c>
      <c r="B5" s="4" t="inlineStr">
        <is>
          <t>5.00%</t>
        </is>
      </c>
      <c r="D5" s="4" t="inlineStr">
        <is>
          <t>2.17%</t>
        </is>
      </c>
    </row>
    <row r="6">
      <c r="A6" s="4" t="inlineStr">
        <is>
          <t>Debt Maturity Date</t>
        </is>
      </c>
      <c r="B6" s="4" t="inlineStr">
        <is>
          <t>Jun. 5,
		2035</t>
        </is>
      </c>
    </row>
    <row r="7">
      <c r="A7" s="4" t="inlineStr">
        <is>
          <t>Private Placement Debt [member]</t>
        </is>
      </c>
    </row>
    <row r="8">
      <c r="A8" s="3" t="inlineStr">
        <is>
          <t>Debt Instrument [Line Items]</t>
        </is>
      </c>
    </row>
    <row r="9">
      <c r="A9" s="4" t="inlineStr">
        <is>
          <t>Debt Instrument Interest Rate</t>
        </is>
      </c>
      <c r="E9" s="4" t="inlineStr">
        <is>
          <t>12.00%</t>
        </is>
      </c>
    </row>
    <row r="10">
      <c r="A10" s="4" t="inlineStr">
        <is>
          <t>Debt Issuance Date</t>
        </is>
      </c>
      <c r="C10" s="4" t="inlineStr">
        <is>
          <t>May 22,
		2019</t>
        </is>
      </c>
    </row>
    <row r="11">
      <c r="A11" s="4" t="inlineStr">
        <is>
          <t>Debt face value</t>
        </is>
      </c>
      <c r="C11" s="6" t="n">
        <v>105466429</v>
      </c>
    </row>
    <row r="12">
      <c r="A12" s="4" t="inlineStr">
        <is>
          <t>Debt Maturity Date</t>
        </is>
      </c>
      <c r="C12" s="4" t="inlineStr">
        <is>
          <t>May 22,
		2023</t>
        </is>
      </c>
    </row>
    <row r="13">
      <c r="A13" s="4" t="inlineStr">
        <is>
          <t>Debt Instrument Carrying Amount</t>
        </is>
      </c>
      <c r="E13" s="6" t="n">
        <v>12703887</v>
      </c>
    </row>
    <row r="14">
      <c r="A14" s="4" t="inlineStr">
        <is>
          <t>Rise Joliet mortgage [Member]</t>
        </is>
      </c>
    </row>
    <row r="15">
      <c r="A15" s="3" t="inlineStr">
        <is>
          <t>Debt Instrument [Line Items]</t>
        </is>
      </c>
    </row>
    <row r="16">
      <c r="A16" s="4" t="inlineStr">
        <is>
          <t>Debt Instrument Interest Rate</t>
        </is>
      </c>
      <c r="E16" s="4" t="inlineStr">
        <is>
          <t>5.00%</t>
        </is>
      </c>
    </row>
    <row r="17">
      <c r="A17" s="4" t="inlineStr">
        <is>
          <t>Debt Issuance Date</t>
        </is>
      </c>
      <c r="B17" s="4" t="inlineStr">
        <is>
          <t>Jun. 5,
		2020</t>
        </is>
      </c>
    </row>
    <row r="18">
      <c r="A18" s="4" t="inlineStr">
        <is>
          <t>Debt face value</t>
        </is>
      </c>
      <c r="B18" s="6" t="n">
        <v>1814000</v>
      </c>
    </row>
    <row r="19">
      <c r="A19" s="4" t="inlineStr">
        <is>
          <t>Debt Maturity Date</t>
        </is>
      </c>
      <c r="B19" s="4" t="inlineStr">
        <is>
          <t>Jun. 5,
		2035</t>
        </is>
      </c>
    </row>
    <row r="20">
      <c r="A20" s="4" t="inlineStr">
        <is>
          <t>Debt Instrument Carrying Amount</t>
        </is>
      </c>
      <c r="E20" s="6" t="n">
        <v>181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s Payable - Additional Information (Detail) - USD ($)</t>
        </is>
      </c>
      <c r="B1" s="2" t="inlineStr">
        <is>
          <t>Jun. 05, 2020</t>
        </is>
      </c>
      <c r="C1" s="2" t="inlineStr">
        <is>
          <t>Jun. 30, 2020</t>
        </is>
      </c>
      <c r="D1" s="2" t="inlineStr">
        <is>
          <t>Dec. 31, 2017</t>
        </is>
      </c>
    </row>
    <row r="2">
      <c r="A2" s="4" t="inlineStr">
        <is>
          <t>Mortgage Loans</t>
        </is>
      </c>
      <c r="B2" s="6" t="n">
        <v>1814000</v>
      </c>
    </row>
    <row r="3">
      <c r="A3" s="4" t="inlineStr">
        <is>
          <t>Mortage loan interest rate</t>
        </is>
      </c>
      <c r="B3" s="4" t="inlineStr">
        <is>
          <t>5.00%</t>
        </is>
      </c>
      <c r="D3" s="4" t="inlineStr">
        <is>
          <t>2.17%</t>
        </is>
      </c>
    </row>
    <row r="4">
      <c r="A4" s="4" t="inlineStr">
        <is>
          <t>Maturity date</t>
        </is>
      </c>
      <c r="B4" s="4" t="inlineStr">
        <is>
          <t>Jun. 5,
		2035</t>
        </is>
      </c>
    </row>
    <row r="5">
      <c r="A5" s="4" t="inlineStr">
        <is>
          <t>Debt held by related parties</t>
        </is>
      </c>
      <c r="C5" s="4" t="inlineStr">
        <is>
          <t>1.00%</t>
        </is>
      </c>
    </row>
    <row r="6">
      <c r="A6" s="4" t="inlineStr">
        <is>
          <t>Debt held by unrelated third-parties</t>
        </is>
      </c>
      <c r="C6" s="4" t="inlineStr">
        <is>
          <t>99.00%</t>
        </is>
      </c>
    </row>
    <row r="7">
      <c r="A7" s="4" t="inlineStr">
        <is>
          <t>Warrant</t>
        </is>
      </c>
    </row>
    <row r="8">
      <c r="A8" s="4" t="inlineStr">
        <is>
          <t>Warrants issued</t>
        </is>
      </c>
      <c r="B8" s="5" t="n">
        <v>35000</v>
      </c>
    </row>
    <row r="9">
      <c r="A9" s="4" t="inlineStr">
        <is>
          <t>Warrants issued, Value</t>
        </is>
      </c>
      <c r="B9" s="6" t="n">
        <v>181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4" customWidth="1" min="2" max="2"/>
    <col width="23" customWidth="1" min="3" max="3"/>
    <col width="29" customWidth="1" min="4" max="4"/>
    <col width="29" customWidth="1" min="5" max="5"/>
    <col width="33" customWidth="1" min="6" max="6"/>
    <col width="27" customWidth="1" min="7" max="7"/>
    <col width="33" customWidth="1" min="8" max="8"/>
  </cols>
  <sheetData>
    <row r="1">
      <c r="A1" s="1" t="inlineStr">
        <is>
          <t>Condensed Consolidated Statements of Changes in Shareholders' Equity - USD ($)</t>
        </is>
      </c>
      <c r="B1" s="2" t="inlineStr">
        <is>
          <t>Total</t>
        </is>
      </c>
      <c r="C1" s="2" t="inlineStr">
        <is>
          <t>Share Capital [Member]</t>
        </is>
      </c>
      <c r="D1" s="2" t="inlineStr">
        <is>
          <t>Shares To Be Issued [Member]</t>
        </is>
      </c>
      <c r="E1" s="2" t="inlineStr">
        <is>
          <t>Contributed Surplus [Member]</t>
        </is>
      </c>
      <c r="F1" s="2" t="inlineStr">
        <is>
          <t>Deferred Share Issuance [Member]</t>
        </is>
      </c>
      <c r="G1" s="2" t="inlineStr">
        <is>
          <t>Retained Earnings [Member]</t>
        </is>
      </c>
      <c r="H1" s="2" t="inlineStr">
        <is>
          <t>Noncontrolling Interest [Member]</t>
        </is>
      </c>
    </row>
    <row r="2">
      <c r="A2" s="4" t="inlineStr">
        <is>
          <t>Beginning balance at Dec. 31, 2018</t>
        </is>
      </c>
      <c r="B2" s="6" t="n">
        <v>342186880</v>
      </c>
      <c r="C2" s="6" t="n">
        <v>397590465</v>
      </c>
      <c r="D2" s="6" t="n">
        <v>27773234</v>
      </c>
      <c r="E2" s="6" t="n">
        <v>14202659</v>
      </c>
      <c r="F2" s="6" t="n">
        <v>0</v>
      </c>
      <c r="G2" s="6" t="n">
        <v>-100876937</v>
      </c>
      <c r="H2" s="6" t="n">
        <v>3497459</v>
      </c>
    </row>
    <row r="3">
      <c r="A3" s="4" t="inlineStr">
        <is>
          <t>Adoption of ASC 842, Leases</t>
        </is>
      </c>
      <c r="B3" s="5" t="n">
        <v>-498246</v>
      </c>
      <c r="C3" s="5" t="n">
        <v>0</v>
      </c>
      <c r="D3" s="5" t="n">
        <v>0</v>
      </c>
      <c r="E3" s="5" t="n">
        <v>0</v>
      </c>
      <c r="F3" s="5" t="n">
        <v>0</v>
      </c>
      <c r="G3" s="5" t="n">
        <v>-498246</v>
      </c>
      <c r="H3" s="5" t="n">
        <v>0</v>
      </c>
    </row>
    <row r="4">
      <c r="A4" s="4" t="inlineStr">
        <is>
          <t>Noncontrolling interests adjustment for change in ownership</t>
        </is>
      </c>
      <c r="B4" s="5" t="n">
        <v>4200382</v>
      </c>
      <c r="C4" s="5" t="n">
        <v>27773234</v>
      </c>
      <c r="D4" s="5" t="n">
        <v>-27773234</v>
      </c>
      <c r="E4" s="5" t="n">
        <v>4200382</v>
      </c>
      <c r="F4" s="5" t="n">
        <v>0</v>
      </c>
      <c r="G4" s="5" t="n">
        <v>0</v>
      </c>
      <c r="H4" s="5" t="n">
        <v>0</v>
      </c>
    </row>
    <row r="5">
      <c r="A5" s="4" t="inlineStr">
        <is>
          <t>Contributions from limited liability company unit holders</t>
        </is>
      </c>
      <c r="B5" s="5" t="n">
        <v>1650000</v>
      </c>
      <c r="C5" s="5" t="n">
        <v>0</v>
      </c>
      <c r="D5" s="5" t="n">
        <v>0</v>
      </c>
      <c r="E5" s="5" t="n">
        <v>0</v>
      </c>
      <c r="F5" s="5" t="n">
        <v>0</v>
      </c>
      <c r="G5" s="5" t="n">
        <v>0</v>
      </c>
      <c r="H5" s="5" t="n">
        <v>1650000</v>
      </c>
    </row>
    <row r="6">
      <c r="A6" s="4" t="inlineStr">
        <is>
          <t>Issuance of shares under business combinations and investments</t>
        </is>
      </c>
      <c r="B6" s="5" t="n">
        <v>471669946</v>
      </c>
      <c r="C6" s="5" t="n">
        <v>495483427</v>
      </c>
      <c r="D6" s="5" t="n">
        <v>0</v>
      </c>
      <c r="E6" s="5" t="n">
        <v>-23813481</v>
      </c>
      <c r="F6" s="5" t="n">
        <v>0</v>
      </c>
      <c r="G6" s="5" t="n">
        <v>0</v>
      </c>
      <c r="H6" s="5" t="n">
        <v>0</v>
      </c>
    </row>
    <row r="7">
      <c r="A7" s="4" t="inlineStr">
        <is>
          <t>Reciprocal derivative instrument</t>
        </is>
      </c>
      <c r="B7" s="5" t="n">
        <v>-4526401</v>
      </c>
      <c r="C7" s="5" t="n">
        <v>0</v>
      </c>
      <c r="D7" s="5" t="n">
        <v>0</v>
      </c>
      <c r="E7" s="5" t="n">
        <v>-4526401</v>
      </c>
      <c r="F7" s="5" t="n">
        <v>0</v>
      </c>
      <c r="G7" s="5" t="n">
        <v>0</v>
      </c>
      <c r="H7" s="5" t="n">
        <v>0</v>
      </c>
    </row>
    <row r="8">
      <c r="A8" s="4" t="inlineStr">
        <is>
          <t>Issuance of shares for redemption of noncontrolling interests</t>
        </is>
      </c>
      <c r="B8" s="5" t="n">
        <v>25068847</v>
      </c>
      <c r="C8" s="5" t="n">
        <v>29889374</v>
      </c>
      <c r="D8" s="5" t="n">
        <v>0</v>
      </c>
      <c r="E8" s="5" t="n">
        <v>-4820527</v>
      </c>
      <c r="F8" s="5" t="n">
        <v>0</v>
      </c>
      <c r="G8" s="5" t="n">
        <v>0</v>
      </c>
      <c r="H8" s="5" t="n">
        <v>0</v>
      </c>
    </row>
    <row r="9">
      <c r="A9" s="4" t="inlineStr">
        <is>
          <t>Deferred share issuances</t>
        </is>
      </c>
      <c r="B9" s="5" t="n">
        <v>16587798</v>
      </c>
      <c r="C9" s="5" t="n">
        <v>0</v>
      </c>
      <c r="D9" s="5" t="n">
        <v>0</v>
      </c>
      <c r="E9" s="5" t="n">
        <v>0</v>
      </c>
      <c r="F9" s="5" t="n">
        <v>16587798</v>
      </c>
      <c r="G9" s="5" t="n">
        <v>0</v>
      </c>
      <c r="H9" s="5" t="n">
        <v>0</v>
      </c>
    </row>
    <row r="10">
      <c r="A10" s="4" t="inlineStr">
        <is>
          <t>Stock based compensation</t>
        </is>
      </c>
      <c r="B10" s="5" t="n">
        <v>9759988</v>
      </c>
      <c r="C10" s="5" t="n">
        <v>0</v>
      </c>
      <c r="D10" s="5" t="n">
        <v>0</v>
      </c>
      <c r="E10" s="5" t="n">
        <v>9759988</v>
      </c>
      <c r="F10" s="5" t="n">
        <v>0</v>
      </c>
      <c r="G10" s="5" t="n">
        <v>0</v>
      </c>
      <c r="H10" s="5" t="n">
        <v>0</v>
      </c>
    </row>
    <row r="11">
      <c r="A11" s="4" t="inlineStr">
        <is>
          <t>Distributions to third party and limited liability company unit holders</t>
        </is>
      </c>
      <c r="B11" s="5" t="n">
        <v>-5616061</v>
      </c>
      <c r="C11" s="5" t="n">
        <v>0</v>
      </c>
      <c r="D11" s="5" t="n">
        <v>0</v>
      </c>
      <c r="E11" s="5" t="n">
        <v>0</v>
      </c>
      <c r="F11" s="5" t="n">
        <v>0</v>
      </c>
      <c r="G11" s="5" t="n">
        <v>0</v>
      </c>
      <c r="H11" s="5" t="n">
        <v>-5616061</v>
      </c>
    </row>
    <row r="12">
      <c r="A12" s="4" t="inlineStr">
        <is>
          <t>Net (loss) income</t>
        </is>
      </c>
      <c r="B12" s="5" t="n">
        <v>-30379158</v>
      </c>
      <c r="C12" s="5" t="n">
        <v>0</v>
      </c>
      <c r="D12" s="5" t="n">
        <v>0</v>
      </c>
      <c r="E12" s="5" t="n">
        <v>0</v>
      </c>
      <c r="F12" s="5" t="n">
        <v>0</v>
      </c>
      <c r="G12" s="5" t="n">
        <v>-30455105</v>
      </c>
      <c r="H12" s="5" t="n">
        <v>75947</v>
      </c>
    </row>
    <row r="13">
      <c r="A13" s="4" t="inlineStr">
        <is>
          <t>Ending balance at Jun. 30, 2019</t>
        </is>
      </c>
      <c r="B13" s="5" t="n">
        <v>830103975</v>
      </c>
      <c r="C13" s="5" t="n">
        <v>950736500</v>
      </c>
      <c r="D13" s="5" t="n">
        <v>0</v>
      </c>
      <c r="E13" s="5" t="n">
        <v>-4997380</v>
      </c>
      <c r="F13" s="5" t="n">
        <v>16587798</v>
      </c>
      <c r="G13" s="5" t="n">
        <v>-131830288</v>
      </c>
      <c r="H13" s="5" t="n">
        <v>-392655</v>
      </c>
    </row>
    <row r="14">
      <c r="A14" s="4" t="inlineStr">
        <is>
          <t>Beginning balance at Dec. 31, 2019</t>
        </is>
      </c>
      <c r="B14" s="5" t="n">
        <v>843208676</v>
      </c>
      <c r="C14" s="5" t="n">
        <v>980638701</v>
      </c>
      <c r="D14" s="5" t="n">
        <v>0</v>
      </c>
      <c r="E14" s="5" t="n">
        <v>3960854</v>
      </c>
      <c r="F14" s="5" t="n">
        <v>16587798</v>
      </c>
      <c r="G14" s="5" t="n">
        <v>-160491590</v>
      </c>
      <c r="H14" s="5" t="n">
        <v>2512913</v>
      </c>
    </row>
    <row r="15">
      <c r="A15" s="4" t="inlineStr">
        <is>
          <t>Noncontrolling interests adjustment for change in ownership</t>
        </is>
      </c>
      <c r="B15" s="5" t="n">
        <v>-5700000</v>
      </c>
      <c r="C15" s="5" t="n">
        <v>0</v>
      </c>
      <c r="D15" s="5" t="n">
        <v>0</v>
      </c>
      <c r="E15" s="5" t="n">
        <v>-5700000</v>
      </c>
      <c r="F15" s="5" t="n">
        <v>0</v>
      </c>
      <c r="G15" s="5" t="n">
        <v>0</v>
      </c>
      <c r="H15" s="5" t="n">
        <v>0</v>
      </c>
    </row>
    <row r="16">
      <c r="A16" s="4" t="inlineStr">
        <is>
          <t>Contributions from limited liability company unit holders</t>
        </is>
      </c>
      <c r="B16" s="5" t="n">
        <v>50000</v>
      </c>
      <c r="C16" s="5" t="n">
        <v>0</v>
      </c>
      <c r="D16" s="5" t="n">
        <v>0</v>
      </c>
      <c r="E16" s="5" t="n">
        <v>0</v>
      </c>
      <c r="F16" s="5" t="n">
        <v>0</v>
      </c>
      <c r="G16" s="5" t="n">
        <v>0</v>
      </c>
      <c r="H16" s="5" t="n">
        <v>50000</v>
      </c>
    </row>
    <row r="17">
      <c r="A17" s="4" t="inlineStr">
        <is>
          <t>Issuance of shares under business combinations and investments</t>
        </is>
      </c>
      <c r="B17" s="5" t="n">
        <v>-153929</v>
      </c>
      <c r="C17" s="5" t="n">
        <v>2524560</v>
      </c>
      <c r="D17" s="5" t="n">
        <v>0</v>
      </c>
      <c r="E17" s="5" t="n">
        <v>-2678489</v>
      </c>
      <c r="F17" s="5" t="n">
        <v>0</v>
      </c>
      <c r="G17" s="5" t="n">
        <v>0</v>
      </c>
      <c r="H17" s="5" t="n">
        <v>0</v>
      </c>
    </row>
    <row r="18">
      <c r="A18" s="4" t="inlineStr">
        <is>
          <t>Stock based compensation</t>
        </is>
      </c>
      <c r="B18" s="5" t="n">
        <v>10773884</v>
      </c>
      <c r="C18" s="5" t="n">
        <v>0</v>
      </c>
      <c r="D18" s="5" t="n">
        <v>0</v>
      </c>
      <c r="E18" s="5" t="n">
        <v>10773884</v>
      </c>
      <c r="F18" s="5" t="n">
        <v>0</v>
      </c>
      <c r="G18" s="5" t="n">
        <v>0</v>
      </c>
      <c r="H18" s="5" t="n">
        <v>0</v>
      </c>
    </row>
    <row r="19">
      <c r="A19" s="4" t="inlineStr">
        <is>
          <t>Distribution of contingent consideration</t>
        </is>
      </c>
      <c r="B19" s="5" t="n">
        <v>20194899</v>
      </c>
      <c r="C19" s="5" t="n">
        <v>20194899</v>
      </c>
      <c r="D19" s="5" t="n">
        <v>0</v>
      </c>
      <c r="E19" s="5" t="n">
        <v>0</v>
      </c>
      <c r="F19" s="5" t="n">
        <v>0</v>
      </c>
      <c r="G19" s="5" t="n">
        <v>0</v>
      </c>
      <c r="H19" s="5" t="n">
        <v>0</v>
      </c>
    </row>
    <row r="20">
      <c r="A20" s="4" t="inlineStr">
        <is>
          <t>Distribution of deferred shares</t>
        </is>
      </c>
      <c r="B20" s="5" t="n">
        <v>0</v>
      </c>
      <c r="C20" s="5" t="n">
        <v>1307798</v>
      </c>
      <c r="D20" s="5" t="n">
        <v>0</v>
      </c>
      <c r="E20" s="5" t="n">
        <v>0</v>
      </c>
      <c r="F20" s="5" t="n">
        <v>-1307798</v>
      </c>
      <c r="G20" s="5" t="n">
        <v>0</v>
      </c>
      <c r="H20" s="5" t="n">
        <v>0</v>
      </c>
    </row>
    <row r="21">
      <c r="A21" s="4" t="inlineStr">
        <is>
          <t>Issueance of warrants</t>
        </is>
      </c>
      <c r="B21" s="5" t="n">
        <v>181272</v>
      </c>
      <c r="C21" s="5" t="n">
        <v>0</v>
      </c>
      <c r="D21" s="5" t="n">
        <v>0</v>
      </c>
      <c r="E21" s="5" t="n">
        <v>181272</v>
      </c>
      <c r="F21" s="5" t="n">
        <v>0</v>
      </c>
      <c r="G21" s="5" t="n">
        <v>0</v>
      </c>
      <c r="H21" s="5" t="n">
        <v>0</v>
      </c>
    </row>
    <row r="22">
      <c r="A22" s="4" t="inlineStr">
        <is>
          <t>Exercise of options</t>
        </is>
      </c>
      <c r="B22" s="5" t="n">
        <v>207672</v>
      </c>
      <c r="C22" s="5" t="n">
        <v>146104</v>
      </c>
      <c r="D22" s="5" t="n">
        <v>0</v>
      </c>
      <c r="E22" s="5" t="n">
        <v>61568</v>
      </c>
      <c r="F22" s="5" t="n">
        <v>0</v>
      </c>
      <c r="G22" s="5" t="n">
        <v>0</v>
      </c>
      <c r="H22" s="5" t="n">
        <v>0</v>
      </c>
    </row>
    <row r="23">
      <c r="A23" s="4" t="inlineStr">
        <is>
          <t>Distributions to third party and limited liability company unit holders</t>
        </is>
      </c>
      <c r="B23" s="5" t="n">
        <v>-1836658</v>
      </c>
      <c r="C23" s="5" t="n">
        <v>0</v>
      </c>
      <c r="D23" s="5" t="n">
        <v>0</v>
      </c>
      <c r="E23" s="5" t="n">
        <v>-53377</v>
      </c>
      <c r="F23" s="5" t="n">
        <v>0</v>
      </c>
      <c r="G23" s="5" t="n">
        <v>0</v>
      </c>
      <c r="H23" s="5" t="n">
        <v>-1783281</v>
      </c>
    </row>
    <row r="24">
      <c r="A24" s="4" t="inlineStr">
        <is>
          <t>Net (loss) income</t>
        </is>
      </c>
      <c r="B24" s="5" t="n">
        <v>-15527497</v>
      </c>
      <c r="C24" s="5" t="n">
        <v>0</v>
      </c>
      <c r="D24" s="5" t="n">
        <v>0</v>
      </c>
      <c r="E24" s="5" t="n">
        <v>0</v>
      </c>
      <c r="F24" s="5" t="n">
        <v>0</v>
      </c>
      <c r="G24" s="5" t="n">
        <v>-17115769</v>
      </c>
      <c r="H24" s="5" t="n">
        <v>1588272</v>
      </c>
    </row>
    <row r="25">
      <c r="A25" s="4" t="inlineStr">
        <is>
          <t>Ending balance at Jun. 30, 2020</t>
        </is>
      </c>
      <c r="B25" s="6" t="n">
        <v>851398319</v>
      </c>
      <c r="C25" s="6" t="n">
        <v>1004812062</v>
      </c>
      <c r="D25" s="6" t="n">
        <v>0</v>
      </c>
      <c r="E25" s="6" t="n">
        <v>6545712</v>
      </c>
      <c r="F25" s="6" t="n">
        <v>15280000</v>
      </c>
      <c r="G25" s="6" t="n">
        <v>-177607359</v>
      </c>
      <c r="H25" s="6" t="n">
        <v>2367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arrants - Schedule of Stockholders' Equity Note, Warrants or Rights (Detail) - 6 months ended Jun. 30, 2020</t>
        </is>
      </c>
      <c r="B1" s="2" t="inlineStr">
        <is>
          <t>$ / sharesshares</t>
        </is>
      </c>
      <c r="C1" s="2" t="inlineStr">
        <is>
          <t>$ / sharesshares</t>
        </is>
      </c>
    </row>
    <row r="2">
      <c r="A2" s="4" t="inlineStr">
        <is>
          <t>Liability Classified Warrant [member]</t>
        </is>
      </c>
    </row>
    <row r="3">
      <c r="A3" s="3" t="inlineStr">
        <is>
          <t>Class of Warrant or Right [Line Items]</t>
        </is>
      </c>
    </row>
    <row r="4">
      <c r="A4" s="4" t="inlineStr">
        <is>
          <t>Number of Shares, Beginning Balance | shares</t>
        </is>
      </c>
      <c r="B4" s="5" t="n">
        <v>2406811</v>
      </c>
      <c r="C4" s="5" t="n">
        <v>2406811</v>
      </c>
    </row>
    <row r="5">
      <c r="A5" s="4" t="inlineStr">
        <is>
          <t>Number of Shares, Ending Balance | shares</t>
        </is>
      </c>
      <c r="B5" s="5" t="n">
        <v>2491735</v>
      </c>
      <c r="C5" s="5" t="n">
        <v>2491735</v>
      </c>
    </row>
    <row r="6">
      <c r="A6" s="4" t="inlineStr">
        <is>
          <t>Weighted Average Exercise Price, Beginning Balance | $ / shares</t>
        </is>
      </c>
      <c r="C6" s="7" t="n">
        <v>18.59</v>
      </c>
    </row>
    <row r="7">
      <c r="A7" s="4" t="inlineStr">
        <is>
          <t>Weighted Average Exercise Price, Ending Balance | $ / shares</t>
        </is>
      </c>
      <c r="C7" s="7" t="n">
        <v>18.44</v>
      </c>
    </row>
    <row r="8">
      <c r="A8" s="4" t="inlineStr">
        <is>
          <t>Weighted Average Contractual Life, Beginning Balance</t>
        </is>
      </c>
      <c r="B8" s="4" t="inlineStr">
        <is>
          <t>4 years 10 months 9 days</t>
        </is>
      </c>
      <c r="C8" s="4" t="inlineStr">
        <is>
          <t>4 years 10 months 9 days</t>
        </is>
      </c>
    </row>
    <row r="9">
      <c r="A9" s="4" t="inlineStr">
        <is>
          <t>Weighted Average Contractual Life, Ending Balance</t>
        </is>
      </c>
      <c r="B9" s="4" t="inlineStr">
        <is>
          <t>4 years 10 months 13 days</t>
        </is>
      </c>
      <c r="C9" s="4" t="inlineStr">
        <is>
          <t>4 years 10 months 13 days</t>
        </is>
      </c>
    </row>
    <row r="10">
      <c r="A10" s="4" t="inlineStr">
        <is>
          <t>Equity Classified Warrant [member]</t>
        </is>
      </c>
    </row>
    <row r="11">
      <c r="A11" s="3" t="inlineStr">
        <is>
          <t>Class of Warrant or Right [Line Items]</t>
        </is>
      </c>
    </row>
    <row r="12">
      <c r="A12" s="4" t="inlineStr">
        <is>
          <t>Number of Shares, Ending Balance | shares</t>
        </is>
      </c>
      <c r="B12" s="5" t="n">
        <v>35000</v>
      </c>
      <c r="C12" s="5" t="n">
        <v>35000</v>
      </c>
    </row>
    <row r="13">
      <c r="A13" s="4" t="inlineStr">
        <is>
          <t>Weighted Average Exercise Price, Ending Balance | $ / shares</t>
        </is>
      </c>
      <c r="B13" s="7" t="n">
        <v>9.1</v>
      </c>
    </row>
    <row r="14">
      <c r="A14" s="4" t="inlineStr">
        <is>
          <t>Weighted Average Contractual Life, Ending Balance</t>
        </is>
      </c>
      <c r="B14" s="4" t="inlineStr">
        <is>
          <t>5 years</t>
        </is>
      </c>
      <c r="C14" s="4" t="inlineStr">
        <is>
          <t>5 years</t>
        </is>
      </c>
    </row>
    <row r="15">
      <c r="A15" s="4" t="inlineStr">
        <is>
          <t>Additional Modifications Warrants [member] | Liability Classified Warrant [member]</t>
        </is>
      </c>
    </row>
    <row r="16">
      <c r="A16" s="3" t="inlineStr">
        <is>
          <t>Class of Warrant or Right [Line Items]</t>
        </is>
      </c>
    </row>
    <row r="17">
      <c r="A17" s="4" t="inlineStr">
        <is>
          <t>Number of Shares, Granted | shares</t>
        </is>
      </c>
      <c r="B17" s="5" t="n">
        <v>84924</v>
      </c>
      <c r="C17" s="5" t="n">
        <v>84924</v>
      </c>
    </row>
    <row r="18">
      <c r="A18" s="4" t="inlineStr">
        <is>
          <t>Weighted Average Exercise Price, Granted | $ / shares</t>
        </is>
      </c>
      <c r="C18" s="7" t="n">
        <v>14.03</v>
      </c>
    </row>
    <row r="19">
      <c r="A19" s="4" t="inlineStr">
        <is>
          <t>Weighted Average Contractual Life, Granted</t>
        </is>
      </c>
      <c r="B19" s="4" t="inlineStr">
        <is>
          <t>5 years</t>
        </is>
      </c>
      <c r="C19" s="4" t="inlineStr">
        <is>
          <t>5 years</t>
        </is>
      </c>
    </row>
    <row r="20">
      <c r="A20" s="4" t="inlineStr">
        <is>
          <t>Dispensary Mortgage Warrants [member] | Equity Classified Warrant [member]</t>
        </is>
      </c>
    </row>
    <row r="21">
      <c r="A21" s="3" t="inlineStr">
        <is>
          <t>Class of Warrant or Right [Line Items]</t>
        </is>
      </c>
    </row>
    <row r="22">
      <c r="A22" s="4" t="inlineStr">
        <is>
          <t>Number of Shares, Granted | shares</t>
        </is>
      </c>
      <c r="B22" s="5" t="n">
        <v>35000</v>
      </c>
      <c r="C22" s="5" t="n">
        <v>35000</v>
      </c>
    </row>
    <row r="23">
      <c r="A23" s="4" t="inlineStr">
        <is>
          <t>Weighted Average Exercise Price, Granted | $ / shares</t>
        </is>
      </c>
      <c r="B23" s="7" t="n">
        <v>9.1</v>
      </c>
    </row>
    <row r="24">
      <c r="A24" s="4" t="inlineStr">
        <is>
          <t>Weighted Average Contractual Life, Granted</t>
        </is>
      </c>
      <c r="B24" s="4" t="inlineStr">
        <is>
          <t>5 years</t>
        </is>
      </c>
      <c r="C2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Warrants - Additional Information (Detail) - USD ($)</t>
        </is>
      </c>
      <c r="B1" s="2" t="inlineStr">
        <is>
          <t>Jun. 05, 2020</t>
        </is>
      </c>
      <c r="C1" s="2" t="inlineStr">
        <is>
          <t>May 22, 2020</t>
        </is>
      </c>
      <c r="D1" s="2" t="inlineStr">
        <is>
          <t>Jun. 30, 2020</t>
        </is>
      </c>
      <c r="E1" s="2" t="inlineStr">
        <is>
          <t>Jun. 30, 2020</t>
        </is>
      </c>
      <c r="F1" s="2" t="inlineStr">
        <is>
          <t>Jun. 30, 2019</t>
        </is>
      </c>
      <c r="G1" s="2" t="inlineStr">
        <is>
          <t>May 21, 2020</t>
        </is>
      </c>
      <c r="H1" s="2" t="inlineStr">
        <is>
          <t>Dec. 31, 2019</t>
        </is>
      </c>
    </row>
    <row r="2">
      <c r="A2" s="3" t="inlineStr">
        <is>
          <t>Class of Warrant or Right [Line Items]</t>
        </is>
      </c>
    </row>
    <row r="3">
      <c r="A3" s="4" t="inlineStr">
        <is>
          <t>Fair Value Adjustment of Warrants</t>
        </is>
      </c>
      <c r="D3" s="6" t="n">
        <v>-6262500</v>
      </c>
      <c r="E3" s="6" t="n">
        <v>1120343</v>
      </c>
    </row>
    <row r="4">
      <c r="A4" s="4" t="inlineStr">
        <is>
          <t>Warrants Issued</t>
        </is>
      </c>
      <c r="B4" s="5" t="n">
        <v>35000</v>
      </c>
      <c r="D4" s="5" t="n">
        <v>2491735</v>
      </c>
      <c r="E4" s="5" t="n">
        <v>2491735</v>
      </c>
      <c r="G4" s="5" t="n">
        <v>84924</v>
      </c>
    </row>
    <row r="5">
      <c r="A5" s="4" t="inlineStr">
        <is>
          <t>Warrant Liability</t>
        </is>
      </c>
      <c r="D5" s="6" t="n">
        <v>15331887</v>
      </c>
      <c r="E5" s="6" t="n">
        <v>15331887</v>
      </c>
      <c r="H5" s="6" t="n">
        <v>15879843</v>
      </c>
    </row>
    <row r="6">
      <c r="A6" s="4" t="inlineStr">
        <is>
          <t>Proceeds from issuance of notes payable</t>
        </is>
      </c>
      <c r="F6" s="6" t="n">
        <v>117435724</v>
      </c>
    </row>
    <row r="7">
      <c r="A7" s="4" t="inlineStr">
        <is>
          <t>Rise Joliet mortgage [member]</t>
        </is>
      </c>
    </row>
    <row r="8">
      <c r="A8" s="3" t="inlineStr">
        <is>
          <t>Class of Warrant or Right [Line Items]</t>
        </is>
      </c>
    </row>
    <row r="9">
      <c r="A9" s="4" t="inlineStr">
        <is>
          <t>Proceeds from issuance of notes payable</t>
        </is>
      </c>
      <c r="B9" s="6" t="n">
        <v>1814000</v>
      </c>
    </row>
    <row r="10">
      <c r="A10" s="4" t="inlineStr">
        <is>
          <t>Additional Modification Warrants [member]</t>
        </is>
      </c>
    </row>
    <row r="11">
      <c r="A11" s="3" t="inlineStr">
        <is>
          <t>Class of Warrant or Right [Line Items]</t>
        </is>
      </c>
    </row>
    <row r="12">
      <c r="A12" s="4" t="inlineStr">
        <is>
          <t>Number of Shares, Granted</t>
        </is>
      </c>
      <c r="C12" s="5" t="n">
        <v>84924</v>
      </c>
    </row>
    <row r="13">
      <c r="A13" s="4" t="inlineStr">
        <is>
          <t>Warrants Issued</t>
        </is>
      </c>
      <c r="D13" s="5" t="n">
        <v>84924</v>
      </c>
      <c r="E13" s="5" t="n">
        <v>84924</v>
      </c>
    </row>
    <row r="14">
      <c r="A14" s="4" t="inlineStr">
        <is>
          <t>Warrant Liability</t>
        </is>
      </c>
      <c r="D14" s="6" t="n">
        <v>572387</v>
      </c>
      <c r="E14" s="6" t="n">
        <v>572387</v>
      </c>
    </row>
    <row r="15">
      <c r="A15" s="4" t="inlineStr">
        <is>
          <t>Additional Modification Warrants [member] | Liability Classified Warrant [member]</t>
        </is>
      </c>
    </row>
    <row r="16">
      <c r="A16" s="3" t="inlineStr">
        <is>
          <t>Class of Warrant or Right [Line Items]</t>
        </is>
      </c>
    </row>
    <row r="17">
      <c r="A17" s="4" t="inlineStr">
        <is>
          <t>Warrant Liability</t>
        </is>
      </c>
      <c r="D17" s="5" t="n">
        <v>572387</v>
      </c>
      <c r="E17" s="5" t="n">
        <v>572387</v>
      </c>
    </row>
    <row r="18">
      <c r="A18" s="4" t="inlineStr">
        <is>
          <t>Additional Modification Warrants [member] | Equity Classified Warrant [member]</t>
        </is>
      </c>
    </row>
    <row r="19">
      <c r="A19" s="3" t="inlineStr">
        <is>
          <t>Class of Warrant or Right [Line Items]</t>
        </is>
      </c>
    </row>
    <row r="20">
      <c r="A20" s="4" t="inlineStr">
        <is>
          <t>Warrant Liability</t>
        </is>
      </c>
      <c r="D20" s="6" t="n">
        <v>181272</v>
      </c>
      <c r="E20" s="6" t="n">
        <v>181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7" customWidth="1" min="2" max="2"/>
    <col width="24" customWidth="1" min="3" max="3"/>
    <col width="20" customWidth="1" min="4" max="4"/>
    <col width="19" customWidth="1" min="5" max="5"/>
    <col width="21" customWidth="1" min="6" max="6"/>
  </cols>
  <sheetData>
    <row r="1">
      <c r="A1" s="1" t="inlineStr">
        <is>
          <t>Warrants - Schedule Of Fair Value Of Warrant Liability (Detail)</t>
        </is>
      </c>
      <c r="B1" s="2" t="inlineStr">
        <is>
          <t>Jun. 30, 2020USD ($)shares</t>
        </is>
      </c>
      <c r="C1" s="2" t="inlineStr">
        <is>
          <t>Jun. 30, 2020$ / shares</t>
        </is>
      </c>
      <c r="D1" s="2" t="inlineStr">
        <is>
          <t>Jun. 05, 2020shares</t>
        </is>
      </c>
      <c r="E1" s="2" t="inlineStr">
        <is>
          <t>May 21, 2020shares</t>
        </is>
      </c>
      <c r="F1" s="2" t="inlineStr">
        <is>
          <t>Dec. 31, 2019USD ($)</t>
        </is>
      </c>
    </row>
    <row r="2">
      <c r="A2" s="3" t="inlineStr">
        <is>
          <t>Class of Warrant or Right [Line Items]</t>
        </is>
      </c>
    </row>
    <row r="3">
      <c r="A3" s="4" t="inlineStr">
        <is>
          <t>Warrants Issued | shares</t>
        </is>
      </c>
      <c r="B3" s="5" t="n">
        <v>2491735</v>
      </c>
      <c r="D3" s="5" t="n">
        <v>35000</v>
      </c>
      <c r="E3" s="5" t="n">
        <v>84924</v>
      </c>
    </row>
    <row r="4">
      <c r="A4" s="4" t="inlineStr">
        <is>
          <t>Warrant Liability | $</t>
        </is>
      </c>
      <c r="B4" s="6" t="n">
        <v>15331887</v>
      </c>
      <c r="F4" s="6" t="n">
        <v>15879843</v>
      </c>
    </row>
    <row r="5">
      <c r="A5" s="4" t="inlineStr">
        <is>
          <t>Bridge Financing Warrants [member]</t>
        </is>
      </c>
    </row>
    <row r="6">
      <c r="A6" s="3" t="inlineStr">
        <is>
          <t>Class of Warrant or Right [Line Items]</t>
        </is>
      </c>
    </row>
    <row r="7">
      <c r="A7" s="4" t="inlineStr">
        <is>
          <t>Strike Price | $ / shares</t>
        </is>
      </c>
      <c r="C7" s="7" t="n">
        <v>22.9</v>
      </c>
    </row>
    <row r="8">
      <c r="A8" s="4" t="inlineStr">
        <is>
          <t>Warrants Issued | shares</t>
        </is>
      </c>
      <c r="B8" s="5" t="n">
        <v>218964</v>
      </c>
    </row>
    <row r="9">
      <c r="A9" s="4" t="inlineStr">
        <is>
          <t>Warrant Liability | $</t>
        </is>
      </c>
      <c r="B9" s="6" t="n">
        <v>866000</v>
      </c>
      <c r="F9" s="5" t="n">
        <v>1385400</v>
      </c>
    </row>
    <row r="10">
      <c r="A10" s="4" t="inlineStr">
        <is>
          <t>Private Placement Financing Warrants [member]</t>
        </is>
      </c>
    </row>
    <row r="11">
      <c r="A11" s="3" t="inlineStr">
        <is>
          <t>Class of Warrant or Right [Line Items]</t>
        </is>
      </c>
    </row>
    <row r="12">
      <c r="A12" s="4" t="inlineStr">
        <is>
          <t>Strike Price | $ / shares</t>
        </is>
      </c>
      <c r="C12" s="8" t="n">
        <v>19.39</v>
      </c>
    </row>
    <row r="13">
      <c r="A13" s="4" t="inlineStr">
        <is>
          <t>Warrants Issued | shares</t>
        </is>
      </c>
      <c r="B13" s="5" t="n">
        <v>1822771</v>
      </c>
    </row>
    <row r="14">
      <c r="A14" s="4" t="inlineStr">
        <is>
          <t>Warrant Liability | $</t>
        </is>
      </c>
      <c r="B14" s="6" t="n">
        <v>11148000</v>
      </c>
      <c r="F14" s="5" t="n">
        <v>12189169</v>
      </c>
    </row>
    <row r="15">
      <c r="A15" s="4" t="inlineStr">
        <is>
          <t>Modification Warrants [member]</t>
        </is>
      </c>
    </row>
    <row r="16">
      <c r="A16" s="3" t="inlineStr">
        <is>
          <t>Class of Warrant or Right [Line Items]</t>
        </is>
      </c>
    </row>
    <row r="17">
      <c r="A17" s="4" t="inlineStr">
        <is>
          <t>Strike Price | $ / shares</t>
        </is>
      </c>
      <c r="C17" s="8" t="n">
        <v>12.04</v>
      </c>
    </row>
    <row r="18">
      <c r="A18" s="4" t="inlineStr">
        <is>
          <t>Warrants Issued | shares</t>
        </is>
      </c>
      <c r="B18" s="5" t="n">
        <v>365076</v>
      </c>
    </row>
    <row r="19">
      <c r="A19" s="4" t="inlineStr">
        <is>
          <t>Warrant Liability | $</t>
        </is>
      </c>
      <c r="B19" s="6" t="n">
        <v>2745500</v>
      </c>
      <c r="F19" s="6" t="n">
        <v>2305274</v>
      </c>
    </row>
    <row r="20">
      <c r="A20" s="4" t="inlineStr">
        <is>
          <t>Additional Modification Warrants [member]</t>
        </is>
      </c>
    </row>
    <row r="21">
      <c r="A21" s="3" t="inlineStr">
        <is>
          <t>Class of Warrant or Right [Line Items]</t>
        </is>
      </c>
    </row>
    <row r="22">
      <c r="A22" s="4" t="inlineStr">
        <is>
          <t>Strike Price | $ / shares</t>
        </is>
      </c>
      <c r="C22" s="7" t="n">
        <v>14.03</v>
      </c>
    </row>
    <row r="23">
      <c r="A23" s="4" t="inlineStr">
        <is>
          <t>Warrants Issued | shares</t>
        </is>
      </c>
      <c r="B23" s="5" t="n">
        <v>84924</v>
      </c>
    </row>
    <row r="24">
      <c r="A24" s="4" t="inlineStr">
        <is>
          <t>Warrant Liability | $</t>
        </is>
      </c>
      <c r="B24" s="6" t="n">
        <v>572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chedule Of Fair Value Measurement Inputs and Valuation Techniques Used In Determining Warrant Liability (Detail)</t>
        </is>
      </c>
      <c r="B1" s="2" t="inlineStr">
        <is>
          <t>Jun. 30, 2020yr</t>
        </is>
      </c>
      <c r="C1" s="2" t="inlineStr">
        <is>
          <t>Dec. 31, 2019yr</t>
        </is>
      </c>
    </row>
    <row r="2">
      <c r="A2" s="4" t="inlineStr">
        <is>
          <t>Volatility</t>
        </is>
      </c>
    </row>
    <row r="3">
      <c r="A3" s="3" t="inlineStr">
        <is>
          <t>Fair Value Measurement Inputs and Valuation Techniques [Line Items]</t>
        </is>
      </c>
    </row>
    <row r="4">
      <c r="A4" s="4" t="inlineStr">
        <is>
          <t>Warrants and Rights Outstanding, Measurement Input</t>
        </is>
      </c>
      <c r="B4" s="5" t="n">
        <v>0</v>
      </c>
    </row>
    <row r="5">
      <c r="A5" s="4" t="inlineStr">
        <is>
          <t>Volatility | Maximum [Member] | Liability Classified Warrant [member]</t>
        </is>
      </c>
    </row>
    <row r="6">
      <c r="A6" s="3" t="inlineStr">
        <is>
          <t>Fair Value Measurement Inputs and Valuation Techniques [Line Items]</t>
        </is>
      </c>
    </row>
    <row r="7">
      <c r="A7" s="4" t="inlineStr">
        <is>
          <t>Warrants and Rights Outstanding, Measurement Input</t>
        </is>
      </c>
      <c r="B7" s="5" t="n">
        <v>11166</v>
      </c>
      <c r="C7" s="5" t="n">
        <v>12364</v>
      </c>
    </row>
    <row r="8">
      <c r="A8" s="4" t="inlineStr">
        <is>
          <t>Volatility | Minimum [Member] | Liability Classified Warrant [member]</t>
        </is>
      </c>
    </row>
    <row r="9">
      <c r="A9" s="3" t="inlineStr">
        <is>
          <t>Fair Value Measurement Inputs and Valuation Techniques [Line Items]</t>
        </is>
      </c>
    </row>
    <row r="10">
      <c r="A10" s="4" t="inlineStr">
        <is>
          <t>Warrants and Rights Outstanding, Measurement Input</t>
        </is>
      </c>
      <c r="B10" s="5" t="n">
        <v>9473</v>
      </c>
      <c r="C10" s="5" t="n">
        <v>11743</v>
      </c>
    </row>
    <row r="11">
      <c r="A11" s="4" t="inlineStr">
        <is>
          <t>Remaining Term</t>
        </is>
      </c>
    </row>
    <row r="12">
      <c r="A12" s="3" t="inlineStr">
        <is>
          <t>Fair Value Measurement Inputs and Valuation Techniques [Line Items]</t>
        </is>
      </c>
    </row>
    <row r="13">
      <c r="A13" s="4" t="inlineStr">
        <is>
          <t>Warrants and Rights Outstanding, Measurement Input</t>
        </is>
      </c>
      <c r="B13" s="5" t="n">
        <v>0</v>
      </c>
    </row>
    <row r="14">
      <c r="A14" s="4" t="inlineStr">
        <is>
          <t>Remaining Term | Maximum [Member] | Liability Classified Warrant [member]</t>
        </is>
      </c>
    </row>
    <row r="15">
      <c r="A15" s="3" t="inlineStr">
        <is>
          <t>Fair Value Measurement Inputs and Valuation Techniques [Line Items]</t>
        </is>
      </c>
    </row>
    <row r="16">
      <c r="A16" s="4" t="inlineStr">
        <is>
          <t>Warrants and Rights Outstanding, Measurement Input</t>
        </is>
      </c>
      <c r="B16" s="8" t="n">
        <v>4.36</v>
      </c>
      <c r="C16" s="8" t="n">
        <v>4.86</v>
      </c>
    </row>
    <row r="17">
      <c r="A17" s="4" t="inlineStr">
        <is>
          <t>Remaining Term | Minimum [Member] | Liability Classified Warrant [member]</t>
        </is>
      </c>
    </row>
    <row r="18">
      <c r="A18" s="3" t="inlineStr">
        <is>
          <t>Fair Value Measurement Inputs and Valuation Techniques [Line Items]</t>
        </is>
      </c>
    </row>
    <row r="19">
      <c r="A19" s="4" t="inlineStr">
        <is>
          <t>Warrants and Rights Outstanding, Measurement Input</t>
        </is>
      </c>
      <c r="B19" s="8" t="n">
        <v>2.28</v>
      </c>
      <c r="C19" s="8" t="n">
        <v>2.78</v>
      </c>
    </row>
    <row r="20">
      <c r="A20" s="4" t="inlineStr">
        <is>
          <t>Risk Free Rate</t>
        </is>
      </c>
    </row>
    <row r="21">
      <c r="A21" s="3" t="inlineStr">
        <is>
          <t>Fair Value Measurement Inputs and Valuation Techniques [Line Items]</t>
        </is>
      </c>
    </row>
    <row r="22">
      <c r="A22" s="4" t="inlineStr">
        <is>
          <t>Warrants and Rights Outstanding, Measurement Input</t>
        </is>
      </c>
      <c r="B22" s="5" t="n">
        <v>0</v>
      </c>
    </row>
    <row r="23">
      <c r="A23" s="4" t="inlineStr">
        <is>
          <t>Risk Free Rate | Maximum [Member] | Liability Classified Warrant [member]</t>
        </is>
      </c>
    </row>
    <row r="24">
      <c r="A24" s="3" t="inlineStr">
        <is>
          <t>Fair Value Measurement Inputs and Valuation Techniques [Line Items]</t>
        </is>
      </c>
    </row>
    <row r="25">
      <c r="A25" s="4" t="inlineStr">
        <is>
          <t>Warrants and Rights Outstanding, Measurement Input</t>
        </is>
      </c>
      <c r="B25" s="5" t="n">
        <v>36</v>
      </c>
      <c r="C25" s="5" t="n">
        <v>169</v>
      </c>
    </row>
    <row r="26">
      <c r="A26" s="4" t="inlineStr">
        <is>
          <t>Risk Free Rate | Minimum [Member] | Liability Classified Warrant [member]</t>
        </is>
      </c>
    </row>
    <row r="27">
      <c r="A27" s="3" t="inlineStr">
        <is>
          <t>Fair Value Measurement Inputs and Valuation Techniques [Line Items]</t>
        </is>
      </c>
    </row>
    <row r="28">
      <c r="A28" s="4" t="inlineStr">
        <is>
          <t>Warrants and Rights Outstanding, Measurement Input</t>
        </is>
      </c>
      <c r="B28" s="5" t="n">
        <v>28</v>
      </c>
      <c r="C28" s="5"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Warrants - Fair value of the equity classified warrants (Detail) - USD ($)</t>
        </is>
      </c>
      <c r="B1" s="2" t="inlineStr">
        <is>
          <t>Jun. 30, 2020</t>
        </is>
      </c>
      <c r="C1" s="2" t="inlineStr">
        <is>
          <t>Jun. 05, 2020</t>
        </is>
      </c>
      <c r="D1" s="2" t="inlineStr">
        <is>
          <t>May 21, 2020</t>
        </is>
      </c>
      <c r="E1" s="2" t="inlineStr">
        <is>
          <t>Dec. 31, 2019</t>
        </is>
      </c>
    </row>
    <row r="2">
      <c r="A2" s="3" t="inlineStr">
        <is>
          <t>Class of Warrant or Right [Line Items]</t>
        </is>
      </c>
    </row>
    <row r="3">
      <c r="A3" s="4" t="inlineStr">
        <is>
          <t>Warrants Issued</t>
        </is>
      </c>
      <c r="B3" s="5" t="n">
        <v>2491735</v>
      </c>
      <c r="C3" s="5" t="n">
        <v>35000</v>
      </c>
      <c r="D3" s="5" t="n">
        <v>84924</v>
      </c>
    </row>
    <row r="4">
      <c r="A4" s="4" t="inlineStr">
        <is>
          <t>Warrant Liability</t>
        </is>
      </c>
      <c r="B4" s="6" t="n">
        <v>15331887</v>
      </c>
      <c r="E4" s="6" t="n">
        <v>15879843</v>
      </c>
    </row>
    <row r="5">
      <c r="A5" s="4" t="inlineStr">
        <is>
          <t>Dispensary Mortgage Warrants [member] | Equity Classified Warrant [member]</t>
        </is>
      </c>
    </row>
    <row r="6">
      <c r="A6" s="3" t="inlineStr">
        <is>
          <t>Class of Warrant or Right [Line Items]</t>
        </is>
      </c>
    </row>
    <row r="7">
      <c r="A7" s="4" t="inlineStr">
        <is>
          <t>Strike Price</t>
        </is>
      </c>
      <c r="B7" s="7" t="n">
        <v>9.1</v>
      </c>
    </row>
    <row r="8">
      <c r="A8" s="4" t="inlineStr">
        <is>
          <t>Warrants Issued</t>
        </is>
      </c>
      <c r="B8" s="5" t="n">
        <v>35000</v>
      </c>
    </row>
    <row r="9">
      <c r="A9" s="4" t="inlineStr">
        <is>
          <t>Warrant Liability</t>
        </is>
      </c>
      <c r="B9" s="6" t="n">
        <v>181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Warrants - Summarizes the significant assumptions used in determining the fair value of the equity classified warrants (Detail)</t>
        </is>
      </c>
      <c r="B1" s="2" t="inlineStr">
        <is>
          <t>Jun. 30, 2020yr</t>
        </is>
      </c>
    </row>
    <row r="2">
      <c r="A2" s="4" t="inlineStr">
        <is>
          <t>Volatility</t>
        </is>
      </c>
    </row>
    <row r="3">
      <c r="A3" s="3" t="inlineStr">
        <is>
          <t>Fair Value Measurement Inputs and Valuation Techniques [Line Items]</t>
        </is>
      </c>
    </row>
    <row r="4">
      <c r="A4" s="4" t="inlineStr">
        <is>
          <t>Warrants and Rights Outstanding, Measurement Input</t>
        </is>
      </c>
      <c r="B4" s="5" t="n">
        <v>0</v>
      </c>
    </row>
    <row r="5">
      <c r="A5" s="4" t="inlineStr">
        <is>
          <t>Volatility | Equity Classified Warrant [member]</t>
        </is>
      </c>
    </row>
    <row r="6">
      <c r="A6" s="3" t="inlineStr">
        <is>
          <t>Fair Value Measurement Inputs and Valuation Techniques [Line Items]</t>
        </is>
      </c>
    </row>
    <row r="7">
      <c r="A7" s="4" t="inlineStr">
        <is>
          <t>Warrants and Rights Outstanding, Measurement Input</t>
        </is>
      </c>
      <c r="B7" s="5" t="n">
        <v>8000</v>
      </c>
    </row>
    <row r="8">
      <c r="A8" s="4" t="inlineStr">
        <is>
          <t>Remaining Term</t>
        </is>
      </c>
    </row>
    <row r="9">
      <c r="A9" s="3" t="inlineStr">
        <is>
          <t>Fair Value Measurement Inputs and Valuation Techniques [Line Items]</t>
        </is>
      </c>
    </row>
    <row r="10">
      <c r="A10" s="4" t="inlineStr">
        <is>
          <t>Warrants and Rights Outstanding, Measurement Input</t>
        </is>
      </c>
      <c r="B10" s="5" t="n">
        <v>0</v>
      </c>
    </row>
    <row r="11">
      <c r="A11" s="4" t="inlineStr">
        <is>
          <t>Remaining Term | Equity Classified Warrant [member]</t>
        </is>
      </c>
    </row>
    <row r="12">
      <c r="A12" s="3" t="inlineStr">
        <is>
          <t>Fair Value Measurement Inputs and Valuation Techniques [Line Items]</t>
        </is>
      </c>
    </row>
    <row r="13">
      <c r="A13" s="4" t="inlineStr">
        <is>
          <t>Warrants and Rights Outstanding, Measurement Input</t>
        </is>
      </c>
      <c r="B13" s="5" t="n">
        <v>5</v>
      </c>
    </row>
    <row r="14">
      <c r="A14" s="4" t="inlineStr">
        <is>
          <t>Risk Free Rate</t>
        </is>
      </c>
    </row>
    <row r="15">
      <c r="A15" s="3" t="inlineStr">
        <is>
          <t>Fair Value Measurement Inputs and Valuation Techniques [Line Items]</t>
        </is>
      </c>
    </row>
    <row r="16">
      <c r="A16" s="4" t="inlineStr">
        <is>
          <t>Warrants and Rights Outstanding, Measurement Input</t>
        </is>
      </c>
      <c r="B16" s="5" t="n">
        <v>0</v>
      </c>
    </row>
    <row r="17">
      <c r="A17" s="4" t="inlineStr">
        <is>
          <t>Risk Free Rate | Equity Classified Warrant [member]</t>
        </is>
      </c>
    </row>
    <row r="18">
      <c r="A18" s="3" t="inlineStr">
        <is>
          <t>Fair Value Measurement Inputs and Valuation Techniques [Line Items]</t>
        </is>
      </c>
    </row>
    <row r="19">
      <c r="A19" s="4" t="inlineStr">
        <is>
          <t>Warrants and Rights Outstanding, Measurement Input</t>
        </is>
      </c>
      <c r="B19" s="5"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pense (Benefit), Continuing Operations [Abstract]</t>
        </is>
      </c>
    </row>
    <row r="4">
      <c r="A4" s="4" t="inlineStr">
        <is>
          <t>Income before Income Taxes</t>
        </is>
      </c>
      <c r="B4" s="6" t="n">
        <v>3614778</v>
      </c>
      <c r="C4" s="6" t="n">
        <v>-20829436</v>
      </c>
      <c r="D4" s="6" t="n">
        <v>13000218</v>
      </c>
      <c r="E4" s="6" t="n">
        <v>-29297491</v>
      </c>
    </row>
    <row r="5">
      <c r="A5" s="4" t="inlineStr">
        <is>
          <t>Income Tax Expense</t>
        </is>
      </c>
      <c r="B5" s="6" t="n">
        <v>15378715</v>
      </c>
      <c r="C5" s="6" t="n">
        <v>-154333</v>
      </c>
      <c r="D5" s="6" t="n">
        <v>28527715</v>
      </c>
      <c r="E5" s="6" t="n">
        <v>1081667</v>
      </c>
    </row>
    <row r="6">
      <c r="A6" s="4" t="inlineStr">
        <is>
          <t>Effective Tax Rate</t>
        </is>
      </c>
      <c r="B6" s="4" t="inlineStr">
        <is>
          <t>425.40%</t>
        </is>
      </c>
      <c r="C6" s="4" t="inlineStr">
        <is>
          <t>0.70%</t>
        </is>
      </c>
      <c r="D6" s="4" t="inlineStr">
        <is>
          <t>219.40%</t>
        </is>
      </c>
      <c r="E6" s="4" t="inlineStr">
        <is>
          <t>(3.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6 Months Ended</t>
        </is>
      </c>
    </row>
    <row r="2">
      <c r="B2" s="2" t="inlineStr">
        <is>
          <t>Jun. 30, 2020</t>
        </is>
      </c>
      <c r="C2" s="2" t="inlineStr">
        <is>
          <t>Jun. 30, 2019</t>
        </is>
      </c>
    </row>
    <row r="3">
      <c r="A3" s="3" t="inlineStr">
        <is>
          <t>Income Tax Disclosure [Abstract]</t>
        </is>
      </c>
    </row>
    <row r="4">
      <c r="A4" s="4" t="inlineStr">
        <is>
          <t>unrecognized tax benefits</t>
        </is>
      </c>
      <c r="B4" s="6" t="n">
        <v>6181000</v>
      </c>
      <c r="C4" s="6" t="n">
        <v>2113263</v>
      </c>
    </row>
    <row r="5">
      <c r="A5" s="4" t="inlineStr">
        <is>
          <t>Income tax paid</t>
        </is>
      </c>
      <c r="B5" s="6" t="n">
        <v>541264</v>
      </c>
      <c r="C5" s="6" t="n">
        <v>54457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Investments - Schedule Of Long Term Investments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term Investments [Line Items]</t>
        </is>
      </c>
    </row>
    <row r="4">
      <c r="A4" s="4" t="inlineStr">
        <is>
          <t>Beginning balance</t>
        </is>
      </c>
      <c r="D4" s="6" t="n">
        <v>14068821</v>
      </c>
      <c r="E4" s="6" t="n">
        <v>40933283</v>
      </c>
      <c r="F4" s="6" t="n">
        <v>40933283</v>
      </c>
    </row>
    <row r="5">
      <c r="A5" s="4" t="inlineStr">
        <is>
          <t>Fair value adjustment</t>
        </is>
      </c>
      <c r="B5" s="6" t="n">
        <v>198572</v>
      </c>
      <c r="C5" s="6" t="n">
        <v>-339271</v>
      </c>
      <c r="D5" s="5" t="n">
        <v>-17035</v>
      </c>
      <c r="E5" s="5" t="n">
        <v>263693</v>
      </c>
      <c r="F5" s="5" t="n">
        <v>-5459462</v>
      </c>
    </row>
    <row r="6">
      <c r="A6" s="4" t="inlineStr">
        <is>
          <t>Applied to consideration in business combination</t>
        </is>
      </c>
      <c r="F6" s="5" t="n">
        <v>-21405000</v>
      </c>
    </row>
    <row r="7">
      <c r="A7" s="4" t="inlineStr">
        <is>
          <t>Ending balance</t>
        </is>
      </c>
      <c r="B7" s="5" t="n">
        <v>14051786</v>
      </c>
      <c r="D7" s="5" t="n">
        <v>14051786</v>
      </c>
      <c r="F7" s="5" t="n">
        <v>14068821</v>
      </c>
    </row>
    <row r="8">
      <c r="A8" s="4" t="inlineStr">
        <is>
          <t>Convertible Debt Securities [member]</t>
        </is>
      </c>
    </row>
    <row r="9">
      <c r="A9" s="3" t="inlineStr">
        <is>
          <t>Longterm Investments [Line Items]</t>
        </is>
      </c>
    </row>
    <row r="10">
      <c r="A10" s="4" t="inlineStr">
        <is>
          <t>Beginning balance</t>
        </is>
      </c>
      <c r="D10" s="5" t="n">
        <v>7533000</v>
      </c>
      <c r="E10" s="5" t="n">
        <v>30336000</v>
      </c>
      <c r="F10" s="5" t="n">
        <v>30336000</v>
      </c>
    </row>
    <row r="11">
      <c r="A11" s="4" t="inlineStr">
        <is>
          <t>Fair value adjustment</t>
        </is>
      </c>
      <c r="F11" s="5" t="n">
        <v>-1398000</v>
      </c>
    </row>
    <row r="12">
      <c r="A12" s="4" t="inlineStr">
        <is>
          <t>Applied to consideration in business combination</t>
        </is>
      </c>
      <c r="F12" s="5" t="n">
        <v>-21405000</v>
      </c>
    </row>
    <row r="13">
      <c r="A13" s="4" t="inlineStr">
        <is>
          <t>Ending balance</t>
        </is>
      </c>
      <c r="B13" s="5" t="n">
        <v>7533000</v>
      </c>
      <c r="D13" s="5" t="n">
        <v>7533000</v>
      </c>
      <c r="F13" s="5" t="n">
        <v>7533000</v>
      </c>
    </row>
    <row r="14">
      <c r="A14" s="4" t="inlineStr">
        <is>
          <t>Equity Securities [member]</t>
        </is>
      </c>
    </row>
    <row r="15">
      <c r="A15" s="3" t="inlineStr">
        <is>
          <t>Longterm Investments [Line Items]</t>
        </is>
      </c>
    </row>
    <row r="16">
      <c r="A16" s="4" t="inlineStr">
        <is>
          <t>Beginning balance</t>
        </is>
      </c>
      <c r="D16" s="5" t="n">
        <v>6535821</v>
      </c>
      <c r="E16" s="6" t="n">
        <v>10597283</v>
      </c>
      <c r="F16" s="5" t="n">
        <v>10597283</v>
      </c>
    </row>
    <row r="17">
      <c r="A17" s="4" t="inlineStr">
        <is>
          <t>Fair value adjustment</t>
        </is>
      </c>
      <c r="D17" s="5" t="n">
        <v>-17035</v>
      </c>
      <c r="F17" s="5" t="n">
        <v>-4061462</v>
      </c>
    </row>
    <row r="18">
      <c r="A18" s="4" t="inlineStr">
        <is>
          <t>Applied to consideration in business combination</t>
        </is>
      </c>
      <c r="F18" s="4" t="inlineStr">
        <is>
          <t xml:space="preserve"> </t>
        </is>
      </c>
    </row>
    <row r="19">
      <c r="A19" s="4" t="inlineStr">
        <is>
          <t>Ending balance</t>
        </is>
      </c>
      <c r="B19" s="6" t="n">
        <v>6518786</v>
      </c>
      <c r="D19" s="6" t="n">
        <v>6518786</v>
      </c>
      <c r="F19" s="6" t="n">
        <v>65358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Measurement Inputs and Valuation Techniques (Detail)</t>
        </is>
      </c>
      <c r="B1" s="2" t="inlineStr">
        <is>
          <t>Jun. 30, 2020</t>
        </is>
      </c>
      <c r="C1" s="2" t="inlineStr">
        <is>
          <t>Dec. 31, 2019</t>
        </is>
      </c>
    </row>
    <row r="2">
      <c r="A2" s="4" t="inlineStr">
        <is>
          <t>Risk free rate | Maximum [Member]</t>
        </is>
      </c>
    </row>
    <row r="3">
      <c r="A3" s="3" t="inlineStr">
        <is>
          <t>Fair Value Measurement Inputs and Valuation Techniques [Line Items]</t>
        </is>
      </c>
    </row>
    <row r="4">
      <c r="A4" s="4" t="inlineStr">
        <is>
          <t>Alternative investment, measurement input</t>
        </is>
      </c>
      <c r="B4" s="8" t="n">
        <v>2.46</v>
      </c>
      <c r="C4" s="8" t="n">
        <v>2.46</v>
      </c>
    </row>
    <row r="5">
      <c r="A5" s="4" t="inlineStr">
        <is>
          <t>Risk free rate | Minimum [Member]</t>
        </is>
      </c>
    </row>
    <row r="6">
      <c r="A6" s="3" t="inlineStr">
        <is>
          <t>Fair Value Measurement Inputs and Valuation Techniques [Line Items]</t>
        </is>
      </c>
    </row>
    <row r="7">
      <c r="A7" s="4" t="inlineStr">
        <is>
          <t>Alternative investment, measurement input</t>
        </is>
      </c>
      <c r="B7" s="8" t="n">
        <v>1.58</v>
      </c>
      <c r="C7" s="8" t="n">
        <v>1.58</v>
      </c>
    </row>
    <row r="8">
      <c r="A8" s="4" t="inlineStr">
        <is>
          <t>Equity Volatility | Maximum [Member]</t>
        </is>
      </c>
    </row>
    <row r="9">
      <c r="A9" s="3" t="inlineStr">
        <is>
          <t>Fair Value Measurement Inputs and Valuation Techniques [Line Items]</t>
        </is>
      </c>
    </row>
    <row r="10">
      <c r="A10" s="4" t="inlineStr">
        <is>
          <t>Alternative investment, measurement input</t>
        </is>
      </c>
      <c r="B10" s="5" t="n">
        <v>106</v>
      </c>
      <c r="C10" s="5" t="n">
        <v>106</v>
      </c>
    </row>
    <row r="11">
      <c r="A11" s="4" t="inlineStr">
        <is>
          <t>Equity Volatility | Minimum [Member]</t>
        </is>
      </c>
    </row>
    <row r="12">
      <c r="A12" s="3" t="inlineStr">
        <is>
          <t>Fair Value Measurement Inputs and Valuation Techniques [Line Items]</t>
        </is>
      </c>
    </row>
    <row r="13">
      <c r="A13" s="4" t="inlineStr">
        <is>
          <t>Alternative investment, measurement input</t>
        </is>
      </c>
      <c r="B13" s="5" t="n">
        <v>58</v>
      </c>
      <c r="C13" s="5" t="n">
        <v>58</v>
      </c>
    </row>
    <row r="14">
      <c r="A14" s="4" t="inlineStr">
        <is>
          <t>Market Yield | Maximum [Member]</t>
        </is>
      </c>
    </row>
    <row r="15">
      <c r="A15" s="3" t="inlineStr">
        <is>
          <t>Fair Value Measurement Inputs and Valuation Techniques [Line Items]</t>
        </is>
      </c>
    </row>
    <row r="16">
      <c r="A16" s="4" t="inlineStr">
        <is>
          <t>Alternative investment, measurement input</t>
        </is>
      </c>
      <c r="B16" s="5" t="n">
        <v>18</v>
      </c>
      <c r="C16" s="5" t="n">
        <v>18</v>
      </c>
    </row>
    <row r="17">
      <c r="A17" s="4" t="inlineStr">
        <is>
          <t>Market Yield | Minimum [Member]</t>
        </is>
      </c>
    </row>
    <row r="18">
      <c r="A18" s="3" t="inlineStr">
        <is>
          <t>Fair Value Measurement Inputs and Valuation Techniques [Line Items]</t>
        </is>
      </c>
    </row>
    <row r="19">
      <c r="A19" s="4" t="inlineStr">
        <is>
          <t>Alternative investment, measurement input</t>
        </is>
      </c>
      <c r="B19" s="5" t="n">
        <v>15</v>
      </c>
      <c r="C19" s="5" t="n">
        <v>15</v>
      </c>
    </row>
    <row r="20">
      <c r="A20" s="4" t="inlineStr">
        <is>
          <t>Probability of Qualified Financing</t>
        </is>
      </c>
    </row>
    <row r="21">
      <c r="A21" s="3" t="inlineStr">
        <is>
          <t>Fair Value Measurement Inputs and Valuation Techniques [Line Items]</t>
        </is>
      </c>
    </row>
    <row r="22">
      <c r="A22" s="4" t="inlineStr">
        <is>
          <t>Alternative investment, measurement input</t>
        </is>
      </c>
      <c r="B22" s="5" t="n">
        <v>0</v>
      </c>
      <c r="C22" s="5" t="n">
        <v>0</v>
      </c>
    </row>
    <row r="23">
      <c r="A23" s="4" t="inlineStr">
        <is>
          <t>Probability of Sale</t>
        </is>
      </c>
    </row>
    <row r="24">
      <c r="A24" s="3" t="inlineStr">
        <is>
          <t>Fair Value Measurement Inputs and Valuation Techniques [Line Items]</t>
        </is>
      </c>
    </row>
    <row r="25">
      <c r="A25" s="4" t="inlineStr">
        <is>
          <t>Alternative investment, measurement input</t>
        </is>
      </c>
      <c r="B25" s="5" t="n">
        <v>30</v>
      </c>
      <c r="C25" s="5" t="n">
        <v>30</v>
      </c>
    </row>
    <row r="26">
      <c r="A26" s="4" t="inlineStr">
        <is>
          <t>Probability of No Event</t>
        </is>
      </c>
    </row>
    <row r="27">
      <c r="A27" s="3" t="inlineStr">
        <is>
          <t>Fair Value Measurement Inputs and Valuation Techniques [Line Items]</t>
        </is>
      </c>
    </row>
    <row r="28">
      <c r="A28" s="4" t="inlineStr">
        <is>
          <t>Alternative investment, measurement input</t>
        </is>
      </c>
      <c r="B28" s="5" t="n">
        <v>70</v>
      </c>
      <c r="C28" s="5"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 FROM OPERATING ACTIVITIES</t>
        </is>
      </c>
    </row>
    <row r="4">
      <c r="A4" s="4" t="inlineStr">
        <is>
          <t>Net loss attributable to Green Thumb Industries Inc.</t>
        </is>
      </c>
      <c r="B4" s="6" t="n">
        <v>-17115769</v>
      </c>
      <c r="C4" s="6" t="n">
        <v>-30455105</v>
      </c>
    </row>
    <row r="5">
      <c r="A5" s="4" t="inlineStr">
        <is>
          <t>Net income attributable to non-controlling interest</t>
        </is>
      </c>
      <c r="B5" s="5" t="n">
        <v>1588272</v>
      </c>
      <c r="C5" s="5" t="n">
        <v>75947</v>
      </c>
    </row>
    <row r="6">
      <c r="A6" s="3" t="inlineStr">
        <is>
          <t>Adjustments to reconcile net income (loss) to net cash provided by (used in) operating activities:</t>
        </is>
      </c>
    </row>
    <row r="7">
      <c r="A7" s="4" t="inlineStr">
        <is>
          <t>Depreciation and amortization</t>
        </is>
      </c>
      <c r="B7" s="5" t="n">
        <v>26945085</v>
      </c>
      <c r="C7" s="5" t="n">
        <v>9615078</v>
      </c>
    </row>
    <row r="8">
      <c r="A8" s="4" t="inlineStr">
        <is>
          <t>Amortization of operating lease assets</t>
        </is>
      </c>
      <c r="B8" s="5" t="n">
        <v>12430640</v>
      </c>
      <c r="C8" s="5" t="n">
        <v>2267327</v>
      </c>
    </row>
    <row r="9">
      <c r="A9" s="4" t="inlineStr">
        <is>
          <t>Loss on disposal of property and equipment</t>
        </is>
      </c>
      <c r="B9" s="5" t="n">
        <v>4155</v>
      </c>
    </row>
    <row r="10">
      <c r="A10" s="4" t="inlineStr">
        <is>
          <t>(Gain) loss from investment in associate</t>
        </is>
      </c>
      <c r="B10" s="5" t="n">
        <v>-550000</v>
      </c>
      <c r="C10" s="5" t="n">
        <v>56423</v>
      </c>
    </row>
    <row r="11">
      <c r="A11" s="4" t="inlineStr">
        <is>
          <t>Bad debt expense</t>
        </is>
      </c>
      <c r="B11" s="5" t="n">
        <v>318896</v>
      </c>
    </row>
    <row r="12">
      <c r="A12" s="4" t="inlineStr">
        <is>
          <t>Deferred income taxes</t>
        </is>
      </c>
      <c r="B12" s="5" t="n">
        <v>-593000</v>
      </c>
      <c r="C12" s="5" t="n">
        <v>-4131000</v>
      </c>
    </row>
    <row r="13">
      <c r="A13" s="4" t="inlineStr">
        <is>
          <t>Stock based compensation</t>
        </is>
      </c>
      <c r="B13" s="5" t="n">
        <v>10773886</v>
      </c>
      <c r="C13" s="5" t="n">
        <v>9759988</v>
      </c>
    </row>
    <row r="14">
      <c r="A14" s="4" t="inlineStr">
        <is>
          <t>Decrease (increase) in fair value of investments</t>
        </is>
      </c>
      <c r="B14" s="5" t="n">
        <v>17035</v>
      </c>
      <c r="C14" s="5" t="n">
        <v>-310674</v>
      </c>
    </row>
    <row r="15">
      <c r="A15" s="4" t="inlineStr">
        <is>
          <t>Changes in value of liabilities related to put option and purchase of noncontrolling interests</t>
        </is>
      </c>
      <c r="C15" s="5" t="n">
        <v>-389569</v>
      </c>
    </row>
    <row r="16">
      <c r="A16" s="4" t="inlineStr">
        <is>
          <t>Interest on contingent consideration payable and acquisition liabilities</t>
        </is>
      </c>
      <c r="B16" s="5" t="n">
        <v>769217</v>
      </c>
      <c r="C16" s="5" t="n">
        <v>2175957</v>
      </c>
    </row>
    <row r="17">
      <c r="A17" s="4" t="inlineStr">
        <is>
          <t>Increase in fair value of contingent consideration</t>
        </is>
      </c>
      <c r="B17" s="5" t="n">
        <v>17565</v>
      </c>
    </row>
    <row r="18">
      <c r="A18" s="4" t="inlineStr">
        <is>
          <t>Decrease in fair value of warrant liability</t>
        </is>
      </c>
      <c r="B18" s="5" t="n">
        <v>-1120343</v>
      </c>
    </row>
    <row r="19">
      <c r="A19" s="4" t="inlineStr">
        <is>
          <t>Decrease in fair value of note receivable</t>
        </is>
      </c>
      <c r="B19" s="5" t="n">
        <v>815937</v>
      </c>
      <c r="C19" s="5" t="n">
        <v>1996185</v>
      </c>
    </row>
    <row r="20">
      <c r="A20" s="4" t="inlineStr">
        <is>
          <t>Amortization of debt discount</t>
        </is>
      </c>
      <c r="B20" s="5" t="n">
        <v>2959016</v>
      </c>
      <c r="C20" s="5" t="n">
        <v>1189346</v>
      </c>
    </row>
    <row r="21">
      <c r="A21" s="3" t="inlineStr">
        <is>
          <t>Changes in operating assets and liabilities:</t>
        </is>
      </c>
    </row>
    <row r="22">
      <c r="A22" s="4" t="inlineStr">
        <is>
          <t>Accounts receivable</t>
        </is>
      </c>
      <c r="B22" s="5" t="n">
        <v>-2535533</v>
      </c>
      <c r="C22" s="5" t="n">
        <v>-542879</v>
      </c>
    </row>
    <row r="23">
      <c r="A23" s="4" t="inlineStr">
        <is>
          <t>Inventories</t>
        </is>
      </c>
      <c r="B23" s="5" t="n">
        <v>-7950215</v>
      </c>
      <c r="C23" s="5" t="n">
        <v>-3139733</v>
      </c>
    </row>
    <row r="24">
      <c r="A24" s="4" t="inlineStr">
        <is>
          <t>Prepaid expenses and other current assets</t>
        </is>
      </c>
      <c r="B24" s="5" t="n">
        <v>2858221</v>
      </c>
      <c r="C24" s="5" t="n">
        <v>-770793</v>
      </c>
    </row>
    <row r="25">
      <c r="A25" s="4" t="inlineStr">
        <is>
          <t>Deposits and other assets</t>
        </is>
      </c>
      <c r="B25" s="5" t="n">
        <v>977444</v>
      </c>
      <c r="C25" s="5" t="n">
        <v>752414</v>
      </c>
    </row>
    <row r="26">
      <c r="A26" s="4" t="inlineStr">
        <is>
          <t>Accounts payable</t>
        </is>
      </c>
      <c r="B26" s="5" t="n">
        <v>3174865</v>
      </c>
      <c r="C26" s="5" t="n">
        <v>14205312</v>
      </c>
    </row>
    <row r="27">
      <c r="A27" s="4" t="inlineStr">
        <is>
          <t>Accrued liabilities</t>
        </is>
      </c>
      <c r="B27" s="5" t="n">
        <v>5820802</v>
      </c>
      <c r="C27" s="5" t="n">
        <v>-4270799</v>
      </c>
    </row>
    <row r="28">
      <c r="A28" s="4" t="inlineStr">
        <is>
          <t>Operating lease liabilities</t>
        </is>
      </c>
      <c r="B28" s="5" t="n">
        <v>-7928586</v>
      </c>
      <c r="C28" s="5" t="n">
        <v>-1885327</v>
      </c>
    </row>
    <row r="29">
      <c r="A29" s="4" t="inlineStr">
        <is>
          <t>Income tax payable</t>
        </is>
      </c>
      <c r="B29" s="5" t="n">
        <v>28572736</v>
      </c>
      <c r="C29" s="5" t="n">
        <v>-1072286</v>
      </c>
    </row>
    <row r="30">
      <c r="A30" s="4" t="inlineStr">
        <is>
          <t>NET CASH PROVIDED BY (USED IN) OPERATING ACTIVITIES</t>
        </is>
      </c>
      <c r="B30" s="5" t="n">
        <v>60250326</v>
      </c>
      <c r="C30" s="5" t="n">
        <v>-4874188</v>
      </c>
    </row>
    <row r="31">
      <c r="A31" s="3" t="inlineStr">
        <is>
          <t>CASH FLOW FROM INVESTING ACTIVITIES</t>
        </is>
      </c>
    </row>
    <row r="32">
      <c r="A32" s="4" t="inlineStr">
        <is>
          <t>Purchases of property and equipment</t>
        </is>
      </c>
      <c r="B32" s="5" t="n">
        <v>-34033957</v>
      </c>
      <c r="C32" s="5" t="n">
        <v>-36839428</v>
      </c>
    </row>
    <row r="33">
      <c r="A33" s="4" t="inlineStr">
        <is>
          <t>Proceeds from disposal of assets</t>
        </is>
      </c>
      <c r="B33" s="5" t="n">
        <v>11799025</v>
      </c>
    </row>
    <row r="34">
      <c r="A34" s="4" t="inlineStr">
        <is>
          <t>Repayment of debenture investments</t>
        </is>
      </c>
      <c r="C34" s="5" t="n">
        <v>3000000</v>
      </c>
    </row>
    <row r="35">
      <c r="A35" s="4" t="inlineStr">
        <is>
          <t>Purchase of businesses, net of cash acquired</t>
        </is>
      </c>
      <c r="C35" s="5" t="n">
        <v>-66258102</v>
      </c>
    </row>
    <row r="36">
      <c r="A36" s="4" t="inlineStr">
        <is>
          <t>NET CASH USED IN INVESTING ACTIVITIES</t>
        </is>
      </c>
      <c r="B36" s="5" t="n">
        <v>-22234932</v>
      </c>
      <c r="C36" s="5" t="n">
        <v>-100097530</v>
      </c>
    </row>
    <row r="37">
      <c r="A37" s="3" t="inlineStr">
        <is>
          <t>CASH FLOW FROM FINANCING ACTIVITIES</t>
        </is>
      </c>
    </row>
    <row r="38">
      <c r="A38" s="4" t="inlineStr">
        <is>
          <t>Contributions from limited liability company unit holders</t>
        </is>
      </c>
      <c r="B38" s="5" t="n">
        <v>50000</v>
      </c>
      <c r="C38" s="5" t="n">
        <v>1650000</v>
      </c>
    </row>
    <row r="39">
      <c r="A39" s="4" t="inlineStr">
        <is>
          <t>Distributions to third parties and limited liability company unit holders</t>
        </is>
      </c>
      <c r="B39" s="5" t="n">
        <v>-1836658</v>
      </c>
      <c r="C39" s="5" t="n">
        <v>-5616061</v>
      </c>
    </row>
    <row r="40">
      <c r="A40" s="4" t="inlineStr">
        <is>
          <t>Proceeds from exercise of options</t>
        </is>
      </c>
      <c r="B40" s="5" t="n">
        <v>207672</v>
      </c>
    </row>
    <row r="41">
      <c r="A41" s="4" t="inlineStr">
        <is>
          <t>Proceeds from issuance of notes payable</t>
        </is>
      </c>
      <c r="C41" s="5" t="n">
        <v>117435724</v>
      </c>
    </row>
    <row r="42">
      <c r="A42" s="4" t="inlineStr">
        <is>
          <t>Principal repayment of notes payable</t>
        </is>
      </c>
      <c r="B42" s="5" t="n">
        <v>-161070</v>
      </c>
      <c r="C42" s="5" t="n">
        <v>-18724591</v>
      </c>
    </row>
    <row r="43">
      <c r="A43" s="4" t="inlineStr">
        <is>
          <t>NET CASH (USED IN) PROVIDED BY FINANCING ACTIVITIES</t>
        </is>
      </c>
      <c r="B43" s="5" t="n">
        <v>-1740056</v>
      </c>
      <c r="C43" s="5" t="n">
        <v>94745072</v>
      </c>
    </row>
    <row r="44">
      <c r="A44" s="3" t="inlineStr">
        <is>
          <t>CASH, CASH EQUIVALENTS AND RESTRICTED CASH:</t>
        </is>
      </c>
    </row>
    <row r="45">
      <c r="A45" s="4" t="inlineStr">
        <is>
          <t>NET INCREASE (DECREASE) IN CASH AND CASH EQUIVALENTS</t>
        </is>
      </c>
      <c r="B45" s="5" t="n">
        <v>36275338</v>
      </c>
      <c r="C45" s="5" t="n">
        <v>-10226646</v>
      </c>
    </row>
    <row r="46">
      <c r="A46" s="4" t="inlineStr">
        <is>
          <t>CASH AND CASH EQUIVALENTS, BEGINNING OF PERIOD</t>
        </is>
      </c>
      <c r="B46" s="5" t="n">
        <v>46667334</v>
      </c>
      <c r="C46" s="5" t="n">
        <v>145986072</v>
      </c>
    </row>
    <row r="47">
      <c r="A47" s="4" t="inlineStr">
        <is>
          <t>CASH AND CASH EQUIVALENTS, END OF PERIOD</t>
        </is>
      </c>
      <c r="B47" s="5" t="n">
        <v>82942672</v>
      </c>
      <c r="C47" s="5" t="n">
        <v>135759426</v>
      </c>
    </row>
    <row r="48">
      <c r="A48" s="3" t="inlineStr">
        <is>
          <t>SUPPLEMENTAL DISCLOSURE OF CASH FLOW INFORMATION</t>
        </is>
      </c>
    </row>
    <row r="49">
      <c r="A49" s="4" t="inlineStr">
        <is>
          <t>Interest paid</t>
        </is>
      </c>
      <c r="B49" s="5" t="n">
        <v>6048116</v>
      </c>
      <c r="C49" s="5" t="n">
        <v>1955015</v>
      </c>
    </row>
    <row r="50">
      <c r="A50" s="3" t="inlineStr">
        <is>
          <t>NONCASH INVESTING AND FINANCING ACTIVITIES</t>
        </is>
      </c>
    </row>
    <row r="51">
      <c r="A51" s="4" t="inlineStr">
        <is>
          <t>Accrued capital expenditures</t>
        </is>
      </c>
      <c r="B51" s="5" t="n">
        <v>-3564688</v>
      </c>
      <c r="C51" s="5" t="n">
        <v>3100000</v>
      </c>
    </row>
    <row r="52">
      <c r="A52" s="4" t="inlineStr">
        <is>
          <t>Noncash increase in right of use asset</t>
        </is>
      </c>
      <c r="B52" s="5" t="n">
        <v>-37863550</v>
      </c>
      <c r="C52" s="5" t="n">
        <v>-22233609</v>
      </c>
    </row>
    <row r="53">
      <c r="A53" s="4" t="inlineStr">
        <is>
          <t>Noncash increase in lease liability</t>
        </is>
      </c>
      <c r="B53" s="6" t="n">
        <v>37863550</v>
      </c>
      <c r="C53" s="5" t="n">
        <v>22731855</v>
      </c>
    </row>
    <row r="54">
      <c r="A54" s="4" t="inlineStr">
        <is>
          <t>Net liability upon adoption of ASC 842, Leases</t>
        </is>
      </c>
      <c r="C54" s="5" t="n">
        <v>-498246</v>
      </c>
    </row>
    <row r="55">
      <c r="A55" s="4" t="inlineStr">
        <is>
          <t>Exercise of put option</t>
        </is>
      </c>
      <c r="C55" s="6" t="n">
        <v>4200382</v>
      </c>
    </row>
    <row r="56">
      <c r="A56" s="4" t="inlineStr">
        <is>
          <t>Warrants attributable to debt issuance</t>
        </is>
      </c>
      <c r="B56" s="5" t="n">
        <v>753658</v>
      </c>
      <c r="C56" s="5" t="n">
        <v>11334657</v>
      </c>
    </row>
    <row r="57">
      <c r="A57" s="4" t="inlineStr">
        <is>
          <t>Mortgage associated with Illinois dispensary</t>
        </is>
      </c>
      <c r="B57" s="6" t="n">
        <v>1814000</v>
      </c>
    </row>
    <row r="58">
      <c r="A58" s="4" t="inlineStr">
        <is>
          <t>Liability for purchase of noncontrolling interest</t>
        </is>
      </c>
      <c r="B58" s="5" t="n">
        <v>5700000</v>
      </c>
    </row>
    <row r="59">
      <c r="A59" s="4" t="inlineStr">
        <is>
          <t>Liability associated with acquisition agreement</t>
        </is>
      </c>
      <c r="B59" s="5" t="n">
        <v>2000000</v>
      </c>
    </row>
    <row r="60">
      <c r="A60" s="4" t="inlineStr">
        <is>
          <t>Issuance of shares under acquisition agreement</t>
        </is>
      </c>
      <c r="B60" s="5" t="n">
        <v>20194899</v>
      </c>
    </row>
    <row r="61">
      <c r="A61" s="4" t="inlineStr">
        <is>
          <t>Deferred share issuances to prior owners of noncontrolling interest</t>
        </is>
      </c>
      <c r="B61" s="5" t="n">
        <v>-1707941</v>
      </c>
      <c r="C61" s="6" t="n">
        <v>16587798</v>
      </c>
    </row>
    <row r="62">
      <c r="A62" s="4" t="inlineStr">
        <is>
          <t>Issuance of shares under business combinations</t>
        </is>
      </c>
      <c r="B62" s="5" t="n">
        <v>0</v>
      </c>
      <c r="C62" s="5" t="n">
        <v>471409462</v>
      </c>
    </row>
    <row r="63">
      <c r="A63" s="4" t="inlineStr">
        <is>
          <t>Inventory</t>
        </is>
      </c>
      <c r="C63" s="5" t="n">
        <v>12705211</v>
      </c>
    </row>
    <row r="64">
      <c r="A64" s="4" t="inlineStr">
        <is>
          <t>Accounts receivable</t>
        </is>
      </c>
      <c r="C64" s="5" t="n">
        <v>2117412</v>
      </c>
    </row>
    <row r="65">
      <c r="A65" s="4" t="inlineStr">
        <is>
          <t>Property and equipment</t>
        </is>
      </c>
      <c r="B65" s="5" t="n">
        <v>80615</v>
      </c>
      <c r="C65" s="5" t="n">
        <v>14938008</v>
      </c>
    </row>
    <row r="66">
      <c r="A66" s="4" t="inlineStr">
        <is>
          <t>Right of use assets</t>
        </is>
      </c>
      <c r="C66" s="5" t="n">
        <v>2717014</v>
      </c>
    </row>
    <row r="67">
      <c r="A67" s="4" t="inlineStr">
        <is>
          <t>Identifiable intangible assets</t>
        </is>
      </c>
      <c r="B67" s="5" t="n">
        <v>-145000</v>
      </c>
      <c r="C67" s="5" t="n">
        <v>271625592</v>
      </c>
    </row>
    <row r="68">
      <c r="A68" s="4" t="inlineStr">
        <is>
          <t>Goodwill</t>
        </is>
      </c>
      <c r="B68" s="5" t="n">
        <v>-2003275</v>
      </c>
      <c r="C68" s="5" t="n">
        <v>355192079</v>
      </c>
    </row>
    <row r="69">
      <c r="A69" s="4" t="inlineStr">
        <is>
          <t>Deposits and other assets</t>
        </is>
      </c>
      <c r="B69" s="5" t="n">
        <v>603988</v>
      </c>
      <c r="C69" s="5" t="n">
        <v>2582251</v>
      </c>
    </row>
    <row r="70">
      <c r="A70" s="4" t="inlineStr">
        <is>
          <t>Liabilities assumed</t>
        </is>
      </c>
      <c r="B70" s="5" t="n">
        <v>-1302604</v>
      </c>
      <c r="C70" s="5" t="n">
        <v>-9739467</v>
      </c>
    </row>
    <row r="71">
      <c r="A71" s="4" t="inlineStr">
        <is>
          <t>Lease liabilities</t>
        </is>
      </c>
      <c r="C71" s="5" t="n">
        <v>-2717014</v>
      </c>
    </row>
    <row r="72">
      <c r="A72" s="4" t="inlineStr">
        <is>
          <t>Contingent liabilities</t>
        </is>
      </c>
      <c r="C72" s="5" t="n">
        <v>-51079705</v>
      </c>
    </row>
    <row r="73">
      <c r="A73" s="4" t="inlineStr">
        <is>
          <t>Deferred share issuances</t>
        </is>
      </c>
      <c r="C73" s="5" t="n">
        <v>-16587798</v>
      </c>
    </row>
    <row r="74">
      <c r="A74" s="4" t="inlineStr">
        <is>
          <t>Equity interests issued</t>
        </is>
      </c>
      <c r="B74" s="5" t="n">
        <v>503389</v>
      </c>
      <c r="C74" s="5" t="n">
        <v>-471409462</v>
      </c>
    </row>
    <row r="75">
      <c r="A75" s="4" t="inlineStr">
        <is>
          <t>Conversion of note receivable previously issued</t>
        </is>
      </c>
      <c r="C75" s="5" t="n">
        <v>-14132800</v>
      </c>
    </row>
    <row r="76">
      <c r="A76" s="4" t="inlineStr">
        <is>
          <t>Acquisition liability</t>
        </is>
      </c>
      <c r="B76" s="5" t="n">
        <v>-228813</v>
      </c>
      <c r="C76" s="5" t="n">
        <v>-2106908</v>
      </c>
    </row>
    <row r="77">
      <c r="A77" s="4" t="inlineStr">
        <is>
          <t>Deferred income taxes</t>
        </is>
      </c>
      <c r="B77" s="5" t="n">
        <v>2491700</v>
      </c>
      <c r="C77" s="5" t="n">
        <v>-27846311</v>
      </c>
    </row>
    <row r="78">
      <c r="A78" s="4" t="inlineStr">
        <is>
          <t>Noncash or Part Noncash Acquisition, Net Nonmonetary Assets Acquired (Liabilities Assumed)</t>
        </is>
      </c>
      <c r="B78" s="4" t="inlineStr">
        <is>
          <t xml:space="preserve"> </t>
        </is>
      </c>
      <c r="C78" s="5" t="n">
        <v>66258102</v>
      </c>
    </row>
    <row r="79">
      <c r="A79" s="3" t="inlineStr">
        <is>
          <t>RECONCILIATION OF CASH, AND CASH EQUIVALENTS AND RESTRICTED CASH</t>
        </is>
      </c>
    </row>
    <row r="80">
      <c r="A80" s="4" t="inlineStr">
        <is>
          <t>Cash and cash equivalents</t>
        </is>
      </c>
      <c r="B80" s="5" t="n">
        <v>78537236</v>
      </c>
      <c r="C80" s="5" t="n">
        <v>135759426</v>
      </c>
    </row>
    <row r="81">
      <c r="A81" s="4" t="inlineStr">
        <is>
          <t>Restricted cash</t>
        </is>
      </c>
      <c r="B81" s="5" t="n">
        <v>4405436</v>
      </c>
    </row>
    <row r="82">
      <c r="A82" s="4" t="inlineStr">
        <is>
          <t>TOTAL CASH, AND CASH EQUIVALENTS AND RESTRICTED CASH</t>
        </is>
      </c>
      <c r="B82" s="6" t="n">
        <v>82942672</v>
      </c>
      <c r="C82" s="6" t="n">
        <v>1357594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stments - Additional Information (Detail) - USD ($)</t>
        </is>
      </c>
      <c r="B1" s="2" t="inlineStr">
        <is>
          <t>6 Months Ended</t>
        </is>
      </c>
    </row>
    <row r="2">
      <c r="B2" s="2" t="inlineStr">
        <is>
          <t>Jun. 30, 2020</t>
        </is>
      </c>
      <c r="C2" s="2" t="inlineStr">
        <is>
          <t>Dec. 31, 2019</t>
        </is>
      </c>
    </row>
    <row r="3">
      <c r="A3" s="3" t="inlineStr">
        <is>
          <t>Investments [Line Items]</t>
        </is>
      </c>
    </row>
    <row r="4">
      <c r="A4" s="4" t="inlineStr">
        <is>
          <t>Equity Method Investments Fair Value Disclosure</t>
        </is>
      </c>
      <c r="B4" s="6" t="n">
        <v>6518786</v>
      </c>
      <c r="C4" s="6" t="n">
        <v>6535821</v>
      </c>
    </row>
    <row r="5">
      <c r="A5" s="4" t="inlineStr">
        <is>
          <t>Investments, maturity date</t>
        </is>
      </c>
      <c r="B5" s="4" t="inlineStr">
        <is>
          <t>Aug. 1,
		2020</t>
        </is>
      </c>
    </row>
    <row r="6">
      <c r="A6" s="4" t="inlineStr">
        <is>
          <t>Investments converted into preferred shares</t>
        </is>
      </c>
      <c r="B6" s="5" t="n">
        <v>613875</v>
      </c>
    </row>
    <row r="7">
      <c r="A7" s="4" t="inlineStr">
        <is>
          <t>Convertible Debt Securities [member]</t>
        </is>
      </c>
    </row>
    <row r="8">
      <c r="A8" s="3" t="inlineStr">
        <is>
          <t>Investments [Line Items]</t>
        </is>
      </c>
    </row>
    <row r="9">
      <c r="A9" s="4" t="inlineStr">
        <is>
          <t>Investments Fair Value</t>
        </is>
      </c>
      <c r="B9" s="6" t="n">
        <v>7533000</v>
      </c>
      <c r="C9" s="6" t="n">
        <v>753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 Schedule of Common Stock Outstanding Roll Forward (Detail) - shares</t>
        </is>
      </c>
      <c r="B1" s="2" t="inlineStr">
        <is>
          <t>May 15, 2020</t>
        </is>
      </c>
      <c r="C1" s="2" t="inlineStr">
        <is>
          <t>Dec. 31, 2019</t>
        </is>
      </c>
      <c r="D1" s="2" t="inlineStr">
        <is>
          <t>Jun. 30, 2020</t>
        </is>
      </c>
    </row>
    <row r="2">
      <c r="A2" s="3" t="inlineStr">
        <is>
          <t>Class of Stock [Line Items]</t>
        </is>
      </c>
    </row>
    <row r="3">
      <c r="A3" s="4" t="inlineStr">
        <is>
          <t>Distribution of contingent consideration</t>
        </is>
      </c>
      <c r="D3" s="5" t="n">
        <v>2444843</v>
      </c>
    </row>
    <row r="4">
      <c r="A4" s="4" t="inlineStr">
        <is>
          <t>Distribution of deferred shares</t>
        </is>
      </c>
      <c r="B4" s="5" t="n">
        <v>101695</v>
      </c>
      <c r="C4" s="5" t="n">
        <v>1367643</v>
      </c>
    </row>
    <row r="5">
      <c r="A5" s="4" t="inlineStr">
        <is>
          <t>Issuance of shares upon exercise of options</t>
        </is>
      </c>
      <c r="D5" s="5" t="n">
        <v>32112</v>
      </c>
    </row>
    <row r="6">
      <c r="A6" s="4" t="inlineStr">
        <is>
          <t>Subordinate Voting Shares [member]</t>
        </is>
      </c>
    </row>
    <row r="7">
      <c r="A7" s="3" t="inlineStr">
        <is>
          <t>Class of Stock [Line Items]</t>
        </is>
      </c>
    </row>
    <row r="8">
      <c r="A8" s="4" t="inlineStr">
        <is>
          <t>Beginning balance</t>
        </is>
      </c>
      <c r="D8" s="5" t="n">
        <v>128999964</v>
      </c>
    </row>
    <row r="9">
      <c r="A9" s="4" t="inlineStr">
        <is>
          <t>Issuance of shares under business combinations and investments</t>
        </is>
      </c>
      <c r="D9" s="5" t="n">
        <v>238450</v>
      </c>
    </row>
    <row r="10">
      <c r="A10" s="4" t="inlineStr">
        <is>
          <t>Distribution of contingent consideration</t>
        </is>
      </c>
      <c r="D10" s="5" t="n">
        <v>2444843</v>
      </c>
    </row>
    <row r="11">
      <c r="A11" s="4" t="inlineStr">
        <is>
          <t>Distribution of deferred shares</t>
        </is>
      </c>
      <c r="D11" s="5" t="n">
        <v>101695</v>
      </c>
    </row>
    <row r="12">
      <c r="A12" s="4" t="inlineStr">
        <is>
          <t>Issuance of shares upon exercise of options</t>
        </is>
      </c>
      <c r="D12" s="5" t="n">
        <v>32112</v>
      </c>
    </row>
    <row r="13">
      <c r="A13" s="4" t="inlineStr">
        <is>
          <t>Issuances of shares upon vesting of RSUs</t>
        </is>
      </c>
      <c r="D13" s="5" t="n">
        <v>641237</v>
      </c>
    </row>
    <row r="14">
      <c r="A14" s="4" t="inlineStr">
        <is>
          <t>Exchange of shares</t>
        </is>
      </c>
      <c r="D14" s="5" t="n">
        <v>26059100</v>
      </c>
    </row>
    <row r="15">
      <c r="A15" s="4" t="inlineStr">
        <is>
          <t>Ending balance</t>
        </is>
      </c>
      <c r="C15" s="5" t="n">
        <v>128999964</v>
      </c>
      <c r="D15" s="5" t="n">
        <v>158517401</v>
      </c>
    </row>
    <row r="16">
      <c r="A16" s="4" t="inlineStr">
        <is>
          <t>Multiple Voting Shares [member]</t>
        </is>
      </c>
    </row>
    <row r="17">
      <c r="A17" s="3" t="inlineStr">
        <is>
          <t>Class of Stock [Line Items]</t>
        </is>
      </c>
    </row>
    <row r="18">
      <c r="A18" s="4" t="inlineStr">
        <is>
          <t>Beginning balance</t>
        </is>
      </c>
      <c r="D18" s="5" t="n">
        <v>373350</v>
      </c>
    </row>
    <row r="19">
      <c r="A19" s="4" t="inlineStr">
        <is>
          <t>Exchange of shares</t>
        </is>
      </c>
      <c r="D19" s="5" t="n">
        <v>-246638</v>
      </c>
    </row>
    <row r="20">
      <c r="A20" s="4" t="inlineStr">
        <is>
          <t>Ending balance</t>
        </is>
      </c>
      <c r="C20" s="5" t="n">
        <v>373350</v>
      </c>
      <c r="D20" s="5" t="n">
        <v>126712</v>
      </c>
    </row>
    <row r="21">
      <c r="A21" s="4" t="inlineStr">
        <is>
          <t>Super Voting Shares [member]</t>
        </is>
      </c>
    </row>
    <row r="22">
      <c r="A22" s="3" t="inlineStr">
        <is>
          <t>Class of Stock [Line Items]</t>
        </is>
      </c>
    </row>
    <row r="23">
      <c r="A23" s="4" t="inlineStr">
        <is>
          <t>Beginning balance</t>
        </is>
      </c>
      <c r="D23" s="5" t="n">
        <v>402289</v>
      </c>
    </row>
    <row r="24">
      <c r="A24" s="4" t="inlineStr">
        <is>
          <t>Exchange of shares</t>
        </is>
      </c>
      <c r="D24" s="5" t="n">
        <v>-13953</v>
      </c>
    </row>
    <row r="25">
      <c r="A25" s="4" t="inlineStr">
        <is>
          <t>Ending balance</t>
        </is>
      </c>
      <c r="C25" s="5" t="n">
        <v>402289</v>
      </c>
      <c r="D25" s="5" t="n">
        <v>388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Capital - Share-based Payment Arrangement, Option, Activity (Detail) - 6 months ended Jun. 30, 2020</t>
        </is>
      </c>
      <c r="B1" s="2" t="inlineStr">
        <is>
          <t>USD ($)yrshares</t>
        </is>
      </c>
      <c r="C1" s="2" t="inlineStr">
        <is>
          <t>$ / sharesshares</t>
        </is>
      </c>
    </row>
    <row r="2">
      <c r="A2" s="3" t="inlineStr">
        <is>
          <t>Share-based Compensation Arrangement by Share-based Payment Award [Line Items]</t>
        </is>
      </c>
    </row>
    <row r="3">
      <c r="A3" s="4" t="inlineStr">
        <is>
          <t>Number of Shares, Balance | shares</t>
        </is>
      </c>
      <c r="B3" s="5" t="n">
        <v>3839017</v>
      </c>
    </row>
    <row r="4">
      <c r="A4" s="4" t="inlineStr">
        <is>
          <t>Number of Share, Granted | shares</t>
        </is>
      </c>
      <c r="B4" s="5" t="n">
        <v>2443975</v>
      </c>
    </row>
    <row r="5">
      <c r="A5" s="4" t="inlineStr">
        <is>
          <t>Number of Shares, Exercised | shares</t>
        </is>
      </c>
      <c r="B5" s="5" t="n">
        <v>-32112</v>
      </c>
    </row>
    <row r="6">
      <c r="A6" s="4" t="inlineStr">
        <is>
          <t>Number of Shares, Forfeited | shares</t>
        </is>
      </c>
      <c r="B6" s="5" t="n">
        <v>-393835</v>
      </c>
    </row>
    <row r="7">
      <c r="A7" s="4" t="inlineStr">
        <is>
          <t>Number of Share, Vested | shares</t>
        </is>
      </c>
      <c r="B7" s="5" t="n">
        <v>880127</v>
      </c>
    </row>
    <row r="8">
      <c r="A8" s="4" t="inlineStr">
        <is>
          <t>Number of Shares, Ending Balance | shares</t>
        </is>
      </c>
      <c r="B8" s="5" t="n">
        <v>5857045</v>
      </c>
    </row>
    <row r="9">
      <c r="A9" s="4" t="inlineStr">
        <is>
          <t>Number of Share, Exercisable | shares</t>
        </is>
      </c>
      <c r="C9" s="5" t="n">
        <v>2057758</v>
      </c>
    </row>
    <row r="10">
      <c r="A10" s="4" t="inlineStr">
        <is>
          <t>Weighted Average Exercise Price, Balance | $ / shares</t>
        </is>
      </c>
      <c r="C10" s="7" t="n">
        <v>13.21</v>
      </c>
    </row>
    <row r="11">
      <c r="A11" s="4" t="inlineStr">
        <is>
          <t>Weighted Average Exercise Price, Granted | $ / shares</t>
        </is>
      </c>
      <c r="C11" s="8" t="n">
        <v>9.65</v>
      </c>
    </row>
    <row r="12">
      <c r="A12" s="4" t="inlineStr">
        <is>
          <t>Weighted Average Exercise Price, Exercised | $ / shares</t>
        </is>
      </c>
      <c r="C12" s="5" t="n">
        <v>9</v>
      </c>
    </row>
    <row r="13">
      <c r="A13" s="4" t="inlineStr">
        <is>
          <t>Weighted Average Exercise Price, Forfeited | $ / shares</t>
        </is>
      </c>
      <c r="C13" s="8" t="n">
        <v>14.32</v>
      </c>
    </row>
    <row r="14">
      <c r="A14" s="4" t="inlineStr">
        <is>
          <t>Weighted Average Exercise Price, Vested | $ / shares</t>
        </is>
      </c>
      <c r="C14" s="8" t="n">
        <v>14.29</v>
      </c>
    </row>
    <row r="15">
      <c r="A15" s="4" t="inlineStr">
        <is>
          <t>Weighted Average Exercise Price, Ending Balance | $ / shares</t>
        </is>
      </c>
      <c r="C15" s="8" t="n">
        <v>11.67</v>
      </c>
    </row>
    <row r="16">
      <c r="A16" s="4" t="inlineStr">
        <is>
          <t>Weighted Average Exercise Price, Exercisable | $ / shares</t>
        </is>
      </c>
      <c r="C16" s="7" t="n">
        <v>9.220000000000001</v>
      </c>
    </row>
    <row r="17">
      <c r="A17" s="4" t="inlineStr">
        <is>
          <t>Weighted Average Contractual Life, Balance | yr</t>
        </is>
      </c>
      <c r="B17" s="8" t="n">
        <v>5.81</v>
      </c>
    </row>
    <row r="18">
      <c r="A18" s="4" t="inlineStr">
        <is>
          <t>Weighted Average Contractual Life Granted</t>
        </is>
      </c>
      <c r="B18" s="4" t="inlineStr">
        <is>
          <t>5 years</t>
        </is>
      </c>
    </row>
    <row r="19">
      <c r="A19" s="4" t="inlineStr">
        <is>
          <t>Weighted Average Contractual Life Exercised</t>
        </is>
      </c>
      <c r="B19" s="4" t="inlineStr">
        <is>
          <t>3 years 4 months 24 days</t>
        </is>
      </c>
    </row>
    <row r="20">
      <c r="A20" s="4" t="inlineStr">
        <is>
          <t>Weighted Average Contractual Life Forfeited</t>
        </is>
      </c>
      <c r="B20" s="4" t="inlineStr">
        <is>
          <t>5 years 2 months 15 days</t>
        </is>
      </c>
    </row>
    <row r="21">
      <c r="A21" s="4" t="inlineStr">
        <is>
          <t>Weighted Average Contractual Life, Vested</t>
        </is>
      </c>
      <c r="B21" s="4" t="inlineStr">
        <is>
          <t>7 years 1 month 24 days</t>
        </is>
      </c>
    </row>
    <row r="22">
      <c r="A22" s="4" t="inlineStr">
        <is>
          <t>Weighted Average Contractual Life, Ending Balance | yr</t>
        </is>
      </c>
      <c r="B22" s="8" t="n">
        <v>5.52</v>
      </c>
    </row>
    <row r="23">
      <c r="A23" s="4" t="inlineStr">
        <is>
          <t>Weighted Average Contractual Life, Exercisable</t>
        </is>
      </c>
      <c r="B23" s="4" t="inlineStr">
        <is>
          <t>5 years</t>
        </is>
      </c>
    </row>
    <row r="24">
      <c r="A24" s="4" t="inlineStr">
        <is>
          <t>Aggregate Intrinsic Value, Balance | $</t>
        </is>
      </c>
      <c r="B24" s="6" t="n">
        <v>218234</v>
      </c>
    </row>
    <row r="25">
      <c r="A25" s="4" t="inlineStr">
        <is>
          <t>Aggregate Intrinsic Value, Exercised | $</t>
        </is>
      </c>
      <c r="B25" s="6" t="n">
        <v>1178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 Capital - Schedule of Share-based Payment Award, Stock Options, Valuation Assumptions (Detail)</t>
        </is>
      </c>
      <c r="B1" s="2" t="inlineStr">
        <is>
          <t>6 Months Ended</t>
        </is>
      </c>
    </row>
    <row r="2">
      <c r="B2" s="2" t="inlineStr">
        <is>
          <t>Jun. 30, 2020</t>
        </is>
      </c>
    </row>
    <row r="3">
      <c r="A3" s="3" t="inlineStr">
        <is>
          <t>Share-based Payment Arrangement, Option, Exercise Price Range [Line Items]</t>
        </is>
      </c>
    </row>
    <row r="4">
      <c r="A4" s="4" t="inlineStr">
        <is>
          <t>Risk-free interest rate, Minumum</t>
        </is>
      </c>
      <c r="B4" s="4" t="inlineStr">
        <is>
          <t>0.37%</t>
        </is>
      </c>
    </row>
    <row r="5">
      <c r="A5" s="4" t="inlineStr">
        <is>
          <t>Risk-free interest rate, Maximum</t>
        </is>
      </c>
      <c r="B5" s="4" t="inlineStr">
        <is>
          <t>2.33%</t>
        </is>
      </c>
    </row>
    <row r="6">
      <c r="A6" s="4" t="inlineStr">
        <is>
          <t>Expected dividend yield</t>
        </is>
      </c>
      <c r="B6" s="4" t="inlineStr">
        <is>
          <t>0.00%</t>
        </is>
      </c>
    </row>
    <row r="7">
      <c r="A7" s="4" t="inlineStr">
        <is>
          <t>Expected volatility, Minumum</t>
        </is>
      </c>
      <c r="B7" s="4" t="inlineStr">
        <is>
          <t>80.00%</t>
        </is>
      </c>
    </row>
    <row r="8">
      <c r="A8" s="4" t="inlineStr">
        <is>
          <t>Expected volatility, maximum</t>
        </is>
      </c>
      <c r="B8" s="4" t="inlineStr">
        <is>
          <t>100.00%</t>
        </is>
      </c>
    </row>
    <row r="9">
      <c r="A9" s="4" t="inlineStr">
        <is>
          <t>Minimum [Member]</t>
        </is>
      </c>
    </row>
    <row r="10">
      <c r="A10" s="3" t="inlineStr">
        <is>
          <t>Share-based Payment Arrangement, Option, Exercise Price Range [Line Items]</t>
        </is>
      </c>
    </row>
    <row r="11">
      <c r="A11" s="4" t="inlineStr">
        <is>
          <t>Expected option life</t>
        </is>
      </c>
      <c r="B11" s="4" t="inlineStr">
        <is>
          <t>3 years</t>
        </is>
      </c>
    </row>
    <row r="12">
      <c r="A12" s="4" t="inlineStr">
        <is>
          <t>Maximum [Member]</t>
        </is>
      </c>
    </row>
    <row r="13">
      <c r="A13" s="3" t="inlineStr">
        <is>
          <t>Share-based Payment Arrangement, Option, Exercise Price Range [Line Items]</t>
        </is>
      </c>
    </row>
    <row r="14">
      <c r="A14" s="4" t="inlineStr">
        <is>
          <t>Expected option life</t>
        </is>
      </c>
      <c r="B1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Capital - Non-vested Restricted Stock Shares Activity (Detail) - Restricted Stock Units (RSUs)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Balance | shares</t>
        </is>
      </c>
      <c r="B4" s="5" t="n">
        <v>1399762</v>
      </c>
    </row>
    <row r="5">
      <c r="A5" s="4" t="inlineStr">
        <is>
          <t>Number of Shares, Granted | shares</t>
        </is>
      </c>
      <c r="B5" s="5" t="n">
        <v>200150</v>
      </c>
    </row>
    <row r="6">
      <c r="A6" s="4" t="inlineStr">
        <is>
          <t>Number of Shares, Forfeited | shares</t>
        </is>
      </c>
      <c r="B6" s="5" t="n">
        <v>-51500</v>
      </c>
    </row>
    <row r="7">
      <c r="A7" s="4" t="inlineStr">
        <is>
          <t>Number of Shares, Vested | shares</t>
        </is>
      </c>
      <c r="B7" s="5" t="n">
        <v>-642239</v>
      </c>
    </row>
    <row r="8">
      <c r="A8" s="4" t="inlineStr">
        <is>
          <t>Number of Shares, Balance | shares</t>
        </is>
      </c>
      <c r="B8" s="5" t="n">
        <v>906173</v>
      </c>
    </row>
    <row r="9">
      <c r="A9" s="4" t="inlineStr">
        <is>
          <t>Weighted Average Grant Date Fair Value, Balance | $ / shares</t>
        </is>
      </c>
      <c r="B9" s="7" t="n">
        <v>9.300000000000001</v>
      </c>
    </row>
    <row r="10">
      <c r="A10" s="4" t="inlineStr">
        <is>
          <t>Weighted Average Grant Date Fair Value, Granted | $ / shares</t>
        </is>
      </c>
      <c r="B10" s="8" t="n">
        <v>10.87</v>
      </c>
    </row>
    <row r="11">
      <c r="A11" s="4" t="inlineStr">
        <is>
          <t>Weighted Average Grant Date Fair Value, Forfeited | $ / shares</t>
        </is>
      </c>
      <c r="B11" s="8" t="n">
        <v>15.4</v>
      </c>
    </row>
    <row r="12">
      <c r="A12" s="4" t="inlineStr">
        <is>
          <t>Weighted Average Grant Date Fair Value, Vested | $ / shares</t>
        </is>
      </c>
      <c r="B12" s="8" t="n">
        <v>15.29</v>
      </c>
    </row>
    <row r="13">
      <c r="A13" s="4" t="inlineStr">
        <is>
          <t>Weighted Average Grant Date Fair Value, Balance | $ / shares</t>
        </is>
      </c>
      <c r="B13" s="7" t="n">
        <v>5.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tock-Based Compensation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5700144</v>
      </c>
      <c r="C4" s="6" t="n">
        <v>3915188</v>
      </c>
      <c r="D4" s="6" t="n">
        <v>10773886</v>
      </c>
      <c r="E4" s="6" t="n">
        <v>9759988</v>
      </c>
    </row>
    <row r="5">
      <c r="A5" s="4" t="inlineStr">
        <is>
          <t>Stock options expense</t>
        </is>
      </c>
    </row>
    <row r="6">
      <c r="A6" s="3" t="inlineStr">
        <is>
          <t>Share-based Payment Arrangement, Expensed and Capitalized, Amount [Line Items]</t>
        </is>
      </c>
    </row>
    <row r="7">
      <c r="A7" s="4" t="inlineStr">
        <is>
          <t>Stock-Based Compensation Expense</t>
        </is>
      </c>
      <c r="B7" s="5" t="n">
        <v>2904127</v>
      </c>
      <c r="C7" s="5" t="n">
        <v>995663</v>
      </c>
      <c r="D7" s="5" t="n">
        <v>5595284</v>
      </c>
      <c r="E7" s="5" t="n">
        <v>5254130</v>
      </c>
    </row>
    <row r="8">
      <c r="A8" s="4" t="inlineStr">
        <is>
          <t>Restricted Stock Units</t>
        </is>
      </c>
    </row>
    <row r="9">
      <c r="A9" s="3" t="inlineStr">
        <is>
          <t>Share-based Payment Arrangement, Expensed and Capitalized, Amount [Line Items]</t>
        </is>
      </c>
    </row>
    <row r="10">
      <c r="A10" s="4" t="inlineStr">
        <is>
          <t>Stock-Based Compensation Expense</t>
        </is>
      </c>
      <c r="B10" s="6" t="n">
        <v>2796017</v>
      </c>
      <c r="C10" s="6" t="n">
        <v>2919525</v>
      </c>
      <c r="D10" s="6" t="n">
        <v>5178602</v>
      </c>
      <c r="E10" s="6" t="n">
        <v>45058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 Capital - Schedule of Business Acquisitions of Contingent Consideration (Detail)</t>
        </is>
      </c>
      <c r="B1" s="2" t="inlineStr">
        <is>
          <t>6 Months Ended</t>
        </is>
      </c>
    </row>
    <row r="2">
      <c r="B2" s="2" t="inlineStr">
        <is>
          <t>Jun. 30, 2020USD ($)shares</t>
        </is>
      </c>
    </row>
    <row r="3">
      <c r="A3" s="4" t="inlineStr">
        <is>
          <t>Issuance of shares under business combinations and investments | shares</t>
        </is>
      </c>
      <c r="B3" s="5" t="n">
        <v>2444843</v>
      </c>
    </row>
    <row r="4">
      <c r="A4" s="4" t="inlineStr">
        <is>
          <t>Stock Issued During Period, Value, Acquisitions | $</t>
        </is>
      </c>
      <c r="B4" s="6" t="n">
        <v>20194899</v>
      </c>
    </row>
    <row r="5">
      <c r="A5" s="4" t="inlineStr">
        <is>
          <t>Advanced Grow Labs, LLC [Member]</t>
        </is>
      </c>
    </row>
    <row r="6">
      <c r="A6" s="4" t="inlineStr">
        <is>
          <t>Business Acquisition, Date of Transaction</t>
        </is>
      </c>
      <c r="B6" s="4" t="inlineStr">
        <is>
          <t>Feb. 12,
		2019</t>
        </is>
      </c>
    </row>
    <row r="7">
      <c r="A7" s="4" t="inlineStr">
        <is>
          <t>Issuance of shares under business combinations and investments | shares</t>
        </is>
      </c>
      <c r="B7" s="5" t="n">
        <v>1396533</v>
      </c>
    </row>
    <row r="8">
      <c r="A8" s="4" t="inlineStr">
        <is>
          <t>Stock Issued During Period, Value, Acquisitions | $</t>
        </is>
      </c>
      <c r="B8" s="6" t="n">
        <v>11544855</v>
      </c>
    </row>
    <row r="9">
      <c r="A9" s="4" t="inlineStr">
        <is>
          <t>For Success Holdings Company [Member]</t>
        </is>
      </c>
    </row>
    <row r="10">
      <c r="A10" s="4" t="inlineStr">
        <is>
          <t>Business Acquisition, Date of Transaction</t>
        </is>
      </c>
      <c r="B10" s="4" t="inlineStr">
        <is>
          <t>Feb. 21,
		2019</t>
        </is>
      </c>
    </row>
    <row r="11">
      <c r="A11" s="4" t="inlineStr">
        <is>
          <t>Issuance of shares under business combinations and investments | shares</t>
        </is>
      </c>
      <c r="B11" s="5" t="n">
        <v>779690</v>
      </c>
    </row>
    <row r="12">
      <c r="A12" s="4" t="inlineStr">
        <is>
          <t>Stock Issued During Period, Value, Acquisitions | $</t>
        </is>
      </c>
      <c r="B12" s="6" t="n">
        <v>6686432</v>
      </c>
    </row>
    <row r="13">
      <c r="A13" s="4" t="inlineStr">
        <is>
          <t>Integral Associates, LLC [Member]</t>
        </is>
      </c>
    </row>
    <row r="14">
      <c r="A14" s="4" t="inlineStr">
        <is>
          <t>Business Acquisition, Date of Transaction</t>
        </is>
      </c>
      <c r="B14" s="4" t="inlineStr">
        <is>
          <t>Jun. 5,
		2019</t>
        </is>
      </c>
    </row>
    <row r="15">
      <c r="A15" s="4" t="inlineStr">
        <is>
          <t>Issuance of shares under business combinations and investments | shares</t>
        </is>
      </c>
      <c r="B15" s="5" t="n">
        <v>268620</v>
      </c>
    </row>
    <row r="16">
      <c r="A16" s="4" t="inlineStr">
        <is>
          <t>Stock Issued During Period, Value, Acquisitions | $</t>
        </is>
      </c>
      <c r="B16" s="6" t="n">
        <v>19636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80" customWidth="1" min="10" max="10"/>
    <col width="14" customWidth="1" min="11" max="11"/>
  </cols>
  <sheetData>
    <row r="1">
      <c r="A1" s="1" t="inlineStr">
        <is>
          <t>Share Capital - Additional of Information (Detail) - USD ($)</t>
        </is>
      </c>
      <c r="B1" s="2" t="inlineStr">
        <is>
          <t>Aug. 07, 2020</t>
        </is>
      </c>
      <c r="C1" s="2" t="inlineStr">
        <is>
          <t>Jul. 10, 2020</t>
        </is>
      </c>
      <c r="D1" s="2" t="inlineStr">
        <is>
          <t>Jun. 29, 2020</t>
        </is>
      </c>
      <c r="E1" s="2" t="inlineStr">
        <is>
          <t>May 15, 2020</t>
        </is>
      </c>
      <c r="F1" s="2" t="inlineStr">
        <is>
          <t>Feb. 10, 2020</t>
        </is>
      </c>
      <c r="G1" s="2" t="inlineStr">
        <is>
          <t>Dec. 31, 2019</t>
        </is>
      </c>
      <c r="H1" s="2" t="inlineStr">
        <is>
          <t>May 15, 2019</t>
        </is>
      </c>
      <c r="I1" s="2" t="inlineStr">
        <is>
          <t>Jun. 30, 2018</t>
        </is>
      </c>
      <c r="J1" s="2" t="inlineStr">
        <is>
          <t>Jun. 30, 2020</t>
        </is>
      </c>
      <c r="K1" s="2" t="inlineStr">
        <is>
          <t>Jun. 27, 2020</t>
        </is>
      </c>
    </row>
    <row r="2">
      <c r="A2" s="4" t="inlineStr">
        <is>
          <t>Conversion Of Stock, Shares Converted</t>
        </is>
      </c>
      <c r="J2" s="5" t="n">
        <v>613875</v>
      </c>
    </row>
    <row r="3">
      <c r="A3" s="4" t="inlineStr">
        <is>
          <t>Distribution of deferred shares, Shares</t>
        </is>
      </c>
      <c r="E3" s="5" t="n">
        <v>101695</v>
      </c>
      <c r="G3" s="5" t="n">
        <v>1367643</v>
      </c>
    </row>
    <row r="4">
      <c r="A4" s="4" t="inlineStr">
        <is>
          <t>Issuance of shares under contingent consideration</t>
        </is>
      </c>
      <c r="J4" s="5" t="n">
        <v>2444843</v>
      </c>
    </row>
    <row r="5">
      <c r="A5" s="4" t="inlineStr">
        <is>
          <t>Reclassification of contingent liability to accrued liability</t>
        </is>
      </c>
      <c r="K5" s="6" t="n">
        <v>2690914</v>
      </c>
    </row>
    <row r="6">
      <c r="A6" s="4" t="inlineStr">
        <is>
          <t>Distribution of deferred shares</t>
        </is>
      </c>
      <c r="G6" s="6" t="n">
        <v>16587798</v>
      </c>
      <c r="J6" s="6" t="n">
        <v>15280000</v>
      </c>
    </row>
    <row r="7">
      <c r="A7" s="4" t="inlineStr">
        <is>
          <t>Integral Associates LLC [Member]</t>
        </is>
      </c>
    </row>
    <row r="8">
      <c r="A8" s="4" t="inlineStr">
        <is>
          <t>Issuance of shares under contingent consideration</t>
        </is>
      </c>
      <c r="J8" s="5" t="n">
        <v>268620</v>
      </c>
    </row>
    <row r="9">
      <c r="A9" s="4" t="inlineStr">
        <is>
          <t>Ohio Investors 2017 LLC [Member] | Subsequent Event [Member]</t>
        </is>
      </c>
    </row>
    <row r="10">
      <c r="A10" s="4" t="inlineStr">
        <is>
          <t>Issuance of shares under business combinations and investments</t>
        </is>
      </c>
      <c r="B10" s="5" t="n">
        <v>1315789</v>
      </c>
    </row>
    <row r="11">
      <c r="A11" s="4" t="inlineStr">
        <is>
          <t>Redeemable Noncontrolling Interest, Equity, Fair Value</t>
        </is>
      </c>
      <c r="B11" s="6" t="n">
        <v>11200000</v>
      </c>
    </row>
    <row r="12">
      <c r="A12" s="4" t="inlineStr">
        <is>
          <t>Noncontrolling partners interest periodic increase decrease</t>
        </is>
      </c>
      <c r="B12" s="6" t="n">
        <v>18700000</v>
      </c>
    </row>
    <row r="13">
      <c r="A13" s="4" t="inlineStr">
        <is>
          <t>KW Ventures LLC [Member]</t>
        </is>
      </c>
    </row>
    <row r="14">
      <c r="A14" s="4" t="inlineStr">
        <is>
          <t>Issuance of shares under business combinations and investments</t>
        </is>
      </c>
      <c r="F14" s="5" t="n">
        <v>48450</v>
      </c>
    </row>
    <row r="15">
      <c r="A15" s="4" t="inlineStr">
        <is>
          <t>Issuance of shares under business combinations and investments, Value</t>
        </is>
      </c>
      <c r="F15" s="6" t="n">
        <v>400413</v>
      </c>
    </row>
    <row r="16">
      <c r="A16" s="4" t="inlineStr">
        <is>
          <t>Restricted Stock Units (RSUs) [Member]</t>
        </is>
      </c>
    </row>
    <row r="17">
      <c r="A17" s="4" t="inlineStr">
        <is>
          <t>Cost Not yet Recognized, Amount</t>
        </is>
      </c>
      <c r="J17" s="6" t="n">
        <v>29648926</v>
      </c>
    </row>
    <row r="18">
      <c r="A18" s="4" t="inlineStr">
        <is>
          <t>Cost Not yet Recognized, Period for Recognition</t>
        </is>
      </c>
      <c r="J18" s="4" t="inlineStr">
        <is>
          <t>2 years 1 month 20 days</t>
        </is>
      </c>
    </row>
    <row r="19">
      <c r="A19" s="4" t="inlineStr">
        <is>
          <t>GTII Stock and Incentive Plan [Member]</t>
        </is>
      </c>
    </row>
    <row r="20">
      <c r="A20" s="4" t="inlineStr">
        <is>
          <t>Percentage of maximum number of shares issued under the plan</t>
        </is>
      </c>
      <c r="I20" s="4" t="inlineStr">
        <is>
          <t>10.00%</t>
        </is>
      </c>
    </row>
    <row r="21">
      <c r="A21" s="4" t="inlineStr">
        <is>
          <t>Multiple Voting Shares [Member]</t>
        </is>
      </c>
    </row>
    <row r="22">
      <c r="A22" s="4" t="inlineStr">
        <is>
          <t>Conversion of Stock, Shares Issued</t>
        </is>
      </c>
      <c r="J22" s="5" t="n">
        <v>-246638</v>
      </c>
    </row>
    <row r="23">
      <c r="A23" s="4" t="inlineStr">
        <is>
          <t>Common Stock, Shares, Outstanding</t>
        </is>
      </c>
      <c r="G23" s="5" t="n">
        <v>373350</v>
      </c>
      <c r="J23" s="5" t="n">
        <v>126712</v>
      </c>
    </row>
    <row r="24">
      <c r="A24" s="4" t="inlineStr">
        <is>
          <t>Multiple Voting Shares [Member] | Conversion Of Multiple Voting Shares [Member]</t>
        </is>
      </c>
    </row>
    <row r="25">
      <c r="A25" s="4" t="inlineStr">
        <is>
          <t>Conversion Of Stock, Shares Converted</t>
        </is>
      </c>
      <c r="J25" s="5" t="n">
        <v>246638</v>
      </c>
    </row>
    <row r="26">
      <c r="A26" s="4" t="inlineStr">
        <is>
          <t>Common Stock Conversion Basis</t>
        </is>
      </c>
      <c r="J26" s="4" t="inlineStr">
        <is>
          <t>Each Multiple Voting Share is entitled to one hundred votes per share at shareholder meetings of the Company and is exchangeable for 100 Subordinate Voting Shares</t>
        </is>
      </c>
    </row>
    <row r="27">
      <c r="A27" s="4" t="inlineStr">
        <is>
          <t>Voting Rights</t>
        </is>
      </c>
      <c r="J27" s="4" t="inlineStr">
        <is>
          <t>one hundred votes</t>
        </is>
      </c>
    </row>
    <row r="28">
      <c r="A28" s="4" t="inlineStr">
        <is>
          <t>Subordinate Voting Shares [Member]</t>
        </is>
      </c>
    </row>
    <row r="29">
      <c r="A29" s="4" t="inlineStr">
        <is>
          <t>Conversion of Stock, Shares Issued</t>
        </is>
      </c>
      <c r="J29" s="5" t="n">
        <v>26059100</v>
      </c>
    </row>
    <row r="30">
      <c r="A30" s="4" t="inlineStr">
        <is>
          <t>Common Stock, Shares, Outstanding</t>
        </is>
      </c>
      <c r="G30" s="5" t="n">
        <v>128999964</v>
      </c>
      <c r="J30" s="5" t="n">
        <v>158517401</v>
      </c>
    </row>
    <row r="31">
      <c r="A31" s="4" t="inlineStr">
        <is>
          <t>Issuance of shares under business combinations and investments</t>
        </is>
      </c>
      <c r="J31" s="5" t="n">
        <v>238450</v>
      </c>
    </row>
    <row r="32">
      <c r="A32" s="4" t="inlineStr">
        <is>
          <t>Distribution of deferred shares, Shares</t>
        </is>
      </c>
      <c r="J32" s="5" t="n">
        <v>101695</v>
      </c>
    </row>
    <row r="33">
      <c r="A33" s="4" t="inlineStr">
        <is>
          <t>Issuance of shares under contingent consideration</t>
        </is>
      </c>
      <c r="J33" s="5" t="n">
        <v>2444843</v>
      </c>
    </row>
    <row r="34">
      <c r="A34" s="4" t="inlineStr">
        <is>
          <t>Subordinate Voting Shares [Member] | Integral Associates LLC [Member] | Subsequent Event [Member]</t>
        </is>
      </c>
    </row>
    <row r="35">
      <c r="A35" s="4" t="inlineStr">
        <is>
          <t>Issuance of shares under contingent consideration</t>
        </is>
      </c>
      <c r="C35" s="5" t="n">
        <v>268620</v>
      </c>
    </row>
    <row r="36">
      <c r="A36" s="4" t="inlineStr">
        <is>
          <t>Subordinate Voting Shares [Member] | Rise Canton [Member]</t>
        </is>
      </c>
    </row>
    <row r="37">
      <c r="A37" s="4" t="inlineStr">
        <is>
          <t>Issuance of shares under business combinations and investments, Value</t>
        </is>
      </c>
      <c r="H37" s="6" t="n">
        <v>1307798</v>
      </c>
    </row>
    <row r="38">
      <c r="A38" s="4" t="inlineStr">
        <is>
          <t>Subordinate Voting Shares [Member] | MC Brands LLC [Member]</t>
        </is>
      </c>
    </row>
    <row r="39">
      <c r="A39" s="4" t="inlineStr">
        <is>
          <t>Issuance of shares under business combinations and investments</t>
        </is>
      </c>
      <c r="D39" s="5" t="n">
        <v>190000</v>
      </c>
    </row>
    <row r="40">
      <c r="A40" s="4" t="inlineStr">
        <is>
          <t>Issuance of shares under business combinations and investments, Value</t>
        </is>
      </c>
      <c r="D40" s="6" t="n">
        <v>1840009</v>
      </c>
    </row>
    <row r="41">
      <c r="A41" s="4" t="inlineStr">
        <is>
          <t>Subordinate Voting Shares [Member] | Conversion Of Multiple Voting Shares [Member]</t>
        </is>
      </c>
    </row>
    <row r="42">
      <c r="A42" s="4" t="inlineStr">
        <is>
          <t>Conversion of Stock, Shares Issued</t>
        </is>
      </c>
      <c r="J42" s="5" t="n">
        <v>24663800</v>
      </c>
    </row>
    <row r="43">
      <c r="A43" s="4" t="inlineStr">
        <is>
          <t>Shares Available For Conversion</t>
        </is>
      </c>
      <c r="J43" s="5" t="n">
        <v>12671200</v>
      </c>
    </row>
    <row r="44">
      <c r="A44" s="4" t="inlineStr">
        <is>
          <t>Subordinate Voting Shares [Member] | Conversion Of Super Voting Shares [Member]</t>
        </is>
      </c>
    </row>
    <row r="45">
      <c r="A45" s="4" t="inlineStr">
        <is>
          <t>Conversion of Stock, Shares Issued</t>
        </is>
      </c>
      <c r="J45" s="5" t="n">
        <v>1395300</v>
      </c>
    </row>
    <row r="46">
      <c r="A46" s="4" t="inlineStr">
        <is>
          <t>Super Voting Shares [Member]</t>
        </is>
      </c>
    </row>
    <row r="47">
      <c r="A47" s="4" t="inlineStr">
        <is>
          <t>Conversion of Stock, Shares Issued</t>
        </is>
      </c>
      <c r="J47" s="5" t="n">
        <v>-13953</v>
      </c>
    </row>
    <row r="48">
      <c r="A48" s="4" t="inlineStr">
        <is>
          <t>Common Stock, Shares, Outstanding</t>
        </is>
      </c>
      <c r="G48" s="5" t="n">
        <v>402289</v>
      </c>
      <c r="J48" s="5" t="n">
        <v>388336</v>
      </c>
    </row>
    <row r="49">
      <c r="A49" s="4" t="inlineStr">
        <is>
          <t>Super Voting Shares [Member] | Conversion Of Super Voting Shares [Member]</t>
        </is>
      </c>
    </row>
    <row r="50">
      <c r="A50" s="4" t="inlineStr">
        <is>
          <t>Conversion Of Stock, Shares Converted</t>
        </is>
      </c>
      <c r="J50" s="5" t="n">
        <v>13953</v>
      </c>
    </row>
    <row r="51">
      <c r="A51" s="4" t="inlineStr">
        <is>
          <t>Common Stock Conversion Basis</t>
        </is>
      </c>
      <c r="J51" s="4" t="inlineStr">
        <is>
          <t>Each Super Voting Share is entitled to one thousand votes per share at shareholder meetings of the Company and is exchangeable for 100 Subordinate Voting Shares</t>
        </is>
      </c>
    </row>
    <row r="52">
      <c r="A52" s="4" t="inlineStr">
        <is>
          <t>Voting Rights</t>
        </is>
      </c>
      <c r="J52" s="4" t="inlineStr">
        <is>
          <t>one thousand votes</t>
        </is>
      </c>
    </row>
    <row r="53">
      <c r="A53" s="4" t="inlineStr">
        <is>
          <t>Shares Available For Conversion</t>
        </is>
      </c>
      <c r="J53" s="5" t="n">
        <v>38833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Income (Expense) - Schedule of Other Nonoperating Income (Expense)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Fair value adjustments on equity investments</t>
        </is>
      </c>
      <c r="B3" s="6" t="n">
        <v>198572</v>
      </c>
      <c r="C3" s="6" t="n">
        <v>-339271</v>
      </c>
      <c r="D3" s="6" t="n">
        <v>-17035</v>
      </c>
      <c r="E3" s="6" t="n">
        <v>263693</v>
      </c>
      <c r="F3" s="6" t="n">
        <v>-5459462</v>
      </c>
    </row>
    <row r="4">
      <c r="A4" s="4" t="inlineStr">
        <is>
          <t>Fair value adjustments on variable note receivable</t>
        </is>
      </c>
      <c r="B4" s="5" t="n">
        <v>-5600</v>
      </c>
      <c r="C4" s="5" t="n">
        <v>-6105979</v>
      </c>
      <c r="D4" s="5" t="n">
        <v>-815937</v>
      </c>
      <c r="E4" s="5" t="n">
        <v>-1996185</v>
      </c>
    </row>
    <row r="5">
      <c r="A5" s="4" t="inlineStr">
        <is>
          <t>Fair value adjustments on warrants issued</t>
        </is>
      </c>
      <c r="B5" s="5" t="n">
        <v>-6262500</v>
      </c>
      <c r="D5" s="5" t="n">
        <v>1120343</v>
      </c>
    </row>
    <row r="6">
      <c r="A6" s="4" t="inlineStr">
        <is>
          <t>Fair value adjustments on contingent consideration</t>
        </is>
      </c>
      <c r="B6" s="5" t="n">
        <v>-188554</v>
      </c>
      <c r="D6" s="5" t="n">
        <v>-17565</v>
      </c>
    </row>
    <row r="7">
      <c r="A7" s="4" t="inlineStr">
        <is>
          <t>Other</t>
        </is>
      </c>
      <c r="B7" s="5" t="n">
        <v>540655</v>
      </c>
      <c r="C7" s="5" t="n">
        <v>-195296</v>
      </c>
      <c r="D7" s="5" t="n">
        <v>798877</v>
      </c>
      <c r="E7" s="5" t="n">
        <v>348599</v>
      </c>
    </row>
    <row r="8">
      <c r="A8" s="4" t="inlineStr">
        <is>
          <t>Total Other Income (Expense)</t>
        </is>
      </c>
      <c r="B8" s="6" t="n">
        <v>-5717427</v>
      </c>
      <c r="C8" s="6" t="n">
        <v>-6640546</v>
      </c>
      <c r="D8" s="6" t="n">
        <v>1068683</v>
      </c>
      <c r="E8" s="6" t="n">
        <v>-13838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1" customWidth="1" min="2" max="2"/>
    <col width="16" customWidth="1" min="3" max="3"/>
  </cols>
  <sheetData>
    <row r="1">
      <c r="A1" s="1" t="inlineStr">
        <is>
          <t>Commitments and Contingencies - Additional of Information (Detail)</t>
        </is>
      </c>
      <c r="B1" s="2" t="inlineStr">
        <is>
          <t>6 Months Ended</t>
        </is>
      </c>
      <c r="C1" s="2" t="inlineStr">
        <is>
          <t>12 Months Ended</t>
        </is>
      </c>
    </row>
    <row r="2">
      <c r="B2" s="2" t="inlineStr">
        <is>
          <t>Jun. 30, 2020USD ($)</t>
        </is>
      </c>
      <c r="C2" s="2" t="inlineStr">
        <is>
          <t>Dec. 31, 2019</t>
        </is>
      </c>
    </row>
    <row r="3">
      <c r="A3" s="4" t="inlineStr">
        <is>
          <t>Construction Commitments [member]</t>
        </is>
      </c>
    </row>
    <row r="4">
      <c r="A4" s="3" t="inlineStr">
        <is>
          <t>Disclosure of Commitments and Contingencies [Line Items]</t>
        </is>
      </c>
    </row>
    <row r="5">
      <c r="A5" s="4" t="inlineStr">
        <is>
          <t>Contractual Obligation</t>
        </is>
      </c>
      <c r="B5" s="6" t="n">
        <v>5069000</v>
      </c>
    </row>
    <row r="6">
      <c r="A6" s="4" t="inlineStr">
        <is>
          <t>Pending Litigation [member]</t>
        </is>
      </c>
    </row>
    <row r="7">
      <c r="A7" s="3" t="inlineStr">
        <is>
          <t>Disclosure of Commitments and Contingencies [Line Items]</t>
        </is>
      </c>
    </row>
    <row r="8">
      <c r="A8" s="4" t="inlineStr">
        <is>
          <t>Loss Contingency, Number of Plaintiffs</t>
        </is>
      </c>
      <c r="B8" s="5" t="n">
        <v>0</v>
      </c>
      <c r="C8" s="5" t="n">
        <v>0</v>
      </c>
    </row>
    <row r="9">
      <c r="A9" s="4" t="inlineStr">
        <is>
          <t>Threatened Litigation [member]</t>
        </is>
      </c>
    </row>
    <row r="10">
      <c r="A10" s="3" t="inlineStr">
        <is>
          <t>Disclosure of Commitments and Contingencies [Line Items]</t>
        </is>
      </c>
    </row>
    <row r="11">
      <c r="A11" s="4" t="inlineStr">
        <is>
          <t>Loss Contingency, Number of Plaintiffs</t>
        </is>
      </c>
      <c r="B11" s="5" t="n">
        <v>0</v>
      </c>
      <c r="C1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0</t>
        </is>
      </c>
    </row>
    <row r="3">
      <c r="A3" s="3" t="inlineStr">
        <is>
          <t>Accounting Policies [Abstract]</t>
        </is>
      </c>
    </row>
    <row r="4">
      <c r="A4" s="4" t="inlineStr">
        <is>
          <t>Overview and Basis of Presentation</t>
        </is>
      </c>
      <c r="B4" s="4" t="inlineStr">
        <is>
          <t>1. Overview and Basis of Presentation (a) Description of Business Green Thumb Industries Inc. (“Green Thumb” or the “Company”) is promoting well-being through the power of cannabis through branded consumer packaged goods and people-first retail experiences, while being committed to community and sustainable profitable growth. Green Thumb owns, manufactures, and distributes a portfolio of cannabis consumer packaged goods brands including Beboe, Dogwalkers, Dr. Solomon’s, incredibles, Rythm and The Feel Collection, primarily to third-party retail stores across the United States as well as to Green Thumb owned retail stores. The Company also owns and operates retail cannabis stores that include a rapidly growing national chain of retail cannabis stores called Rise ™ On June 12, 2018, the Company completed a reverse takeover transaction (“RTO”) as further described in Note 3 of Green Thumb’s Annual Report on Form 10-K 10-K”). The Company’s registered office is located at 885 West Georgia Street, Suite 2200, Vancouver, British Columbia, V6C 3E8, Canada. The Company’s U.S. headquarters are at 325 W. Huron St., Suite 412, Chicago, IL 60654. (b) Basis of Presentation The accompanying unaudited interim condensed consolidated financial statements include the accounts of Green Thumb Industries Inc.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and combined financial statements and accompanying notes included in the 2019 Form 10-K.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 The results of operations for the three and six months ended June 30, 2020 are not necessarily indicative of the results to be expected for the entire year ending December 31, 2020. (c) Significant Accounting Policies There have been no changes to the Company’s significant accounting policies as described in Note 2 of the Company’s 2019 Form 10-K. (d) Loss per Share Basic loss per share is calculated using the treasury stock method, by dividing the net loss attributable to shareholders by the weighted average number of common shares (Subordinate Voting Shares, Multiple Voting Shares on an as converted basis, and Super Voting Shares on an as converted basis) outstanding during each of the periods presented. Contingently issuable shares (including shares held in escrow)/ are not considered outstanding common shares and consequently are not included in the loss per share calculations. Diluted loss per share is calculated by adjusting the weighted average number of common shares outstanding to assume conversion of all dilutive potential common shares. The Company has three categories of potentially dilutive common share equivalents: restricted stock units, stock options and warrants. At June 30, 2020, the Company had 5,857,045 options outstanding, 906,173 restricted stock units and 2,526,735 warrants outstanding. At June 30, 2019, the Company had 4,179,927 options outstanding, 1,711,101 restricted stock units outstanding and 2,041,735 warrants outstanding. In order to determine diluted loss per share, it is assumed that any proceeds from the exercise of dilutive stock options would be used to repurchase common shares at the average market price during the period. The diluted loss per share calculation excludes any potential conversion of stock options and convertible debt that would decrease loss per share. No potentially dilutive common share equivalents were included in the computation of diluted loss per share for the three and six months ended June 30, 2020 and 2019 because their impact was anti-dilutive. ( e (i) In June 2016, the Financial Accounting Standards Board (“FASB”) issued an Accounting Standards Update (“ASU”) No. 2016-13, Financial Instruments—Credit Losses (Topic 326) Measurement of Credit Losses on Financial Instruments 2016-13”), held-to-maturity (ii) In January 2017, the FASB issued Accounting Standards Update No. 2017-04 Intangibles— Goodwill and Other (Topic 350): Simplifying the Test for Goodwill Impairment (“ASU 2017-04”), which 2017-04 2017-04 (iii) In August 2018, the FASB issued ASU 2018-13, Disclosure Framework—Changes to the Disclosure Requirements for Fair Value Measurement (Topic 820) 2018-13 2018-13 ( f (i) In December 2019, the FASB issued ASU 2019-12, 2019-12 2019-12 (ii) In January 2020, the FASB issued ASU 2020-01, 2020-01”), 2020-01 (iii) On August 5, 2020, the FASB issued Accounting Standards Update No. 2020-06, Debt—Debt with Conversion and Other Options (Subtopic 470-20) and Derivatives and Hedging—Contracts in Entity’s Own Equity (Subtopic 815-40): Accounting for Convertible Instruments and Contracts in an Entity’s Own Equity, (g) Coronavirus Pandemic In March 2020, the World Health Organization categorized coronavirus disease 2019 (“COVID-19”) COVID-19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 and intangible assets; operating lease right of use assets and operating lease liabilities; assessment of the annual effective tax rate; valuation of deferred income taxes; the allowance for doubtful accounts; assessment of the Company’s lease and non-lease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USD ($)</t>
        </is>
      </c>
      <c r="B1" s="2" t="inlineStr">
        <is>
          <t>Jun. 30, 2020</t>
        </is>
      </c>
      <c r="C1" s="2" t="inlineStr">
        <is>
          <t>Dec. 31, 2019</t>
        </is>
      </c>
    </row>
    <row r="2">
      <c r="A2" s="3" t="inlineStr">
        <is>
          <t>Fair Value, Assets and Liabilities Measured on Recurring and Nonrecurring Basis [Line Items]</t>
        </is>
      </c>
    </row>
    <row r="3">
      <c r="A3" s="4" t="inlineStr">
        <is>
          <t>Warrant Liability</t>
        </is>
      </c>
      <c r="B3" s="6" t="n">
        <v>-15331887</v>
      </c>
      <c r="C3" s="6" t="n">
        <v>-15879843</v>
      </c>
    </row>
    <row r="4">
      <c r="A4" s="4" t="inlineStr">
        <is>
          <t>Financial Instruments [Member]</t>
        </is>
      </c>
    </row>
    <row r="5">
      <c r="A5" s="3" t="inlineStr">
        <is>
          <t>Fair Value, Assets and Liabilities Measured on Recurring and Nonrecurring Basis [Line Items]</t>
        </is>
      </c>
    </row>
    <row r="6">
      <c r="A6" s="4" t="inlineStr">
        <is>
          <t>Cash and Cash Equivalents</t>
        </is>
      </c>
      <c r="B6" s="5" t="n">
        <v>82942672</v>
      </c>
      <c r="C6" s="5" t="n">
        <v>46667334</v>
      </c>
    </row>
    <row r="7">
      <c r="A7" s="4" t="inlineStr">
        <is>
          <t>Notes Receivable</t>
        </is>
      </c>
      <c r="C7" s="5" t="n">
        <v>815937</v>
      </c>
    </row>
    <row r="8">
      <c r="A8" s="4" t="inlineStr">
        <is>
          <t>Investments</t>
        </is>
      </c>
      <c r="B8" s="5" t="n">
        <v>14051786</v>
      </c>
      <c r="C8" s="5" t="n">
        <v>14068821</v>
      </c>
    </row>
    <row r="9">
      <c r="A9" s="4" t="inlineStr">
        <is>
          <t>Liability of Redemption of Noncontrolling Interest</t>
        </is>
      </c>
      <c r="B9" s="5" t="n">
        <v>-11200000</v>
      </c>
      <c r="C9" s="5" t="n">
        <v>-5500000</v>
      </c>
    </row>
    <row r="10">
      <c r="A10" s="4" t="inlineStr">
        <is>
          <t>Contingent Consideration Payable</t>
        </is>
      </c>
      <c r="B10" s="5" t="n">
        <v>-36528724</v>
      </c>
      <c r="C10" s="5" t="n">
        <v>-58936739</v>
      </c>
    </row>
    <row r="11">
      <c r="A11" s="4" t="inlineStr">
        <is>
          <t>Warrant Liability</t>
        </is>
      </c>
      <c r="B11" s="5" t="n">
        <v>-15331887</v>
      </c>
      <c r="C11" s="5" t="n">
        <v>-15879843</v>
      </c>
    </row>
    <row r="12">
      <c r="A12" s="4" t="inlineStr">
        <is>
          <t>FairValueNetAssetLiability</t>
        </is>
      </c>
      <c r="B12" s="5" t="n">
        <v>33933847</v>
      </c>
      <c r="C12" s="5" t="n">
        <v>-18764490</v>
      </c>
    </row>
    <row r="13">
      <c r="A13" s="4" t="inlineStr">
        <is>
          <t>Fair Value, Inputs, Level 1 [member] | Financial Instruments [Member]</t>
        </is>
      </c>
    </row>
    <row r="14">
      <c r="A14" s="3" t="inlineStr">
        <is>
          <t>Fair Value, Assets and Liabilities Measured on Recurring and Nonrecurring Basis [Line Items]</t>
        </is>
      </c>
    </row>
    <row r="15">
      <c r="A15" s="4" t="inlineStr">
        <is>
          <t>Cash and Cash Equivalents</t>
        </is>
      </c>
      <c r="B15" s="5" t="n">
        <v>82942672</v>
      </c>
      <c r="C15" s="5" t="n">
        <v>46667334</v>
      </c>
    </row>
    <row r="16">
      <c r="A16" s="4" t="inlineStr">
        <is>
          <t>Investments</t>
        </is>
      </c>
      <c r="B16" s="4" t="inlineStr">
        <is>
          <t xml:space="preserve"> </t>
        </is>
      </c>
    </row>
    <row r="17">
      <c r="A17" s="4" t="inlineStr">
        <is>
          <t>Liability of Redemption of Noncontrolling Interest</t>
        </is>
      </c>
      <c r="B17" s="4" t="inlineStr">
        <is>
          <t xml:space="preserve"> </t>
        </is>
      </c>
    </row>
    <row r="18">
      <c r="A18" s="4" t="inlineStr">
        <is>
          <t>Contingent Consideration Payable</t>
        </is>
      </c>
      <c r="B18" s="4" t="inlineStr">
        <is>
          <t xml:space="preserve"> </t>
        </is>
      </c>
    </row>
    <row r="19">
      <c r="A19" s="4" t="inlineStr">
        <is>
          <t>Warrant Liability</t>
        </is>
      </c>
      <c r="B19" s="4" t="inlineStr">
        <is>
          <t xml:space="preserve"> </t>
        </is>
      </c>
    </row>
    <row r="20">
      <c r="A20" s="4" t="inlineStr">
        <is>
          <t>FairValueNetAssetLiability</t>
        </is>
      </c>
      <c r="B20" s="5" t="n">
        <v>82942672</v>
      </c>
      <c r="C20" s="5" t="n">
        <v>46667334</v>
      </c>
    </row>
    <row r="21">
      <c r="A21" s="4" t="inlineStr">
        <is>
          <t>Fair Value, Inputs, Level 2 [member] | Financial Instruments [Member]</t>
        </is>
      </c>
    </row>
    <row r="22">
      <c r="A22" s="3" t="inlineStr">
        <is>
          <t>Fair Value, Assets and Liabilities Measured on Recurring and Nonrecurring Basis [Line Items]</t>
        </is>
      </c>
    </row>
    <row r="23">
      <c r="A23" s="4" t="inlineStr">
        <is>
          <t>Cash and Cash Equivalents</t>
        </is>
      </c>
      <c r="B23" s="4" t="inlineStr">
        <is>
          <t xml:space="preserve"> </t>
        </is>
      </c>
    </row>
    <row r="24">
      <c r="A24" s="4" t="inlineStr">
        <is>
          <t>Investments</t>
        </is>
      </c>
      <c r="B24" s="4" t="inlineStr">
        <is>
          <t xml:space="preserve"> </t>
        </is>
      </c>
    </row>
    <row r="25">
      <c r="A25" s="4" t="inlineStr">
        <is>
          <t>Liability of Redemption of Noncontrolling Interest</t>
        </is>
      </c>
      <c r="B25" s="4" t="inlineStr">
        <is>
          <t xml:space="preserve"> </t>
        </is>
      </c>
    </row>
    <row r="26">
      <c r="A26" s="4" t="inlineStr">
        <is>
          <t>Contingent Consideration Payable</t>
        </is>
      </c>
      <c r="B26" s="4" t="inlineStr">
        <is>
          <t xml:space="preserve"> </t>
        </is>
      </c>
    </row>
    <row r="27">
      <c r="A27" s="4" t="inlineStr">
        <is>
          <t>Warrant Liability</t>
        </is>
      </c>
      <c r="B27" s="4" t="inlineStr">
        <is>
          <t xml:space="preserve"> </t>
        </is>
      </c>
    </row>
    <row r="28">
      <c r="A28" s="4" t="inlineStr">
        <is>
          <t>FairValueNetAssetLiability</t>
        </is>
      </c>
      <c r="B28" s="4" t="inlineStr">
        <is>
          <t xml:space="preserve"> </t>
        </is>
      </c>
    </row>
    <row r="29">
      <c r="A29" s="4" t="inlineStr">
        <is>
          <t>Fair Value, Inputs, Level 3 [member] | Financial Instruments [Member]</t>
        </is>
      </c>
    </row>
    <row r="30">
      <c r="A30" s="3" t="inlineStr">
        <is>
          <t>Fair Value, Assets and Liabilities Measured on Recurring and Nonrecurring Basis [Line Items]</t>
        </is>
      </c>
    </row>
    <row r="31">
      <c r="A31" s="4" t="inlineStr">
        <is>
          <t>Cash and Cash Equivalents</t>
        </is>
      </c>
      <c r="B31" s="4" t="inlineStr">
        <is>
          <t xml:space="preserve"> </t>
        </is>
      </c>
    </row>
    <row r="32">
      <c r="A32" s="4" t="inlineStr">
        <is>
          <t>Notes Receivable</t>
        </is>
      </c>
      <c r="C32" s="5" t="n">
        <v>815937</v>
      </c>
    </row>
    <row r="33">
      <c r="A33" s="4" t="inlineStr">
        <is>
          <t>Investments</t>
        </is>
      </c>
      <c r="B33" s="5" t="n">
        <v>14051786</v>
      </c>
      <c r="C33" s="5" t="n">
        <v>14068821</v>
      </c>
    </row>
    <row r="34">
      <c r="A34" s="4" t="inlineStr">
        <is>
          <t>Liability of Redemption of Noncontrolling Interest</t>
        </is>
      </c>
      <c r="B34" s="5" t="n">
        <v>-11200000</v>
      </c>
      <c r="C34" s="5" t="n">
        <v>-5500000</v>
      </c>
    </row>
    <row r="35">
      <c r="A35" s="4" t="inlineStr">
        <is>
          <t>Contingent Consideration Payable</t>
        </is>
      </c>
      <c r="B35" s="5" t="n">
        <v>-36528724</v>
      </c>
      <c r="C35" s="5" t="n">
        <v>-58936739</v>
      </c>
    </row>
    <row r="36">
      <c r="A36" s="4" t="inlineStr">
        <is>
          <t>Warrant Liability</t>
        </is>
      </c>
      <c r="B36" s="5" t="n">
        <v>-15331887</v>
      </c>
      <c r="C36" s="5" t="n">
        <v>-15879843</v>
      </c>
    </row>
    <row r="37">
      <c r="A37" s="4" t="inlineStr">
        <is>
          <t>FairValueNetAssetLiability</t>
        </is>
      </c>
      <c r="B37" s="6" t="n">
        <v>-49008825</v>
      </c>
      <c r="C37" s="6" t="n">
        <v>-654318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Variable Interest Entitie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y [Line Items]</t>
        </is>
      </c>
    </row>
    <row r="4">
      <c r="A4" s="4" t="inlineStr">
        <is>
          <t>Current assets</t>
        </is>
      </c>
      <c r="B4" s="6" t="n">
        <v>152646580</v>
      </c>
      <c r="D4" s="6" t="n">
        <v>152646580</v>
      </c>
      <c r="F4" s="6" t="n">
        <v>109062611</v>
      </c>
    </row>
    <row r="5">
      <c r="A5" s="4" t="inlineStr">
        <is>
          <t>Current liabilities</t>
        </is>
      </c>
      <c r="B5" s="5" t="n">
        <v>133444994</v>
      </c>
      <c r="D5" s="5" t="n">
        <v>133444994</v>
      </c>
      <c r="F5" s="5" t="n">
        <v>111367255</v>
      </c>
    </row>
    <row r="6">
      <c r="A6" s="4" t="inlineStr">
        <is>
          <t>Chesapeake Alternatives LLC [member]</t>
        </is>
      </c>
    </row>
    <row r="7">
      <c r="A7" s="3" t="inlineStr">
        <is>
          <t>Variable Interest Entity [Line Items]</t>
        </is>
      </c>
    </row>
    <row r="8">
      <c r="A8" s="4" t="inlineStr">
        <is>
          <t>Equity attributable to noncontrolling interests</t>
        </is>
      </c>
      <c r="B8" s="5" t="n">
        <v>272118</v>
      </c>
      <c r="D8" s="5" t="n">
        <v>272118</v>
      </c>
      <c r="F8" s="5" t="n">
        <v>350206</v>
      </c>
    </row>
    <row r="9">
      <c r="A9" s="4" t="inlineStr">
        <is>
          <t>Equity attributable to Green Thumb Industries Inc.</t>
        </is>
      </c>
      <c r="B9" s="5" t="n">
        <v>9423735</v>
      </c>
      <c r="D9" s="5" t="n">
        <v>9423735</v>
      </c>
      <c r="F9" s="5" t="n">
        <v>6645263</v>
      </c>
    </row>
    <row r="10">
      <c r="A10" s="4" t="inlineStr">
        <is>
          <t>Revenues</t>
        </is>
      </c>
      <c r="B10" s="5" t="n">
        <v>4799732</v>
      </c>
      <c r="C10" s="6" t="n">
        <v>4159813</v>
      </c>
      <c r="D10" s="5" t="n">
        <v>9108361</v>
      </c>
      <c r="E10" s="6" t="n">
        <v>8088991</v>
      </c>
    </row>
    <row r="11">
      <c r="A11" s="4" t="inlineStr">
        <is>
          <t>Net income (loss) attributable to noncontrolling interests</t>
        </is>
      </c>
      <c r="B11" s="5" t="n">
        <v>139386</v>
      </c>
      <c r="C11" s="5" t="n">
        <v>489993</v>
      </c>
      <c r="D11" s="5" t="n">
        <v>180795</v>
      </c>
      <c r="E11" s="5" t="n">
        <v>437152</v>
      </c>
    </row>
    <row r="12">
      <c r="A12" s="4" t="inlineStr">
        <is>
          <t>Net income (loss) attributable to Green Thumb Industries Inc.</t>
        </is>
      </c>
      <c r="B12" s="5" t="n">
        <v>1639408</v>
      </c>
      <c r="D12" s="5" t="n">
        <v>2778471</v>
      </c>
      <c r="E12" s="5" t="n">
        <v>971880</v>
      </c>
    </row>
    <row r="13">
      <c r="A13" s="4" t="inlineStr">
        <is>
          <t>Net income (loss)</t>
        </is>
      </c>
      <c r="B13" s="5" t="n">
        <v>1778794</v>
      </c>
      <c r="C13" s="5" t="n">
        <v>489993</v>
      </c>
      <c r="D13" s="5" t="n">
        <v>2959266</v>
      </c>
      <c r="E13" s="5" t="n">
        <v>1409032</v>
      </c>
    </row>
    <row r="14">
      <c r="A14" s="4" t="inlineStr">
        <is>
          <t>Chesapeake Alternatives LLC [member] | Variable Interest Entity, Primary Beneficiary [Member]</t>
        </is>
      </c>
    </row>
    <row r="15">
      <c r="A15" s="3" t="inlineStr">
        <is>
          <t>Variable Interest Entity [Line Items]</t>
        </is>
      </c>
    </row>
    <row r="16">
      <c r="A16" s="4" t="inlineStr">
        <is>
          <t>Current assets</t>
        </is>
      </c>
      <c r="B16" s="5" t="n">
        <v>26092713</v>
      </c>
      <c r="D16" s="5" t="n">
        <v>26092713</v>
      </c>
      <c r="F16" s="5" t="n">
        <v>19455533</v>
      </c>
    </row>
    <row r="17">
      <c r="A17" s="4" t="inlineStr">
        <is>
          <t>Non-current assets</t>
        </is>
      </c>
      <c r="B17" s="5" t="n">
        <v>2876080</v>
      </c>
      <c r="D17" s="5" t="n">
        <v>2876080</v>
      </c>
      <c r="F17" s="5" t="n">
        <v>22384663</v>
      </c>
    </row>
    <row r="18">
      <c r="A18" s="4" t="inlineStr">
        <is>
          <t>Current liabilities</t>
        </is>
      </c>
      <c r="B18" s="5" t="n">
        <v>18185825</v>
      </c>
      <c r="D18" s="5" t="n">
        <v>18185825</v>
      </c>
      <c r="F18" s="5" t="n">
        <v>14219204</v>
      </c>
    </row>
    <row r="19">
      <c r="A19" s="4" t="inlineStr">
        <is>
          <t>Non-current liabilities</t>
        </is>
      </c>
      <c r="B19" s="5" t="n">
        <v>1087114</v>
      </c>
      <c r="D19" s="5" t="n">
        <v>1087114</v>
      </c>
      <c r="F19" s="5" t="n">
        <v>1169989</v>
      </c>
    </row>
    <row r="20">
      <c r="A20" s="4" t="inlineStr">
        <is>
          <t>Illinois Disp LLC [member]</t>
        </is>
      </c>
    </row>
    <row r="21">
      <c r="A21" s="3" t="inlineStr">
        <is>
          <t>Variable Interest Entity [Line Items]</t>
        </is>
      </c>
    </row>
    <row r="22">
      <c r="A22" s="4" t="inlineStr">
        <is>
          <t>Equity attributable to noncontrolling interests</t>
        </is>
      </c>
      <c r="B22" s="5" t="n">
        <v>2012489</v>
      </c>
      <c r="D22" s="5" t="n">
        <v>2012489</v>
      </c>
      <c r="F22" s="5" t="n">
        <v>2089071</v>
      </c>
    </row>
    <row r="23">
      <c r="A23" s="4" t="inlineStr">
        <is>
          <t>Equity attributable to Green Thumb Industries Inc.</t>
        </is>
      </c>
      <c r="B23" s="5" t="n">
        <v>2012488</v>
      </c>
      <c r="D23" s="5" t="n">
        <v>2012488</v>
      </c>
      <c r="F23" s="5" t="n">
        <v>2089070</v>
      </c>
    </row>
    <row r="24">
      <c r="A24" s="4" t="inlineStr">
        <is>
          <t>Revenues</t>
        </is>
      </c>
      <c r="B24" s="5" t="n">
        <v>5164316</v>
      </c>
      <c r="C24" s="5" t="n">
        <v>1391786</v>
      </c>
      <c r="D24" s="5" t="n">
        <v>7945931</v>
      </c>
      <c r="E24" s="5" t="n">
        <v>2553980</v>
      </c>
    </row>
    <row r="25">
      <c r="A25" s="4" t="inlineStr">
        <is>
          <t>Net income (loss) attributable to noncontrolling interests</t>
        </is>
      </c>
      <c r="B25" s="5" t="n">
        <v>909302</v>
      </c>
      <c r="C25" s="5" t="n">
        <v>165862</v>
      </c>
      <c r="D25" s="5" t="n">
        <v>1273418</v>
      </c>
      <c r="E25" s="5" t="n">
        <v>321042</v>
      </c>
    </row>
    <row r="26">
      <c r="A26" s="4" t="inlineStr">
        <is>
          <t>Net income (loss) attributable to Green Thumb Industries Inc.</t>
        </is>
      </c>
      <c r="B26" s="5" t="n">
        <v>909301</v>
      </c>
      <c r="C26" s="5" t="n">
        <v>165861</v>
      </c>
      <c r="D26" s="5" t="n">
        <v>1273418</v>
      </c>
      <c r="E26" s="5" t="n">
        <v>321041</v>
      </c>
    </row>
    <row r="27">
      <c r="A27" s="4" t="inlineStr">
        <is>
          <t>Net income (loss)</t>
        </is>
      </c>
      <c r="B27" s="5" t="n">
        <v>1818603</v>
      </c>
      <c r="C27" s="5" t="n">
        <v>331723</v>
      </c>
      <c r="D27" s="5" t="n">
        <v>2546836</v>
      </c>
      <c r="E27" s="5" t="n">
        <v>642083</v>
      </c>
    </row>
    <row r="28">
      <c r="A28" s="4" t="inlineStr">
        <is>
          <t>Illinois Disp LLC [member] | Variable Interest Entity, Primary Beneficiary [Member]</t>
        </is>
      </c>
    </row>
    <row r="29">
      <c r="A29" s="3" t="inlineStr">
        <is>
          <t>Variable Interest Entity [Line Items]</t>
        </is>
      </c>
    </row>
    <row r="30">
      <c r="A30" s="4" t="inlineStr">
        <is>
          <t>Current assets</t>
        </is>
      </c>
      <c r="B30" s="5" t="n">
        <v>1990475</v>
      </c>
      <c r="D30" s="5" t="n">
        <v>1990475</v>
      </c>
      <c r="F30" s="5" t="n">
        <v>1381716</v>
      </c>
    </row>
    <row r="31">
      <c r="A31" s="4" t="inlineStr">
        <is>
          <t>Non-current assets</t>
        </is>
      </c>
      <c r="B31" s="5" t="n">
        <v>3854524</v>
      </c>
      <c r="D31" s="5" t="n">
        <v>3854524</v>
      </c>
      <c r="F31" s="5" t="n">
        <v>3083659</v>
      </c>
    </row>
    <row r="32">
      <c r="A32" s="4" t="inlineStr">
        <is>
          <t>Current liabilities</t>
        </is>
      </c>
      <c r="B32" s="5" t="n">
        <v>1336087</v>
      </c>
      <c r="D32" s="5" t="n">
        <v>1336087</v>
      </c>
      <c r="F32" s="5" t="n">
        <v>149498</v>
      </c>
    </row>
    <row r="33">
      <c r="A33" s="4" t="inlineStr">
        <is>
          <t>Non-current liabilities</t>
        </is>
      </c>
      <c r="B33" s="5" t="n">
        <v>483935</v>
      </c>
      <c r="D33" s="5" t="n">
        <v>483935</v>
      </c>
      <c r="F33" s="5" t="n">
        <v>137736</v>
      </c>
    </row>
    <row r="34">
      <c r="A34" s="4" t="inlineStr">
        <is>
          <t>Other Non material VIEs [member]</t>
        </is>
      </c>
    </row>
    <row r="35">
      <c r="A35" s="3" t="inlineStr">
        <is>
          <t>Variable Interest Entity [Line Items]</t>
        </is>
      </c>
    </row>
    <row r="36">
      <c r="A36" s="4" t="inlineStr">
        <is>
          <t>Equity attributable to noncontrolling interests</t>
        </is>
      </c>
      <c r="B36" s="5" t="n">
        <v>-12827</v>
      </c>
      <c r="D36" s="5" t="n">
        <v>-12827</v>
      </c>
      <c r="F36" s="5" t="n">
        <v>-22488</v>
      </c>
    </row>
    <row r="37">
      <c r="A37" s="4" t="inlineStr">
        <is>
          <t>Equity attributable to Green Thumb Industries Inc.</t>
        </is>
      </c>
      <c r="B37" s="5" t="n">
        <v>2636968</v>
      </c>
      <c r="D37" s="5" t="n">
        <v>2636968</v>
      </c>
      <c r="F37" s="5" t="n">
        <v>2270598</v>
      </c>
    </row>
    <row r="38">
      <c r="A38" s="4" t="inlineStr">
        <is>
          <t>Revenues</t>
        </is>
      </c>
      <c r="B38" s="5" t="n">
        <v>2370069</v>
      </c>
      <c r="C38" s="5" t="n">
        <v>1005554</v>
      </c>
      <c r="D38" s="5" t="n">
        <v>4082719</v>
      </c>
      <c r="E38" s="5" t="n">
        <v>1683945</v>
      </c>
    </row>
    <row r="39">
      <c r="A39" s="4" t="inlineStr">
        <is>
          <t>Net income (loss) attributable to noncontrolling interests</t>
        </is>
      </c>
      <c r="B39" s="5" t="n">
        <v>96880</v>
      </c>
      <c r="C39" s="5" t="n">
        <v>-438909</v>
      </c>
      <c r="D39" s="5" t="n">
        <v>134059</v>
      </c>
      <c r="E39" s="5" t="n">
        <v>-682247</v>
      </c>
    </row>
    <row r="40">
      <c r="A40" s="4" t="inlineStr">
        <is>
          <t>Net income (loss) attributable to Green Thumb Industries Inc.</t>
        </is>
      </c>
      <c r="B40" s="5" t="n">
        <v>306999</v>
      </c>
      <c r="C40" s="5" t="n">
        <v>-642161</v>
      </c>
      <c r="D40" s="5" t="n">
        <v>366372</v>
      </c>
      <c r="E40" s="5" t="n">
        <v>-1059653</v>
      </c>
    </row>
    <row r="41">
      <c r="A41" s="4" t="inlineStr">
        <is>
          <t>Net income (loss)</t>
        </is>
      </c>
      <c r="B41" s="5" t="n">
        <v>403879</v>
      </c>
      <c r="C41" s="6" t="n">
        <v>-1081070</v>
      </c>
      <c r="D41" s="5" t="n">
        <v>500431</v>
      </c>
      <c r="E41" s="6" t="n">
        <v>-1741900</v>
      </c>
    </row>
    <row r="42">
      <c r="A42" s="4" t="inlineStr">
        <is>
          <t>Other Non material VIEs [member] | Variable Interest Entity, Primary Beneficiary [Member]</t>
        </is>
      </c>
    </row>
    <row r="43">
      <c r="A43" s="3" t="inlineStr">
        <is>
          <t>Variable Interest Entity [Line Items]</t>
        </is>
      </c>
    </row>
    <row r="44">
      <c r="A44" s="4" t="inlineStr">
        <is>
          <t>Current assets</t>
        </is>
      </c>
      <c r="B44" s="5" t="n">
        <v>2138766</v>
      </c>
      <c r="D44" s="5" t="n">
        <v>2138766</v>
      </c>
      <c r="F44" s="5" t="n">
        <v>1352935</v>
      </c>
    </row>
    <row r="45">
      <c r="A45" s="4" t="inlineStr">
        <is>
          <t>Non-current assets</t>
        </is>
      </c>
      <c r="B45" s="5" t="n">
        <v>2378075</v>
      </c>
      <c r="D45" s="5" t="n">
        <v>2378075</v>
      </c>
      <c r="F45" s="5" t="n">
        <v>2534297</v>
      </c>
    </row>
    <row r="46">
      <c r="A46" s="4" t="inlineStr">
        <is>
          <t>Current liabilities</t>
        </is>
      </c>
      <c r="B46" s="5" t="n">
        <v>1071811</v>
      </c>
      <c r="D46" s="5" t="n">
        <v>1071811</v>
      </c>
      <c r="F46" s="5" t="n">
        <v>783682</v>
      </c>
    </row>
    <row r="47">
      <c r="A47" s="4" t="inlineStr">
        <is>
          <t>Non-current liabilities</t>
        </is>
      </c>
      <c r="B47" s="6" t="n">
        <v>820888</v>
      </c>
      <c r="D47" s="6" t="n">
        <v>820888</v>
      </c>
      <c r="F47" s="6" t="n">
        <v>8554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Schedule of Revenue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19639924</v>
      </c>
      <c r="C4" s="6" t="n">
        <v>44726777</v>
      </c>
      <c r="D4" s="6" t="n">
        <v>222242526</v>
      </c>
      <c r="E4" s="6" t="n">
        <v>72639940</v>
      </c>
    </row>
    <row r="5">
      <c r="A5" s="4" t="inlineStr">
        <is>
          <t>Depreciation and Amortization</t>
        </is>
      </c>
      <c r="B5" s="5" t="n">
        <v>14239913</v>
      </c>
      <c r="C5" s="5" t="n">
        <v>6353745</v>
      </c>
      <c r="D5" s="5" t="n">
        <v>26945085</v>
      </c>
      <c r="E5" s="5" t="n">
        <v>9615078</v>
      </c>
    </row>
    <row r="6">
      <c r="A6" s="4" t="inlineStr">
        <is>
          <t>Income Taxes</t>
        </is>
      </c>
      <c r="B6" s="5" t="n">
        <v>15378715</v>
      </c>
      <c r="C6" s="5" t="n">
        <v>-154333</v>
      </c>
      <c r="D6" s="5" t="n">
        <v>28527715</v>
      </c>
      <c r="E6" s="5" t="n">
        <v>1081667</v>
      </c>
    </row>
    <row r="7">
      <c r="A7" s="4" t="inlineStr">
        <is>
          <t>Intersegment Eliminations and Corporate [Member]</t>
        </is>
      </c>
    </row>
    <row r="8">
      <c r="A8" s="3" t="inlineStr">
        <is>
          <t>Segment Reporting Information [Line Items]</t>
        </is>
      </c>
    </row>
    <row r="9">
      <c r="A9" s="4" t="inlineStr">
        <is>
          <t>Income Taxes</t>
        </is>
      </c>
      <c r="C9" s="5" t="n">
        <v>-3035333</v>
      </c>
      <c r="E9" s="5" t="n">
        <v>-3507333</v>
      </c>
    </row>
    <row r="10">
      <c r="A10" s="4" t="inlineStr">
        <is>
          <t>Operating Segments [Member] | Consumer Packaged Goods Segment [Member]</t>
        </is>
      </c>
    </row>
    <row r="11">
      <c r="A11" s="3" t="inlineStr">
        <is>
          <t>Segment Reporting Information [Line Items]</t>
        </is>
      </c>
    </row>
    <row r="12">
      <c r="A12" s="4" t="inlineStr">
        <is>
          <t>Revenues</t>
        </is>
      </c>
      <c r="B12" s="5" t="n">
        <v>56331517</v>
      </c>
      <c r="C12" s="5" t="n">
        <v>23063374</v>
      </c>
      <c r="D12" s="5" t="n">
        <v>102653545</v>
      </c>
      <c r="E12" s="5" t="n">
        <v>36558111</v>
      </c>
    </row>
    <row r="13">
      <c r="A13" s="4" t="inlineStr">
        <is>
          <t>Depreciation and Amortization</t>
        </is>
      </c>
      <c r="B13" s="5" t="n">
        <v>12551460</v>
      </c>
      <c r="C13" s="5" t="n">
        <v>5980268</v>
      </c>
      <c r="D13" s="5" t="n">
        <v>23059951</v>
      </c>
      <c r="E13" s="5" t="n">
        <v>8874021</v>
      </c>
    </row>
    <row r="14">
      <c r="A14" s="4" t="inlineStr">
        <is>
          <t>Income Taxes</t>
        </is>
      </c>
      <c r="B14" s="5" t="n">
        <v>6398000</v>
      </c>
      <c r="C14" s="5" t="n">
        <v>461000</v>
      </c>
      <c r="D14" s="5" t="n">
        <v>10625000</v>
      </c>
      <c r="E14" s="5" t="n">
        <v>689000</v>
      </c>
    </row>
    <row r="15">
      <c r="A15" s="4" t="inlineStr">
        <is>
          <t>Operating Segments [Member] | Retail Segment [Member]</t>
        </is>
      </c>
    </row>
    <row r="16">
      <c r="A16" s="3" t="inlineStr">
        <is>
          <t>Segment Reporting Information [Line Items]</t>
        </is>
      </c>
    </row>
    <row r="17">
      <c r="A17" s="4" t="inlineStr">
        <is>
          <t>Revenues</t>
        </is>
      </c>
      <c r="B17" s="5" t="n">
        <v>87541572</v>
      </c>
      <c r="C17" s="5" t="n">
        <v>25851990</v>
      </c>
      <c r="D17" s="5" t="n">
        <v>163503022</v>
      </c>
      <c r="E17" s="5" t="n">
        <v>41969358</v>
      </c>
    </row>
    <row r="18">
      <c r="A18" s="4" t="inlineStr">
        <is>
          <t>Depreciation and Amortization</t>
        </is>
      </c>
      <c r="B18" s="5" t="n">
        <v>3087856</v>
      </c>
      <c r="C18" s="5" t="n">
        <v>454435</v>
      </c>
      <c r="D18" s="5" t="n">
        <v>3885134</v>
      </c>
      <c r="E18" s="5" t="n">
        <v>741057</v>
      </c>
    </row>
    <row r="19">
      <c r="A19" s="4" t="inlineStr">
        <is>
          <t>Income Taxes</t>
        </is>
      </c>
      <c r="B19" s="5" t="n">
        <v>8980715</v>
      </c>
      <c r="C19" s="5" t="n">
        <v>2420000</v>
      </c>
      <c r="D19" s="5" t="n">
        <v>17902715</v>
      </c>
      <c r="E19" s="5" t="n">
        <v>3900000</v>
      </c>
    </row>
    <row r="20">
      <c r="A20" s="4" t="inlineStr">
        <is>
          <t>Intersegment Eliminations [Member]</t>
        </is>
      </c>
    </row>
    <row r="21">
      <c r="A21" s="3" t="inlineStr">
        <is>
          <t>Segment Reporting Information [Line Items]</t>
        </is>
      </c>
    </row>
    <row r="22">
      <c r="A22" s="4" t="inlineStr">
        <is>
          <t>Revenues</t>
        </is>
      </c>
      <c r="B22" s="5" t="n">
        <v>-24233165</v>
      </c>
      <c r="C22" s="5" t="n">
        <v>-4188587</v>
      </c>
      <c r="D22" s="6" t="n">
        <v>-43914041</v>
      </c>
      <c r="E22" s="6" t="n">
        <v>-5887529</v>
      </c>
    </row>
    <row r="23">
      <c r="A23" s="4" t="inlineStr">
        <is>
          <t>Depreciation and Amortization</t>
        </is>
      </c>
      <c r="B23" s="6" t="n">
        <v>-1399403</v>
      </c>
      <c r="C23" s="6" t="n">
        <v>-809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Reporting - Additional Information (Detail) - USD ($)</t>
        </is>
      </c>
      <c r="B1" s="2" t="inlineStr">
        <is>
          <t>Jun. 30, 2020</t>
        </is>
      </c>
      <c r="C1" s="2" t="inlineStr">
        <is>
          <t>Dec. 31, 2019</t>
        </is>
      </c>
      <c r="D1" s="2" t="inlineStr">
        <is>
          <t>Dec. 31, 2018</t>
        </is>
      </c>
    </row>
    <row r="2">
      <c r="A2" s="4" t="inlineStr">
        <is>
          <t>Goodwill</t>
        </is>
      </c>
      <c r="B2" s="6" t="n">
        <v>373081716</v>
      </c>
      <c r="C2" s="6" t="n">
        <v>375084991</v>
      </c>
      <c r="D2" s="6" t="n">
        <v>39204360</v>
      </c>
    </row>
    <row r="3">
      <c r="A3" s="4" t="inlineStr">
        <is>
          <t>Intangible Assets Net</t>
        </is>
      </c>
      <c r="B3" s="5" t="n">
        <v>419186807</v>
      </c>
      <c r="C3" s="5" t="n">
        <v>435246898</v>
      </c>
    </row>
    <row r="4">
      <c r="A4" s="4" t="inlineStr">
        <is>
          <t>Consumer Packaged Goods Segment [Member]</t>
        </is>
      </c>
    </row>
    <row r="5">
      <c r="A5" s="4" t="inlineStr">
        <is>
          <t>Goodwill</t>
        </is>
      </c>
      <c r="B5" s="5" t="n">
        <v>252016532</v>
      </c>
      <c r="C5" s="5" t="n">
        <v>255211232</v>
      </c>
      <c r="D5" s="5" t="n">
        <v>23918000</v>
      </c>
    </row>
    <row r="6">
      <c r="A6" s="4" t="inlineStr">
        <is>
          <t>Retail Segment [Member]</t>
        </is>
      </c>
    </row>
    <row r="7">
      <c r="A7" s="4" t="inlineStr">
        <is>
          <t>Goodwill</t>
        </is>
      </c>
      <c r="B7" s="5" t="n">
        <v>121065184</v>
      </c>
      <c r="C7" s="5" t="n">
        <v>119873759</v>
      </c>
      <c r="D7" s="6" t="n">
        <v>15286360</v>
      </c>
    </row>
    <row r="8">
      <c r="A8" s="4" t="inlineStr">
        <is>
          <t>Operating Segments [Member] | Consumer Packaged Goods Segment [Member]</t>
        </is>
      </c>
    </row>
    <row r="9">
      <c r="A9" s="4" t="inlineStr">
        <is>
          <t>Goodwill</t>
        </is>
      </c>
      <c r="B9" s="5" t="n">
        <v>252016532</v>
      </c>
      <c r="C9" s="5" t="n">
        <v>255211232</v>
      </c>
    </row>
    <row r="10">
      <c r="A10" s="4" t="inlineStr">
        <is>
          <t>Intangible Assets Net</t>
        </is>
      </c>
      <c r="B10" s="5" t="n">
        <v>220669988</v>
      </c>
      <c r="C10" s="5" t="n">
        <v>228244254</v>
      </c>
    </row>
    <row r="11">
      <c r="A11" s="4" t="inlineStr">
        <is>
          <t>Operating Segments [Member] | Retail Segment [Member]</t>
        </is>
      </c>
    </row>
    <row r="12">
      <c r="A12" s="4" t="inlineStr">
        <is>
          <t>Goodwill</t>
        </is>
      </c>
      <c r="B12" s="5" t="n">
        <v>121065184</v>
      </c>
      <c r="C12" s="5" t="n">
        <v>119873759</v>
      </c>
    </row>
    <row r="13">
      <c r="A13" s="4" t="inlineStr">
        <is>
          <t>Intangible Assets Net</t>
        </is>
      </c>
      <c r="B13" s="6" t="n">
        <v>198516819</v>
      </c>
      <c r="C13" s="6" t="n">
        <v>207002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2. INVENTORIES The Company’s inventories include the following at June 30, 2020 and December 31, 2019: June 30, December 31, 2020 2019 Raw Material $ 2,888,356 $ 6,375,032 Packaging and Miscellaneous 5,654,661 4,887,970 Work in Process 24,036,171 20,162,723 Finished Goods 22,762,425 16,640,629 Reserve for Obsolete Inventory (1,356,917 ) (2,031,873 ) Total Inventories $ 53,984,696 $ 46,034,4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3. PROPERTY AND EQUIPMENT At June 30, 2020, property and equipment consisted of the following: Land Buildings and Equipment, Leasehold Capitalized Assets Under Total Cost As at January 1, 2020 $ 3,272,439 $ 33,377,471 $ 35,509,871 $ 68,681,497 $ 2,500,000 $ 21,372,116 $ 164,713,394 Additions 182,219 20,033,308 2,923,306 8,579,566 263,437 625,299 32,607,135 Disposals (979,930 ) (4,508,578 ) — — — (6,934,600 ) (12,423,108 ) As at June 30, 2020 $ 2,474,728 $ 48,902,201 $ 38,433,177 $ 77,261,063 $ 2,763,437 $ 15,062,815 $ 184,897,421 Accumulated Depreciation As at January 1, 2020 $ — $ 2,236,254 $ 3,882,178 $ 2,998,287 $ — $ — $ 9,116,719 As at June 30, 2020 $ — $ 2,859,973 $ 6,870,663 $ 8,090,163 $ 109,228 $ — $ 17,930,027 Net book value As at January 1, 2020 $ 3,272,439 $ 31,141,217 $ 31,627,693 $ 65,683,210 $ 2,500,000 $ 21,372,116 $ 155,596,675 As at June 30, 2020 $ 2,474,728 $ 46,042,229 $ 31,562,514 $ 69,170,899 $ 2,654,209 $ 15,062,815 $ 166,967,394 At December 31, 2019, property and equipment consisted of the following: Land Buildings and Equipment, Leasehold Capitalized Assets Under Total Cost As at January 1, 2019 $ 2,243,085 $ 20,861,988 $ 11,001,498 $ 18,435,893 $ — $ 16,664,958 $ 69,207,422 Additions 4,393,030 28,217,500 23,109,209 38,002,678 2,500,000 4,678,084 100,900,501 Additions from acquisitions — — 4,253,362 12,242,926 — 29,074 16,525,362 Disposals (3,363,676 ) (15,702,017 )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Assets under construction represent construction in progress related to both cultivation and dispensary facilities not yet completed or otherwise not ready for use. Depreciation expense for the three and six months ended June 30, 2020 totaled $5,402,980 and $9,189,985, respectively of which $2,582,435 and $5,260,162, respectively, is included in cost of goods sold. Depreciation expense for the three and six months ended June 30, 2019 totaled $1,567,268 and $2,618,594, respectively of which $1,159,993 and $1,809,090, respectively, is included in cost of goods sold. On January 31, 2020, the Company closed on a sale and lease back transaction to sell its Toledo, Ohio processing facility to Innovative Industrial Properties (IIP). Under the long-term agreement, the Company will lease back the facility and continue to operate and manage it. As a result of the sale, the Company disposed of $205,000 of land and $2,695,000 of construction in progress. There was no gain or loss on the sale. On March 6, 2020, the Company closed on a sale and lease back transaction to sell its Oglesby, Illinois cultivation and processing facility to IIP. Under the long-term agreement, the Company will lease back the facility and continue to operate and manage it. As a result of the sale, the Company disposed of $774,930 of land, $4,508,578 of buildings and improvements and $3,813,636 of construction in progress. The Company recognized a gain on the sale of Oglesby facility of $239,096 which was recorded within other income (expense) on the unaudited interim condensed consolidated statement of operations. For further information regarding these transactions, see Note 5—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6:10:34Z</dcterms:created>
  <dcterms:modified xmlns:dcterms="http://purl.org/dc/terms/" xmlns:xsi="http://www.w3.org/2001/XMLSchema-instance" xsi:type="dcterms:W3CDTF">2020-08-13T06:10:34Z</dcterms:modified>
</cp:coreProperties>
</file>